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Restatement" sheetId="8" state="visible" r:id="rId8"/>
    <sheet xmlns:r="http://schemas.openxmlformats.org/officeDocument/2006/relationships" name="Significant Accounting Policies" sheetId="9" state="visible" r:id="rId9"/>
    <sheet xmlns:r="http://schemas.openxmlformats.org/officeDocument/2006/relationships" name="Operating 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Settlments Payable" sheetId="14" state="visible" r:id="rId14"/>
    <sheet xmlns:r="http://schemas.openxmlformats.org/officeDocument/2006/relationships" name="Debt Disclosu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Warrants And Options"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Segment Reporting"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Significant Accounting Polic_11" sheetId="35" state="visible" r:id="rId35"/>
    <sheet xmlns:r="http://schemas.openxmlformats.org/officeDocument/2006/relationships" name="Significant Accounting Polic_12" sheetId="36" state="visible" r:id="rId36"/>
    <sheet xmlns:r="http://schemas.openxmlformats.org/officeDocument/2006/relationships" name="Significant Accounting Polic_13" sheetId="37" state="visible" r:id="rId37"/>
    <sheet xmlns:r="http://schemas.openxmlformats.org/officeDocument/2006/relationships" name="Significant Accounting Polic_14" sheetId="38" state="visible" r:id="rId38"/>
    <sheet xmlns:r="http://schemas.openxmlformats.org/officeDocument/2006/relationships" name="Significant Accounting Polic_15" sheetId="39" state="visible" r:id="rId39"/>
    <sheet xmlns:r="http://schemas.openxmlformats.org/officeDocument/2006/relationships" name="Significant Accounting Polic_16" sheetId="40" state="visible" r:id="rId40"/>
    <sheet xmlns:r="http://schemas.openxmlformats.org/officeDocument/2006/relationships" name="Significant Accounting Polic_17" sheetId="41" state="visible" r:id="rId41"/>
    <sheet xmlns:r="http://schemas.openxmlformats.org/officeDocument/2006/relationships" name="Significant Accounting Polic_18" sheetId="42" state="visible" r:id="rId42"/>
    <sheet xmlns:r="http://schemas.openxmlformats.org/officeDocument/2006/relationships" name="Significant Accounting Polic_19" sheetId="43" state="visible" r:id="rId43"/>
    <sheet xmlns:r="http://schemas.openxmlformats.org/officeDocument/2006/relationships" name="Restatement_ Restatement (Table" sheetId="44" state="visible" r:id="rId44"/>
    <sheet xmlns:r="http://schemas.openxmlformats.org/officeDocument/2006/relationships" name="Significant Accounting Polic_20" sheetId="45" state="visible" r:id="rId45"/>
    <sheet xmlns:r="http://schemas.openxmlformats.org/officeDocument/2006/relationships" name="Significant Accounting Polic_21" sheetId="46" state="visible" r:id="rId46"/>
    <sheet xmlns:r="http://schemas.openxmlformats.org/officeDocument/2006/relationships" name="Operating Leases_ Operating Lea" sheetId="47" state="visible" r:id="rId47"/>
    <sheet xmlns:r="http://schemas.openxmlformats.org/officeDocument/2006/relationships" name="Operating Leases_ Operating L_2" sheetId="48" state="visible" r:id="rId48"/>
    <sheet xmlns:r="http://schemas.openxmlformats.org/officeDocument/2006/relationships" name="Property and Equipment_ Propert" sheetId="49" state="visible" r:id="rId49"/>
    <sheet xmlns:r="http://schemas.openxmlformats.org/officeDocument/2006/relationships" name="Intangible Assets_ Schedule of " sheetId="50" state="visible" r:id="rId50"/>
    <sheet xmlns:r="http://schemas.openxmlformats.org/officeDocument/2006/relationships" name="Accounts Payable and Accrued _2" sheetId="51" state="visible" r:id="rId51"/>
    <sheet xmlns:r="http://schemas.openxmlformats.org/officeDocument/2006/relationships" name="Settlments Payable_ Schedule of" sheetId="52" state="visible" r:id="rId52"/>
    <sheet xmlns:r="http://schemas.openxmlformats.org/officeDocument/2006/relationships" name="Debt Disclosure_ Schedule of No" sheetId="53" state="visible" r:id="rId53"/>
    <sheet xmlns:r="http://schemas.openxmlformats.org/officeDocument/2006/relationships" name="Debt Disclosure_ Non-Related Pa" sheetId="54" state="visible" r:id="rId54"/>
    <sheet xmlns:r="http://schemas.openxmlformats.org/officeDocument/2006/relationships" name="Debt Disclosure_ Schedule of Ma" sheetId="55" state="visible" r:id="rId55"/>
    <sheet xmlns:r="http://schemas.openxmlformats.org/officeDocument/2006/relationships" name="Related Party Transactions_ Tab" sheetId="56" state="visible" r:id="rId56"/>
    <sheet xmlns:r="http://schemas.openxmlformats.org/officeDocument/2006/relationships" name="Related Party Transactions_ Rel" sheetId="57" state="visible" r:id="rId57"/>
    <sheet xmlns:r="http://schemas.openxmlformats.org/officeDocument/2006/relationships" name="Common Stock_ Schedule of Restr" sheetId="58" state="visible" r:id="rId58"/>
    <sheet xmlns:r="http://schemas.openxmlformats.org/officeDocument/2006/relationships" name="Warrants And Options_ Warrants " sheetId="59" state="visible" r:id="rId59"/>
    <sheet xmlns:r="http://schemas.openxmlformats.org/officeDocument/2006/relationships" name="Warrants And Options_ Warrant A" sheetId="60" state="visible" r:id="rId60"/>
    <sheet xmlns:r="http://schemas.openxmlformats.org/officeDocument/2006/relationships" name="Warrants And Options_ Options O" sheetId="61" state="visible" r:id="rId61"/>
    <sheet xmlns:r="http://schemas.openxmlformats.org/officeDocument/2006/relationships" name="Warrants And Options_ Options A" sheetId="62" state="visible" r:id="rId62"/>
    <sheet xmlns:r="http://schemas.openxmlformats.org/officeDocument/2006/relationships" name="Income Taxes_ Schedule of Effec" sheetId="63" state="visible" r:id="rId63"/>
    <sheet xmlns:r="http://schemas.openxmlformats.org/officeDocument/2006/relationships" name="Income Taxes_ Components of Def" sheetId="64" state="visible" r:id="rId64"/>
    <sheet xmlns:r="http://schemas.openxmlformats.org/officeDocument/2006/relationships" name="Income Taxes_ Summary of Operat" sheetId="65" state="visible" r:id="rId65"/>
    <sheet xmlns:r="http://schemas.openxmlformats.org/officeDocument/2006/relationships" name="Discontinued Operations_ Schedu" sheetId="66" state="visible" r:id="rId66"/>
    <sheet xmlns:r="http://schemas.openxmlformats.org/officeDocument/2006/relationships" name="Discontinued Operations_ Sche_2" sheetId="67" state="visible" r:id="rId67"/>
    <sheet xmlns:r="http://schemas.openxmlformats.org/officeDocument/2006/relationships" name="Segment Reporting_ Schedule of " sheetId="68" state="visible" r:id="rId68"/>
    <sheet xmlns:r="http://schemas.openxmlformats.org/officeDocument/2006/relationships" name="Overview and Nature of Busine_2" sheetId="69" state="visible" r:id="rId69"/>
    <sheet xmlns:r="http://schemas.openxmlformats.org/officeDocument/2006/relationships" name="Overview and Nature of Busine_3" sheetId="70" state="visible" r:id="rId70"/>
    <sheet xmlns:r="http://schemas.openxmlformats.org/officeDocument/2006/relationships" name="Restatement_ Restatement (Detai" sheetId="71" state="visible" r:id="rId71"/>
    <sheet xmlns:r="http://schemas.openxmlformats.org/officeDocument/2006/relationships" name="Significant Accounting Polic_22" sheetId="72" state="visible" r:id="rId72"/>
    <sheet xmlns:r="http://schemas.openxmlformats.org/officeDocument/2006/relationships" name="Significant Accounting Polic_23" sheetId="73" state="visible" r:id="rId73"/>
    <sheet xmlns:r="http://schemas.openxmlformats.org/officeDocument/2006/relationships" name="Operating Leases_ Sub-Lease-San" sheetId="74" state="visible" r:id="rId74"/>
    <sheet xmlns:r="http://schemas.openxmlformats.org/officeDocument/2006/relationships" name="Operating Leases_ Sub-Lease-New" sheetId="75" state="visible" r:id="rId75"/>
    <sheet xmlns:r="http://schemas.openxmlformats.org/officeDocument/2006/relationships" name="Operating Leases_ Lease Amortiz" sheetId="76" state="visible" r:id="rId76"/>
    <sheet xmlns:r="http://schemas.openxmlformats.org/officeDocument/2006/relationships" name="Operating Leases_ Operating L_3" sheetId="77" state="visible" r:id="rId77"/>
    <sheet xmlns:r="http://schemas.openxmlformats.org/officeDocument/2006/relationships" name="Operating Leases_ Operating L_4" sheetId="78" state="visible" r:id="rId78"/>
    <sheet xmlns:r="http://schemas.openxmlformats.org/officeDocument/2006/relationships" name="Operating Leases_ Lease Costs (" sheetId="79" state="visible" r:id="rId79"/>
    <sheet xmlns:r="http://schemas.openxmlformats.org/officeDocument/2006/relationships" name="Property and Equipment_ Prope_2" sheetId="80" state="visible" r:id="rId80"/>
    <sheet xmlns:r="http://schemas.openxmlformats.org/officeDocument/2006/relationships" name="Property and Equipment_ Impairm" sheetId="81" state="visible" r:id="rId81"/>
    <sheet xmlns:r="http://schemas.openxmlformats.org/officeDocument/2006/relationships" name="Property and Equipment_ Depreci" sheetId="82" state="visible" r:id="rId82"/>
    <sheet xmlns:r="http://schemas.openxmlformats.org/officeDocument/2006/relationships" name="Intangible Assets_ Schedule o_2" sheetId="83" state="visible" r:id="rId83"/>
    <sheet xmlns:r="http://schemas.openxmlformats.org/officeDocument/2006/relationships" name="Intangible Assets_ Amortization" sheetId="84" state="visible" r:id="rId84"/>
    <sheet xmlns:r="http://schemas.openxmlformats.org/officeDocument/2006/relationships" name="Accounts Payable and Accrued _3" sheetId="85" state="visible" r:id="rId85"/>
    <sheet xmlns:r="http://schemas.openxmlformats.org/officeDocument/2006/relationships" name="Accounts Payable and Accrued _4" sheetId="86" state="visible" r:id="rId86"/>
    <sheet xmlns:r="http://schemas.openxmlformats.org/officeDocument/2006/relationships" name="Accounts Payable and Accrued _5" sheetId="87" state="visible" r:id="rId87"/>
    <sheet xmlns:r="http://schemas.openxmlformats.org/officeDocument/2006/relationships" name="Settlments Payable_ Promissory " sheetId="88" state="visible" r:id="rId88"/>
    <sheet xmlns:r="http://schemas.openxmlformats.org/officeDocument/2006/relationships" name="Settlments Payable (Details)" sheetId="89" state="visible" r:id="rId89"/>
    <sheet xmlns:r="http://schemas.openxmlformats.org/officeDocument/2006/relationships" name="Settlments Payable_ Schedule _2" sheetId="90" state="visible" r:id="rId90"/>
    <sheet xmlns:r="http://schemas.openxmlformats.org/officeDocument/2006/relationships" name="Debt Disclosure_ Summary (Detai" sheetId="91" state="visible" r:id="rId91"/>
    <sheet xmlns:r="http://schemas.openxmlformats.org/officeDocument/2006/relationships" name="Debt Disclosure_ Non-Related _2" sheetId="92" state="visible" r:id="rId92"/>
    <sheet xmlns:r="http://schemas.openxmlformats.org/officeDocument/2006/relationships" name="Debt Disclosure_ Short-Term (De" sheetId="93" state="visible" r:id="rId93"/>
    <sheet xmlns:r="http://schemas.openxmlformats.org/officeDocument/2006/relationships" name="Debt Disclosure (Details)" sheetId="94" state="visible" r:id="rId94"/>
    <sheet xmlns:r="http://schemas.openxmlformats.org/officeDocument/2006/relationships" name="Debt Disclosure_ Short-Term Sum" sheetId="95" state="visible" r:id="rId95"/>
    <sheet xmlns:r="http://schemas.openxmlformats.org/officeDocument/2006/relationships" name="Debt Disclosure_ Short-Term Acc" sheetId="96" state="visible" r:id="rId96"/>
    <sheet xmlns:r="http://schemas.openxmlformats.org/officeDocument/2006/relationships" name="Debt Disclosure_ Long Term Summ" sheetId="97" state="visible" r:id="rId97"/>
    <sheet xmlns:r="http://schemas.openxmlformats.org/officeDocument/2006/relationships" name="Debt Disclosure_ Long-Term Accr" sheetId="98" state="visible" r:id="rId98"/>
    <sheet xmlns:r="http://schemas.openxmlformats.org/officeDocument/2006/relationships" name="Debt Disclosure_ Future Maturit" sheetId="99" state="visible" r:id="rId99"/>
    <sheet xmlns:r="http://schemas.openxmlformats.org/officeDocument/2006/relationships" name="Debt Disclosure_ Accrued Intere" sheetId="100" state="visible" r:id="rId100"/>
    <sheet xmlns:r="http://schemas.openxmlformats.org/officeDocument/2006/relationships" name="Related Party Transactions_ T_2" sheetId="101" state="visible" r:id="rId101"/>
    <sheet xmlns:r="http://schemas.openxmlformats.org/officeDocument/2006/relationships" name="Related Party Transactions_ Sum" sheetId="102" state="visible" r:id="rId102"/>
    <sheet xmlns:r="http://schemas.openxmlformats.org/officeDocument/2006/relationships" name="Related Party Transactions_ Con" sheetId="103" state="visible" r:id="rId103"/>
    <sheet xmlns:r="http://schemas.openxmlformats.org/officeDocument/2006/relationships" name="Related Party Transactions (Det" sheetId="104" state="visible" r:id="rId104"/>
    <sheet xmlns:r="http://schemas.openxmlformats.org/officeDocument/2006/relationships" name="Related Party Transactions_ Pro" sheetId="105" state="visible" r:id="rId105"/>
    <sheet xmlns:r="http://schemas.openxmlformats.org/officeDocument/2006/relationships" name="Related Party Transactions_ S_2" sheetId="106" state="visible" r:id="rId106"/>
    <sheet xmlns:r="http://schemas.openxmlformats.org/officeDocument/2006/relationships" name="Related Party Transactions_ Acc" sheetId="107" state="visible" r:id="rId107"/>
    <sheet xmlns:r="http://schemas.openxmlformats.org/officeDocument/2006/relationships" name="Related Party Transactions_ Sto" sheetId="108" state="visible" r:id="rId108"/>
    <sheet xmlns:r="http://schemas.openxmlformats.org/officeDocument/2006/relationships" name="Related Party Transactions_ Agr" sheetId="109" state="visible" r:id="rId109"/>
    <sheet xmlns:r="http://schemas.openxmlformats.org/officeDocument/2006/relationships" name="Commitments And Contingencies_ " sheetId="110" state="visible" r:id="rId110"/>
    <sheet xmlns:r="http://schemas.openxmlformats.org/officeDocument/2006/relationships" name="Convertible Preferred Stock_ Au" sheetId="111" state="visible" r:id="rId111"/>
    <sheet xmlns:r="http://schemas.openxmlformats.org/officeDocument/2006/relationships" name="Convertible Preferred Stock_ Pr" sheetId="112" state="visible" r:id="rId112"/>
    <sheet xmlns:r="http://schemas.openxmlformats.org/officeDocument/2006/relationships" name="Convertible Preferred Stock_ Se" sheetId="113" state="visible" r:id="rId113"/>
    <sheet xmlns:r="http://schemas.openxmlformats.org/officeDocument/2006/relationships" name="Convertible Preferred Stock_ Ac" sheetId="114" state="visible" r:id="rId114"/>
    <sheet xmlns:r="http://schemas.openxmlformats.org/officeDocument/2006/relationships" name="Common Stock_ Authorized and Is" sheetId="115" state="visible" r:id="rId115"/>
    <sheet xmlns:r="http://schemas.openxmlformats.org/officeDocument/2006/relationships" name="Common Stock_ Activity (Details" sheetId="116" state="visible" r:id="rId116"/>
    <sheet xmlns:r="http://schemas.openxmlformats.org/officeDocument/2006/relationships" name="Common Stock_ Restricted Stock " sheetId="117" state="visible" r:id="rId117"/>
    <sheet xmlns:r="http://schemas.openxmlformats.org/officeDocument/2006/relationships" name="Common Stock_ Schedule of Res_2" sheetId="118" state="visible" r:id="rId118"/>
    <sheet xmlns:r="http://schemas.openxmlformats.org/officeDocument/2006/relationships" name="Warrants And Options_ Outstandi" sheetId="119" state="visible" r:id="rId119"/>
    <sheet xmlns:r="http://schemas.openxmlformats.org/officeDocument/2006/relationships" name="Warrants And Options_ Activity " sheetId="120" state="visible" r:id="rId120"/>
    <sheet xmlns:r="http://schemas.openxmlformats.org/officeDocument/2006/relationships" name="Warrants And Options_ Deferred " sheetId="121" state="visible" r:id="rId121"/>
    <sheet xmlns:r="http://schemas.openxmlformats.org/officeDocument/2006/relationships" name="Warrants And Options_ Schedule " sheetId="122" state="visible" r:id="rId122"/>
    <sheet xmlns:r="http://schemas.openxmlformats.org/officeDocument/2006/relationships" name="Warrants And Options_ Warrant R" sheetId="123" state="visible" r:id="rId123"/>
    <sheet xmlns:r="http://schemas.openxmlformats.org/officeDocument/2006/relationships" name="Warrants And Options_ Options, " sheetId="124" state="visible" r:id="rId124"/>
    <sheet xmlns:r="http://schemas.openxmlformats.org/officeDocument/2006/relationships" name="Warrants And Options_ Options_2" sheetId="125" state="visible" r:id="rId125"/>
    <sheet xmlns:r="http://schemas.openxmlformats.org/officeDocument/2006/relationships" name="Warrants And Options_ Options R" sheetId="126" state="visible" r:id="rId126"/>
    <sheet xmlns:r="http://schemas.openxmlformats.org/officeDocument/2006/relationships" name="Warrants And Options_ Options_3" sheetId="127" state="visible" r:id="rId127"/>
    <sheet xmlns:r="http://schemas.openxmlformats.org/officeDocument/2006/relationships" name="Warrants And Options_ Deferre_2" sheetId="128" state="visible" r:id="rId128"/>
    <sheet xmlns:r="http://schemas.openxmlformats.org/officeDocument/2006/relationships" name="Income Taxes_ Schedule of Eff_2" sheetId="129" state="visible" r:id="rId129"/>
    <sheet xmlns:r="http://schemas.openxmlformats.org/officeDocument/2006/relationships" name="Income Taxes_ Components of D_2" sheetId="130" state="visible" r:id="rId130"/>
    <sheet xmlns:r="http://schemas.openxmlformats.org/officeDocument/2006/relationships" name="Income Taxes_ Extinguishment of" sheetId="131" state="visible" r:id="rId131"/>
    <sheet xmlns:r="http://schemas.openxmlformats.org/officeDocument/2006/relationships" name="Income Taxes_ Summary of Oper_2" sheetId="132" state="visible" r:id="rId132"/>
    <sheet xmlns:r="http://schemas.openxmlformats.org/officeDocument/2006/relationships" name="Income Taxes_ Tax Years Open to" sheetId="133" state="visible" r:id="rId133"/>
    <sheet xmlns:r="http://schemas.openxmlformats.org/officeDocument/2006/relationships" name="Discontinued Operations_ Sche_3" sheetId="134" state="visible" r:id="rId134"/>
    <sheet xmlns:r="http://schemas.openxmlformats.org/officeDocument/2006/relationships" name="Discontinued Operations_ Payrol" sheetId="135" state="visible" r:id="rId135"/>
    <sheet xmlns:r="http://schemas.openxmlformats.org/officeDocument/2006/relationships" name="Discontinued Operations_ Sche_4" sheetId="136" state="visible" r:id="rId136"/>
    <sheet xmlns:r="http://schemas.openxmlformats.org/officeDocument/2006/relationships" name="Segment Reporting_ Schedule o_2"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9</t>
  </si>
  <si>
    <t>May 15, 2020</t>
  </si>
  <si>
    <t>Details</t>
  </si>
  <si>
    <t>Registrant CIK</t>
  </si>
  <si>
    <t>0001388410</t>
  </si>
  <si>
    <t>Fiscal Year End</t>
  </si>
  <si>
    <t>--12-31</t>
  </si>
  <si>
    <t>Registrant Name</t>
  </si>
  <si>
    <t>PARALLAX HEALTH SCIENCES, INC.</t>
  </si>
  <si>
    <t>SEC Form</t>
  </si>
  <si>
    <t>10-K/A</t>
  </si>
  <si>
    <t>Period End date</t>
  </si>
  <si>
    <t>Dec. 31,
		2019</t>
  </si>
  <si>
    <t>Tax Identification Number (TIN)</t>
  </si>
  <si>
    <t>46-473351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Amendment Description</t>
  </si>
  <si>
    <t>XBRL Files</t>
  </si>
  <si>
    <t>Document Annual Report</t>
  </si>
  <si>
    <t>Document Transition Report</t>
  </si>
  <si>
    <t>Entity File Number</t>
  </si>
  <si>
    <t>000-52534</t>
  </si>
  <si>
    <t>Entity Incorporation, State or Country Code</t>
  </si>
  <si>
    <t>NV</t>
  </si>
  <si>
    <t>Entity Address, Address Line One</t>
  </si>
  <si>
    <t>1327 Ocean Avenue, Suite B</t>
  </si>
  <si>
    <t>Entity Address, City or Town</t>
  </si>
  <si>
    <t>Santa Monica</t>
  </si>
  <si>
    <t>Entity Address, State or Province</t>
  </si>
  <si>
    <t>CA</t>
  </si>
  <si>
    <t>Entity Address, Postal Zip Code</t>
  </si>
  <si>
    <t>90401</t>
  </si>
  <si>
    <t>City Area Code</t>
  </si>
  <si>
    <t>310</t>
  </si>
  <si>
    <t>Local Phone Number</t>
  </si>
  <si>
    <t>899-4442</t>
  </si>
  <si>
    <t>Amendment Flag</t>
  </si>
  <si>
    <t>Document Fiscal Year Focus</t>
  </si>
  <si>
    <t>2019</t>
  </si>
  <si>
    <t>Document Fiscal Period Focus</t>
  </si>
  <si>
    <t>FY</t>
  </si>
  <si>
    <t>Consolidated Balance Sheets - USD ($)</t>
  </si>
  <si>
    <t>Dec. 31, 2018</t>
  </si>
  <si>
    <t>Current assets</t>
  </si>
  <si>
    <t>Cash and cash equivalents</t>
  </si>
  <si>
    <t>Operating lease asset</t>
  </si>
  <si>
    <t>Total current assets</t>
  </si>
  <si>
    <t>Investments</t>
  </si>
  <si>
    <t>Goodwill</t>
  </si>
  <si>
    <t>Intangible assets, net</t>
  </si>
  <si>
    <t>Deposit Assets</t>
  </si>
  <si>
    <t>TOTAL ASSETS</t>
  </si>
  <si>
    <t>Current liabilities</t>
  </si>
  <si>
    <t>Accounts payable and accrued expenses</t>
  </si>
  <si>
    <t>Operating lease liability</t>
  </si>
  <si>
    <t>Settlements payable, net of unamortized discount</t>
  </si>
  <si>
    <t>Derivative liability, short-term</t>
  </si>
  <si>
    <t>Debentures, convertible</t>
  </si>
  <si>
    <t>Debentures, convertible, related party</t>
  </si>
  <si>
    <t>Notes payable</t>
  </si>
  <si>
    <t>Note payable, bank</t>
  </si>
  <si>
    <t>Note payable, related party</t>
  </si>
  <si>
    <t>Notes payable, convertible, net of unamortized discount</t>
  </si>
  <si>
    <t>Related party payables</t>
  </si>
  <si>
    <t>Total current liabilities</t>
  </si>
  <si>
    <t>Long-term liabilities</t>
  </si>
  <si>
    <t>License fees payable, net of unamortized discount</t>
  </si>
  <si>
    <t>Royalties payable</t>
  </si>
  <si>
    <t>Derivative liability, long-term</t>
  </si>
  <si>
    <t>Debentures, convertible, net of unamortized discount</t>
  </si>
  <si>
    <t>Notes payable, convertible</t>
  </si>
  <si>
    <t>Notes payable, related party, convertible</t>
  </si>
  <si>
    <t>Total long-term liabilities</t>
  </si>
  <si>
    <t>Total liabilities</t>
  </si>
  <si>
    <t>Stockholders' deficit</t>
  </si>
  <si>
    <t>Preferred stock, $.001 par, 10,000,000 shares authorized,</t>
  </si>
  <si>
    <t>Common stock, $.001 par, 500,000,000 shares authorized,</t>
  </si>
  <si>
    <t>Additional paid in capital - preferred</t>
  </si>
  <si>
    <t>Additional paid in capital - common</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Operations - USD ($)</t>
  </si>
  <si>
    <t>Net Income (Loss) Available to Common Stockholders, Basic</t>
  </si>
  <si>
    <t>Revenue</t>
  </si>
  <si>
    <t>Cost of sales</t>
  </si>
  <si>
    <t>Gross profit (loss)</t>
  </si>
  <si>
    <t>General and administrative expenses</t>
  </si>
  <si>
    <t>Operating loss</t>
  </si>
  <si>
    <t>Other expenses</t>
  </si>
  <si>
    <t>Gain on disposal of subsidiary</t>
  </si>
  <si>
    <t>Gain (loss) on extinguishment of debt</t>
  </si>
  <si>
    <t>Gain (loss) on fair value adjustments</t>
  </si>
  <si>
    <t>Loss on settlements</t>
  </si>
  <si>
    <t>Impairment losses</t>
  </si>
  <si>
    <t>Discount amortization</t>
  </si>
  <si>
    <t>Interest expense</t>
  </si>
  <si>
    <t>Total other expenses</t>
  </si>
  <si>
    <t>Net income (loss) - continuing operations</t>
  </si>
  <si>
    <t>Net loss - discontinued operations</t>
  </si>
  <si>
    <t>Net income (loss)</t>
  </si>
  <si>
    <t>Continuing operations</t>
  </si>
  <si>
    <t>Discontinued operations</t>
  </si>
  <si>
    <t>Net income (loss) per common share - diluted</t>
  </si>
  <si>
    <t>Weighted average common shares outstanding - basic</t>
  </si>
  <si>
    <t>Weighted average common shares outstanding - diluted</t>
  </si>
  <si>
    <t>Statement of Stockholders' Deficit - USD ($)</t>
  </si>
  <si>
    <t>Preferred Stock, Shares</t>
  </si>
  <si>
    <t>Preferred Stock</t>
  </si>
  <si>
    <t>Common Stock, Shares</t>
  </si>
  <si>
    <t>Common Stock, Value</t>
  </si>
  <si>
    <t>Preferred Stock, Paid In Capital</t>
  </si>
  <si>
    <t>Common Stock, Paid In Capital</t>
  </si>
  <si>
    <t>Deferred Compensation, Value</t>
  </si>
  <si>
    <t>Subscriptions Receivable</t>
  </si>
  <si>
    <t>Accumulated Deficit</t>
  </si>
  <si>
    <t>Total</t>
  </si>
  <si>
    <t>Equity Balance at Dec. 31, 2017</t>
  </si>
  <si>
    <t>Shares, Outstanding, Beginning Balance at Dec. 31, 2017</t>
  </si>
  <si>
    <t>Deemed dividend on Series C preferred stock</t>
  </si>
  <si>
    <t>Dividends paid in kind on preferred stock to treasury</t>
  </si>
  <si>
    <t>Issuance of common stock for cash</t>
  </si>
  <si>
    <t>Issuance of common stock for cash-officers/directors</t>
  </si>
  <si>
    <t>Issuance of common stock for debt service</t>
  </si>
  <si>
    <t>Conversion of debt for common stock</t>
  </si>
  <si>
    <t>Exercise of stock options-employees</t>
  </si>
  <si>
    <t>Exercise of stock options-officers/directors</t>
  </si>
  <si>
    <t>Grant of stock awards for services</t>
  </si>
  <si>
    <t>Grant of stock options to consultants</t>
  </si>
  <si>
    <t>Grant of stock options to officers/directors</t>
  </si>
  <si>
    <t>Grant of stock warrants</t>
  </si>
  <si>
    <t>Forfeiture of stock options</t>
  </si>
  <si>
    <t>Change in derivative liability to equity</t>
  </si>
  <si>
    <t>Beneficial conversion feature of debt</t>
  </si>
  <si>
    <t>Amortization of stock awards</t>
  </si>
  <si>
    <t>Amortization of stock options</t>
  </si>
  <si>
    <t>Amortization of stock warrants</t>
  </si>
  <si>
    <t>Subscriptions received</t>
  </si>
  <si>
    <t>Net Income (loss)</t>
  </si>
  <si>
    <t>Equity Balance at Dec. 31, 2018</t>
  </si>
  <si>
    <t>Shares, Outstanding, Ending Balance at Dec. 31, 2018</t>
  </si>
  <si>
    <t>Issuance of preferred stock for cash</t>
  </si>
  <si>
    <t>Issuance of preferred stock for debt-officers/directors</t>
  </si>
  <si>
    <t>Cancellation of preferred stock to treasury</t>
  </si>
  <si>
    <t>Sale of preferred treasury stock</t>
  </si>
  <si>
    <t>Conversion of preferred stock to common stock</t>
  </si>
  <si>
    <t>Issuance of common stock for services</t>
  </si>
  <si>
    <t>Issuance of common stock for investment</t>
  </si>
  <si>
    <t>Conversion of debt for common stock-officers/directors</t>
  </si>
  <si>
    <t>Exercise of stock warrants</t>
  </si>
  <si>
    <t>Grant of stock awards for services-officers/directors</t>
  </si>
  <si>
    <t>Equity Balance at Dec. 31, 2019</t>
  </si>
  <si>
    <t>Consolidated Statements of Cash Flows</t>
  </si>
  <si>
    <t>Dec. 31, 2019USD ($)</t>
  </si>
  <si>
    <t>Dec. 31, 2018USD ($)</t>
  </si>
  <si>
    <t>Cash flows from operating activities:</t>
  </si>
  <si>
    <t>Adjustments to reconcile net income (loss) to net cash used by operating activities:</t>
  </si>
  <si>
    <t>Depreciation and amortization</t>
  </si>
  <si>
    <t>Stock compensation/stock option expense</t>
  </si>
  <si>
    <t>Securities received in exchange for licenses sold</t>
  </si>
  <si>
    <t>Allowance for bad debt</t>
  </si>
  <si>
    <t>Gain on disposal of subsidairy</t>
  </si>
  <si>
    <t>Gain on extinguishment of debt</t>
  </si>
  <si>
    <t>(Gain) loss on fair value adjustments</t>
  </si>
  <si>
    <t>Impairment loss</t>
  </si>
  <si>
    <t>Debt accretion</t>
  </si>
  <si>
    <t>Changes in operating assets and liabilities:</t>
  </si>
  <si>
    <t>Decrease in trade and other receivables</t>
  </si>
  <si>
    <t>Increase in deposits</t>
  </si>
  <si>
    <t>Increase in accounts payable and accrued expenses</t>
  </si>
  <si>
    <t>Increase in royalties payable</t>
  </si>
  <si>
    <t>Increase in related party payables</t>
  </si>
  <si>
    <t>Net cash used by operating activities</t>
  </si>
  <si>
    <t>Cash flows from investing activities:</t>
  </si>
  <si>
    <t>Purchase of professional equipment</t>
  </si>
  <si>
    <t>Net cash used by investing activities</t>
  </si>
  <si>
    <t>Cash flows from financing activities:</t>
  </si>
  <si>
    <t>Lease payments</t>
  </si>
  <si>
    <t>Proceeds from notes and loans payable</t>
  </si>
  <si>
    <t>Repayment of notes and loans payable</t>
  </si>
  <si>
    <t>Proceeds from convertible notes payable</t>
  </si>
  <si>
    <t>Repayment of convertible notes payable</t>
  </si>
  <si>
    <t>Proceeds from issuance of debentures</t>
  </si>
  <si>
    <t>Repayment of debentures</t>
  </si>
  <si>
    <t>Proceeds from issuance of preferred shares</t>
  </si>
  <si>
    <t>Proceeds from issuance of common shares</t>
  </si>
  <si>
    <t>Net cash provided by financing activities</t>
  </si>
  <si>
    <t>Net cash provided by continuing operations</t>
  </si>
  <si>
    <t>Cash flows from discontinued operations:</t>
  </si>
  <si>
    <t>Net cash used by discontinued operations</t>
  </si>
  <si>
    <t>Net increase in cash</t>
  </si>
  <si>
    <t>Cash - beginning of period</t>
  </si>
  <si>
    <t>Cash - end of period</t>
  </si>
  <si>
    <t>NON-CASH ACTIVITIES</t>
  </si>
  <si>
    <t>Discounts on long-term liabilities</t>
  </si>
  <si>
    <t>Beneficial conversion feature of convertible promissory notes</t>
  </si>
  <si>
    <t>Fair value of stock warrants</t>
  </si>
  <si>
    <t>Embedded conversion option of convertible promissory notes</t>
  </si>
  <si>
    <t>Intrinsic value of beneficial conversion feature upon extinguishment of debt</t>
  </si>
  <si>
    <t>Dividends paid in kind on preferred stock returned to treasury</t>
  </si>
  <si>
    <t>Cancellation of preferred stock for debt settlement</t>
  </si>
  <si>
    <t>Conversion of accounts payable to convertible note payable</t>
  </si>
  <si>
    <t>Conversion of accounts payable to related party convertible note payable</t>
  </si>
  <si>
    <t>Conversion of accounts payable to related party debentures</t>
  </si>
  <si>
    <t>Conversion of accounts payable into common stock</t>
  </si>
  <si>
    <t>Conversion of related party payables to preferred stock</t>
  </si>
  <si>
    <t>Conversion of related party payable to common stock</t>
  </si>
  <si>
    <t>Conversion of related party convertible notes payable to common stock</t>
  </si>
  <si>
    <t>Conversion of convertible notes payable into common stock</t>
  </si>
  <si>
    <t>Conversion of convertible notes payable to debentures</t>
  </si>
  <si>
    <t>Conversion of convertible debentures to common stock</t>
  </si>
  <si>
    <t>Conversion of related party convertible note payable to non-related party convertible note payable</t>
  </si>
  <si>
    <t>Conversion of related party payables to non-related party payables</t>
  </si>
  <si>
    <t>Securities received in exchange for license fee</t>
  </si>
  <si>
    <t>Interest paid:</t>
  </si>
  <si>
    <t>Income taxes paid</t>
  </si>
  <si>
    <t>Overview and Nature of Business</t>
  </si>
  <si>
    <t>Notes</t>
  </si>
  <si>
    <t xml:space="preserve"> NOTE 1. OVERVIEW AND NATURE OF BUSINESS Corporate History Parallax Health Sciences, Inc. (the Company) was incorporated in the State of Nevada on July 6, 2005. The Companys principal focus is to build and expand an integrated digital healthcare network with products and services that can provide remote communication, diagnosis, treatment, and monitoring of patients on a proprietary platform. On August 31, 2016, the Company entered into an agreement (the Qolpom® Agreement) with Qolpom®, Inc., an Arizona corporation in the remote healthcare monitoring and telehealth business (Qolpom®) and its shareholders (the Seller) to purchase 100% of the issued and outstanding shares of Qolpom®s common stock and its assets, inventory and intellectual property. The Qolpom® Agreement was fully executed on September 20, 2016, and the transaction was completed. The consideration for the acquisition resulted in a fair market value of $290,000, and goodwill of $785,060. In addition, the Qolpom® Agreement included contingent royalties and revenue sharing for future revenues generated from the Qolpom® technology. The Qolpom® name was later changed to Parallax Health Management, Inc. (PHM). On March 22, 2017, the Company formed a wholly-owned subsidiary, Parallax Behavioral Health, Inc. (PBH), a Delaware corporation and, on April 26, 2017, completed the asset acquisition of 100% of certain intellectual property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the initial consideration for the Intellectual Property was paid to ProEventa in the form of a stock purchase agreement to purchase 2,500,000 shares of the Companys Common Stock for $2,500, resulting in a net cost for the Intellectual Property of $622,500. In addition, the ProEventa Agreement included conditional contingent royalties and revenue sharing for future revenues generated from the Intellectual Property. On September 20, 2018, the Company formed Parallax Communications, Inc., a Delaware corporation and wholly-owned subsidiary of Parallax Health Management, Inc. to pursue additional opportunities for connected healthcare through the use of telecommunications technology. In May 2019, the Company established a second location at 28 West 36th Street, 8th Floor, New York, NY 10018. In June 2019, the Company filed a Registration Statement on form S-1 for the registration, as amended, of 32,583,436 shares of Common Stock, and, after resolving the comments and questions from the SEC in relation to the filing, the Company received an effective date from the SEC of December 20, 2019. In June 2019, pursuant to a resolution of the board of directors, the Company adopted the 2019 Stock Incentive Plan (the 2019 Plan), wherein forty million (40,000,000) shares of the Companys restricted Common Stock were reserved for issuance. The 2019 Plan was intended to assist the Company in securing and retaining key employees, directors and consultants by allowing them to participate in the Company's ownership and growth through the grant of incentive and non-qualified options. The 2019 Plan is currently administered by the Company's Board. Subject to the provisions of the plan, the board will determine who shall receive options, the number of shares of Common Stock that may be purchased under the options. On June 17, 2019, the Company filed a Registration Statement on form S-8 for the registration of shares reserved under the 2019 Plan. On August 28, 2019, the Company entered into a Purchase Agreement (the Purchase Agreement) with Global Career Networks Inc., a Delaware corporation, (GCN) to acquire a 19% interest in GCN. The Purchase Agreement was fully executed on September 6, 2019, with an effective date of October 15, 2019. Pursuant to the Purchase Agreement, in exchange for 6,666,667 shares of the Companys restricted Common Stock, valued at $1,000,000, the Company acquired 760 shares of GCN common stock. In addition, in the event the market value of Parallax Common Stock one (1) year from Effective Date, is greater than $0.075 per share but less than $0.30 per share, the Company is required to issue GCN up to an additional 20,000,000 shares of restricted Common Stock, for an aggregate value of the Companys Common Stock held by GCN of $2,000,000. At December 31, 2019, the Company recorded an impairment on the investment of $1,000,000. Business Overview The Companys principal focus is on personalized patient care through remote healthcare services, behavioral health systems, and Point-of-Care (POC) diagnostic testing. Parallaxs current family of companies that serve as the foundation for its cross-over business model of operations include: ● Parallax Diagnostics, Inc. ● Parallax Health Management, Inc. ● Parallax Behavioral Health, Inc. Good Health Outcomes™ is the Companys technology-enabled digital healthcare system, structured with three separate divisions that can operate independently of one another, or integrate services to meet the various needs of the Companys clientele: Optimized Outcomes, Connected Health and Smart Data. Each of these divisions target a separate vertical market that are synergistic, compliment, and strengthen each other. Optimized Outcomes REBOOT™ / COMPASS™ Behavioral modification Connected Health Fotodigm® platform Remote patient monitoring, telehealth, and POC diagnostic testing Smart Data Intrinsic Code™ Actionable insights to behavior modification Operating Segments The Companys operations include the following operating segments for financial statement presentation: Remote Patient Monitoring (RPM), Behavioral Health Services (BHS), and Diagnostics/Corporate. ● Remote Patient Monitoring The Company provides a distinctive technology platform that provides for the complete remote patient care delivery system: the patent-pending Fotodigm® platform, which utilizes proprietary software and technology to bridge clinical behavioral science with technology and logistics for payers, providers and clinical professionals across a variety of wellness and clinical devices, including both fitness and clinical applications. Fotodigm® is a secure and scalable platform for collecting, transmitting and analyzing biometric, pharmaceutical, and health data to healthcare providers, primarily hospitals, accredited nursing operations, and physicians. The RPM segment generates revenues through fees charged for the license and utilization of its proprietary system that provides software integrations of the Fotodigm® platform. Additionally, the RPM segment will generate incremental revenues through the delivery of acute, post-acute and chronic health patient management software systems that enable Parallax customers to bill for and collect payments from patients and third-party payers for telemonitoring and remote services that they deliver. ● Behavioral Health Services The BHS segment commenced with the acquisition of the REBOOT™ and Intrinsic Code™ technologies in April 2017. The BHS segment will generate revenues primarily through licensing and subscription of software and systems. As of December 31, 2019, the BHS segment had not yet begun full operations, generating limited test market sales. ● Diagnostics/Corporate The Diagnostics/Corporate Segment supports the costs and operating expenses related to the continued development and exploitation of the Companys proprietary Target System POS diagnostic platform and processes. In addition, the Diagnostics/Corporate Segment provides management and administrative services to support the Company and consists of certain aspects of the Companys executive management, corporate relations, legal, compliance, human resources, corporate information technology and finance departments. RoxSan Pharmacy On August 13, 2015, the Company entered into an agreement with RoxSan Pharmacy, Inc., a California corporation (RoxSan or the Pharmacy), and its sole shareholder, Shahla Melamed (Melamed or Former Owner), to purchase 100% of the issued and outstanding shares of RoxSan's common stock and its assets and inventory. Pursuant to the agreement, the Company, among other things, issued the Seller a Secured Promissory Note in the amount of $20.5 million. As a result, effective August 13, 2015, RoxSan became the Company's wholly-owned subsidiary.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RoxSan provided a full range of pharmacy services including retail, compounding and fertility medications, and generated revenues primarily by dispensing prescription drugs, both through local channels by direct delivery as well as mail order. RoxSan also sold a wide assortment of general merchandise, including over-the-counter drugs, beauty products and cosmetics, seasonal merchandise and convenience foods, through the Companys pharmacy. The pharmacy was fully licensed and qualified to conduct business in over 40 US States. In October 2015, shortly following the Companys acquisition of RoxSan, Melamed, initiated two (2) legal actions against the Company in the Superior Court of the State of California, County of Los Angeles, West District, Shahla Melamed v. Parallax Health Sciences, Inc., action numbers SC 124873 and SC 125702. In the matter, action No. SC 124873, Melamed sought rescission of the August 13, 2015, Purchase Agreement. In the Matter, action No. SC125702, Melamed alleged that the Company was in default under the terms of the Purchase Agreement and Secured Note and Melameds employment agreement. The Company also initiated legal action against Melamed and filed a complaint in October 2015, action number SC 124898, in the Superior Court of the State of California, County of Los Angeles, West District, Parallax Health Sciences, Inc., et al. v. Shahla Melamed, et al. The complaint in that action alleges that Melamed breached several obligations under the Purchase Agreement, and the Company sought to reduce the Secured Note due to undisclosed material changes in the busines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on December 22, 2017, the pharmacy ceased operations and closed the business location in Beverly Hills, CA; however, some residual operations were still ongoing during 2018 to wind down the business. On May 14, 2018, pursuant to unanimous resolutions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ought to discharge approximately $5 million of liabilities owed to various parties, and intercompany loans in excess of $1 million owed to the Company. The Chapter 7 bankruptcy proceeding by RoxSan Pharmacy, Inc. was fully discharged, and the case was closed on March 13, 2019, in U.S. Bankruptcy Court, Central District of California. Due to, among other things, the reduction in RoxSans cash flows during 2016 and 2017, RoxSan became delinquent in its payroll tax depository obligations, resulting in a liability owed to federal and state taxing agencies in the aggregate of $1,148,811, which includes $601,148 in taxes withheld from employees (Trust Fund Taxes), employer taxes of $183,172, and penalties and interest of $364,491 through December 31, 2018. The liability was included as part of the Chapter 7 bankruptcy petition, and certain portions of the liability may be discharged. However, in accordance with California bankruptcy laws, federal and state Trust Fund Taxes are not dischargeable. The Company has retained a tax resolution specialist and is in communications with the taxing agencies in order to resolve RoxSans liability. During the year ended December 31, 2019, payments for Trust Fund Taxes in the amount of $485,498 were made, and $115,650 in Trust Fund Taxes were outstanding at December 31, 2019. As a result of the loss of financial control of RoxSan, the Company derecognized the subsidiary effective May 14, 2018. The derecognition resulted in a gain of $4,478,268. The Company also extinguished $22,778,281 in debt and accrued interest related to the acquisition of RoxSan. In January 2019, Melamed requested mediation, seeking settlement of the pending litigation with the Company, including that which was initiated against the Company by her son, Hootan Melamed (Shahla and Hootan, collectively, the Melameds). Through mediation, the Company and the Melamed reached agreeable settlement terms, and on February 19, 2020, the Company received a counter-signed Settlement and Release Agreement (the Settlement). Effective February 12, 2020 (the Effective Date), the Settlement is by and between Parallax Health Sciences, Inc., RoxSan Pharmacy, Inc., Michael Redmond, Edward Withrow III, Huntington Chase Financial Group, LLC, Calli Bucci and Dave Engert (collectively, Parallax), and the Melameds, and resolves all pending lawsuits between the parties in connection with the acquisition of RoxSan Pharmacy. The Settlement terms include (i) three installment payments, totaling $4,000,000, to the Melameds; (ii) ten (10) million shares of the Companys Common Stock issued as directed by Melamed; and (iii) 10% of proceeds from the sale or merger of the Company within two (2) years, if any, up to $3,000,000 (See Note 8). In the event the Company fails to cure a breach of timely payment of any portion of the Settlement Sum within thirty (30) days of a notice of default, a Stipulated Judgement may be filed by Melamed in the sum of $20,000,000, less any Settlement Sum amounts previously paid by the Company. Going Concern The Company has incurred losses since inception resulting in an accumulated deficit of $32,057,254, and a working capital deficit of $7,664,145,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5,000,000 over the next 12 months to pay for its ongoing expenses and debt obligations. These cash requirements include working capital, general and administrative expenses, the development of the Companys product line, the reduction of contractual debt obligations,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accompanying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Parallax Behavioral Health, Inc., and Parallax Communications, Inc., unless otherwise indicated. The Companys former wholly-owned subsidiary, RoxSan Pharmacy, Inc., was derecognized effective May 14, 2018 (See RoxSan Pharmacy section above). </t>
  </si>
  <si>
    <t>Restatement</t>
  </si>
  <si>
    <t xml:space="preserve"> NOTE 2. RESTATEMENT On October 18, 2019, the Company concluded that the previously issued audited consolidated financial statements as of and for the years ended December 31, 2018 and 2017, should no longer be relied upon. The Company reached its conclusion after consultation with its Audit Committee and a joint discussion with the Companys independent registered public accounting firm. The Company has restated its audited consolidated financial statements as of and for the years ended December 31, 2018 and 2017, to reflect adjustments made in connection with the accounting treatment of certain convertible debt (the Subject Debt), warrants (the Subject Warrants), and convertible preferred stock (the Subject Preferred Stock). The adjustments resulted in material overstatements and understatements, the nature and impact of which are further described below. Valuation of Convertible Debt and Warrant Liabilities: The Company reviewed the accounting treatment of the Subject Debt, Subject Warrants, and Subject Preferred Stock, and concluded that it was not in accordance with U.S. generally accepted accounting principles. Specifically, the Subject Debt, Subject Warrants and Subject Preferred Stock were not evaluated to determine the impact (if any) of 1) embedded conversion option; 2) beneficial conversion feature; 3) bifurcation; 4) derivative liability; and 5) fair value adjustments and other expenses thereto. A third-party valuation was performed on the Subject Debt, Subject Warrants and Subject Preferred Stock, and the accounting treatment was determined. The effects of the accounting treatment, all non-cash in nature, resulted in a restatement of convertible debentures and convertible notes payable, additional paid in capital, and accumulated deficit, and the establishment of a derivative liability, resulting in changes to total liabilities and total stockholders deficit on the consolidated balance sheets; and a restatement of general and administrative expenses, gain on extinguishment of debt, discount amortization, and interest expense, and the establishment of a loss on fair value adjustments, resulting in changes to net income (loss), net loss per share-basic, and net loss per share-diluted on the consolidated statements of operations; and the restatement of stock compensation/stock option expense, discount amortization, gain on extinguishment of debt, loss on fair value adjustments, debt accretion, and the increase in accounts payable and accrued expenses from operating activities on the consolidated statements of cash flows. The following tables summarize the impacts on the Companys consolidated financial statements as of and for the years ended December 31, 2018 and 2017. There was no impact from this restatement on the years ended prior to December 31, 2017: December 31, 2018 December 31, 2017 As Previously Reported As Restated Increase (Decrease) As Previously Reported As Restated Increase (Decrease) CONSOLIDATED BALANCE SHEETS Derivative liability, short-term  23,925 23,925    Debentures, convertible 755,627 724,903 (30,724 )    Debentures, convertible, related party 428,132 411,006 (17,126 )    Notes payable, convertible, net of discount 296,000 296,000  741,000 1,706 (739,294 ) Total current liabilities 5,139,617 5,115,692 (23,925 ) 4,418,915 3,679,621 (739,294 ) Derivative liability, long-term  34,000 34,000    Debentures, convertible, net of unamortized discount 226,050 184,870 (41,180 )    Total liabilities 7,345,916 7,314,811 (31,105 ) 28,930,119 28,190,825 (739,294 ) Additional paid in capital - preferred 1,415,653 1,699,000 283,347 665,803 665,803  Additional paid in capital - common 9,715,921 11,382,341 1,666,420 5,580,668 6,449,768 869,100 Accumulated deficit (17,272,260 ) (19,190,922 ) 1,918,662 [1] (33,561,580 ) (33,691,386 ) 129,806 Total stockholders' deficit (5,981,559 ) (5,950,454 ) (31,105 ) (27,178,083 ) (26,438,789 ) (739,294 ) CONSOLIDATED STATEMENTS OF OPERATIONS General and administrative expenses $ 6,552,693 $ 6,626,063 $ 73,370 $ 3,997,512 $ 4,125,612 $ 128,100 Operating loss (6,561,293 ) (6,634,663 ) 73,370 (4,044,619 ) (4,172,719 ) 128,100 Gain on extinguishment of debt 23,215,862 22,858,009 (357,853 )    Loss on fair value adjustments  (123,875 ) 123,875    Discount amortization (2,806,050 ) (2,805,000 ) (1,050 )    Interest expense, net of income (1,213,069 ) (2,164,530 ) 951,461 (1,016,773 ) (1,018,479 ) (1,706 ) Total other income (expenses) 23,675,011 22,242,872 (1,432,139 ) (6,466,773 ) (6,468,479 ) (1,706 ) Net income (loss) - continuing operations 17,113,718 15,608,209 (1,505,509 ) (10,511,392 ) (10,641,198 ) 129,806 Net income (loss) 16,289,320 14,783,811 (1,505,509 ) (13,664,945 ) (13,794,751 ) 129,806 Net income (loss) per common share - continuing operations - basic $ 0.115 $ 0.105 $ (0.010 ) $ (0.087 ) $ (0.088 ) $ (0.001 ) Net income (loss) per common share - continuing operations - diluted $ 0.079 $ 0.072 $ (0.007 ) $ (0.059 ) $ (0.060 ) $ 0.001 CONSOLIDATED STATEMENTS OF CASH FLOWS Net income (loss) $ 17,113,718 $ 15,608,209 $ (1,505,509 ) $ (10,511,392 ) $ (10,641,198 ) $ 129,806 Stock compensation/stock option expense 3,440,340 3,513,710 73,370 2,473,510 2,601,608 128,098 Discount amortization 2,806,050 2,805,000 (1,050 )    Gain on extinguishment of debt (23,215,862 ) (22,858,009 ) 357,853    Loss on fair value adjustments  123,875 123,875    Debt accretion  1,107,753 1,107,753  1,706 1,706 Increase in accounts payable and accrued expenses 2,137,271 1,980,979 (156,292 ) 1,731,757 1,731,759 2 Non-Cash Activities: Discounts on long-term liabilities $ 2,806,050 $ 2,805,000 $ (1,050 ) $ 5,450,000 $ 5,450,000 $  Beneficial conversion feature of convertible promissory notes  347,487 347,487  592,582 592,582 Fair value of stock warrants  1,393 1,393  148,418 148,418 Embedded conversion option of convertible promissory notes  60,350 60,350    Supplemental Information: Interest paid-continuing operations 342,230 185,937 (156,293 ) 52,566 52,566  [1] </t>
  </si>
  <si>
    <t>Significant Accounting Policies</t>
  </si>
  <si>
    <t xml:space="preserve"> NOTE 3.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 ●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Cash and Cash Equivalents The Company considers all highly liquid instruments with maturity of three months or less at the time of issuance to be cash equivalents. As of December 31, 2019 and 2018, the Company had no cash equivalents. Fair Value of Financial Instruments As of December 31, 2019 and 2018,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The following table represents the Companys derivative financial instruments: December 31, 2019 December 31, 2018 Convertible debentures $  $ 23,925 Convertible promissory notes-embedded conversion option 5,800  Warrants 57,000 34,000 Total derivative liability $ 62,800 $ 57,925 The following table represents the changes in the Companys derivative financial instruments: December 31, 2019 December 31, 2018 Fair value of derivative liability, beginning $ 57,925 $  Increase in derivative liability-debentures  60,350 Increase in derivative liability-convertible promissory notes 30,620  Increase in derivative liability-warrants 182,000 623,900 Fair value adjustment-debentures (26,691 ) (2,500 ) Fair value adjustment-convertible promissory notes (24,820 )  Fair value adjustment-warrants (143,000 ) 126,375 Reclassification of warrant carrying value due to reset of exercise price  (750,200 ) Reclassification of carrying value due to extinguishment (13,234 )  Fair value of derivative liability, ending $ 62,800 $ 57,925 Investments The Company records investments at cost, net of impairment. During the year ended December 31, 2019, the Company acquired $1,050,000 of equity securities without readily determinable fair value, and recorded an impairment of.$1,000,000. At December 31, 2019, the Company held $50,000 of equity securities without readily determinable fair value, net of impairment. Property and Equipment Property and equipment is comprised of office and computer equipment and software, furniture and fixtures, and leasehold improvement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See Note 5 for additional information about property and equipment. Intangible Assets Product processes, patents and customer lists are amortized on a straight-line basis over their estimated useful lives between 4 and 20 years. Application development stage costs for significant internally developed software projects are capitalized and amortized on a straight-line basis over the useful life, between 2 and 5 years. Costs to extend and maintain patents and trademarks are charged directly to expense as incurred. See Note 6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gnized $1,002,276] in impairment losses related to its long-lived assets.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Dilutive Common Stock equivalents consist of shares issuable upon conversion of convertible debt, convertible preferred shares and the exercise of the Companys stock options and warrants. Comprehensive Loss As of December 31, 2019 and 2018, the Company has no items that represent comprehensive loss and, therefore, has not included a schedule of comprehensive loss in the financial statements. Revenue Recognition The Company recognizes revenue when it satisfies a performance obligation by transferring control over a product or service to a customer. Revenue is measured based on a consideration specified in a contract with a customer, and excludes any amounts collected on behalf of third parti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9, the Company has not yet filed its 2012 through 2018 annual corporate income tax returns. Due to the Companys recurring losses,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6, the FASB issued ASU No. 2016-01 (ASU 2016-01), Financial Instruments-Overall (Subtopic 825-10) Recognition and Measurement of Financial Assets and Financial Labilities. ASU 2016-01 addresses certain aspects of recognition, measurement, presentation, and disclosure of financial instruments in an effort to enhance the reporting model for financial instruments to provide users of financial statements with more decision-useful information. ASU 2016-01 is effective for the Company for annual periods beginning after December 15, 2017, and interim periods. Early adoption is permit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ASU 2017-11 is effective for the Company for annual periods beginning after December 15, 2018, and interim periods. Early adoption is permit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ASU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Not Yet Adopted: In April 2019, the FASB issued ASU No. 2019-04 (ASU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November 2019, the FASB issued ASU No. 2019-10 (ASU 2019-10), Financial Instruments-Credit Losses (Topic 326), Derivatives and Hedging (Topic 815), and Leases (Topic 842), Effective Dates. ASU 2019-10 was issued to apply changes in how to determine the effective dates for ASU No. 2016-13, Financial Instruments-Credit Losses (Topic 326): Measurement of Credit Losses on Financial Instruments (Credit Losses); ASU No. 2017-12, Derivatives and Hedging (Topic 815): Targeted Improvements to Accounting for Hedging Activities (Hedging); and ASU No. 2016-02, Leases (Topic 842) (Leases). Following ASU-2019-10, ASU 2016-13 will be effective for the Company for annual periods beginning after December 15, 2019, and interim periods; and ASU 2017-12 and ASU 2016-01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December 2019, the FASB issued ASU No. 2019-12 (ASU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will be effective for the Company for annual periods beginning after December 15, 2020,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Operating Leases</t>
  </si>
  <si>
    <t xml:space="preserve"> NOTE 4. OPERATING LEASES The Company entered into a sub-lease agreement with PearTrack Security Systems, Inc. (PearTrack), whose principal is a related party, on December 1, 2017, for its headquarters in Santa Monica, California, with a monthly sub-lease payment of $5,600, on a month-to-month basis, consistent with the underlying lease between PearTrack and property owner. Due to the short-term nature of the sub-lease, the Company has elected to not recognize the operating lease asset and liability, and will expense the rent as incurred. The Company entered into a sub-lease agreement with AI Assist, Inc. (AI Assist) on May 1, 2019, for certain office space located in New York, New York, with a monthly sub-lease payment of $8,900 for a term of fourteen (14) months, maturing June 30, 2020. The right-of-use present value of the sub-lease has been calculated as $118,585, utilizing an implied interest rate of 8%. The operating lease asset and liability will be amortized over the term of the lease. During the year ended December 31, 2019, the Company recognized $66,409 in amortization. The present value of future lease payments at December 31, 2019, was $52,176. As of December 31, 2019, the future minimum lease payments are as follows: For the year ended December 31, 2020 Operating lease minimum payments $ 53,400 Less: amount treated as interest 1,224 Present value of minimum lease payments $ 52,176 The total lease costs are summarized as follows: December 31, 2019 December 31, 2018 Operating lease costs $ 71,200 $  Short-term lease costs 68,320 73,351 Total lease costs $ 139,520 $ 73,351 Lease costs were $139,520 and $73,351 for the years ended December 31, 2019 and 2018, respectively. </t>
  </si>
  <si>
    <t>Property and Equipment</t>
  </si>
  <si>
    <t xml:space="preserve"> NOTE 5. PROPERTY AND EQUIPMENT Property and equipment, net, consists of the following: December 31, 2019 December 31, 2018 Computer equipment $ 6,615 $ 3,987 Medical devices 45,194 45,194 Property and equipment, gross 51,809 49,181 Accumulated depreciation (49,533 ) (49,181 ) Impairment loss (2,276 )  Property and equipment, net $  $  During the years ended December 31, 2019 and 2018, respectively, the Company recognized $2,276 and $0 in impairment loss related to its property and equipment. Depreciation expense for the years ended December 31, 2019 and 2018, respectively, was $352 and $0. </t>
  </si>
  <si>
    <t>Intangible Assets</t>
  </si>
  <si>
    <t xml:space="preserve"> NOTE 6. INTANGIBLE ASSETS The following are the components of finite-lived intangible assets: December 31, 2019 December 31, 2018 Products and processes $ 12,500 $ 12,500 Trademarks and patents / technology 150,700 150,700 Customer lists / relationships 30,000 30,000 Non-compete agreement 30,000 30,000 Marketing related 64,000 64,000 Software 510,300 510,300 Sub-total 797,500 797,500 Accumulated amortization (339,085 ) (218,465 ) Intangible assets, net $ 458,415 $ 579,035 Amortization expense for the years ended December 31, 2019 and 2018, was $120,620 and $120,620, respectively. </t>
  </si>
  <si>
    <t>Accounts Payable and Accrued Expenses</t>
  </si>
  <si>
    <t xml:space="preserve"> NOTE 7. ACCOUNTS PAYABLE AND ACCRUED EXPENSES Accounts payable and accrued expenses consist of: December 31, 2019 December 31, 2018 Accounts payable-vendors $ 1,128,381 $ 830,590 Credit cards payable 42,552 42,552 Payroll taxes payable 81,718 78,608 Accrued interest 376,065 450,187 Accrued payroll and payroll taxes 338,612 402,053 Other liabilities 115,650 601,148 2,082,978 2,405,138 Reserve-legal fees  250,000 Total accounts payable and accrued expenses $ 2,082,978 $ 2,655,138 Payroll taxes payable includes $17,475 and $17,475 in penalties, and $7,312 and $4,202 in interest, related to unpaid payroll taxes as of December 31, 2019 and 2018, respectively. Other liabilities consists of certain payroll tax liabilities in the amount of $115,650 and $601,148 owed as of December 31, 2019, and 2018, respectively, owed by the bankrupt entity, RoxSan Pharmacy, Inc., that were not discharged under California bankruptcy laws. The Company has retained a tax resolution specialist to aid the Company in resolving the liability with the taxing agencies on behalf of RoxSan. During the years ended December 31, 2019 and 2018, respectively, accounts payable and accrued expenses was reduced by $101,367 and $341,606, resulting from the extinguishment of debt consisting of accounts payable-vendors in the amount of $101,367 and $284,714, and accrued interest in the amount of $0 and $56,892. The Company established an estimated reserve of $0 and $250,000 at December 31, 2019 and 2018, respectively, for legal fees to be incurred in connection with pending legal actions (Note 18). </t>
  </si>
  <si>
    <t>Settlments Payable</t>
  </si>
  <si>
    <t xml:space="preserve"> NOTE 8. SETTLEMENT PAYABLE On August 13, 2015, the Company issued a secured promissory note in the amount of $20,500,000 (the Promissory Note) in connection with the acquisition of RoxSan Pharmacy, Inc. (RoxSan) to Shahla Melamed (Melamed), the former owner of RoxSan. The Promissory Note bore interest at a rate of 6% per annum, and matured August 13, 2018 (Maturity). At the time of issuance, management determined that the Promissory Note did not fairly represent the fair market value for the related acquisition. As a result, a discount of $15,300,000, representing the difference between the face value and the estimated fair market value of the Promissory Note was recorded and has been fully expensed. On May 14, 2018, pursuant to unanimous resolutions of the boards of directors of RoxSan Pharmacy, Inc. and Parallax Health Sciences, Inc., RoxSan filed a Chapter 7 petition in the United States Bankruptcy Court for the Central District of California (the Court). Mr. Timothy Yoo was appointed trustee (Trustee) on May 15, 2018. In connection with this filing, RoxSan sought to discharge approximately $5 million in liabilities owed to various parties, and intercompany loans in excess of $1 million owed to Parallax. The Chapter 7 bankruptcy proceeding was fully discharged by the Court, and the case was closed on March 13, 2019. As part of the derecognition of RoxSan resulting from the bankruptcy in 2018, management reevaluated the characteristics of the Promissory Note. Included in the evaluation were the following considerations: 1) the related asset was no longer a part of the parent financial statements due to a loss of financial control; 2) the Company is currently in litigation as a result of material breaches by the note holder, Melamed; 3) the Company has claims against Melamed for losses and damages directly related to the Promissory Note and its underlying assets; 4) there was a high likelihood that no obligation existed. After careful consideration, management determined that the characteristics of the liability were contingent in nature at December 31, 2018, and extinguished the debt of $20,500,000 and related $2,278,281 in accrued interest, resulting in a gain of $22,778,281. In January 2019, Melamed requested mediation, seeking settlement of the pending litigation with the Company, including that which was initiated against the Company by her son, Hootan Melamed (Shahla and Hootan, collectively, the Melameds). Through mediation, the Company and the Melameds reached agreeable settlement terms, and on February 19, 2020, the Company received a counter-signed Settlement and Release Agreement (the Settlement). Effective February 12, 2020 (the Effective Date), the Settlement is by and between Parallax Health Sciences, Inc., RoxSan Pharmacy, Inc., Michael Redmond, Edward Withrow III, Huntington Chase Financial Group, LLC, Calli Bucci and Dave Engert (collectively, Parallax), and the Melameds, and resolves all pending lawsuits between the parties in connection with the acquisition of RoxSan Pharmacy. In consideration of the resolution of all existing and potential claims between the parties, including the cancellation of the Companys contingent liability in the principal sum of $20,500,000, and accrued interest of approximately $4,500,000, and without further action or litigation and without admission of liability by either party, the Settlement terms include the following: ● § § § ● In addition, in the event forty percent (40%) or more of the Company and/or its subsidiaries (including by way of merger) is sold within two (2) years of the Effective Date, the Company shall pay the Melameds, within two (2) weeks of receipt of the proceeds from such sale (the Sale Proceeds), any outstanding unpaid Settlement Sum plus an additional 10% of the Sale Proceeds received, up to a total of an additional $3,000,000 over and above the Settlement Sum. In the event the Company fails to cure a breach of timely payment of any portion of the Settlement Sum within thirty (30) days of a notice of default, a Stipulated Judgement may be filed by Melamed in the sum of $20,000,000, less any Settlement Sum amounts previously paid by the Company. The following table represents the liabilities recognized in connection with the Settlement: December 31, 2019 Cash settlement, gross $ $4,000,000 Less: unamortized present value discount (415,800 ) Net present value of settlement 3,584,200 Common stock, at FMV 480,000 Total settlement $ 4,064,200 Due within 12 months $ 2,824,200 Due December 31, 2021 1,240,000 $ 4,064,200 </t>
  </si>
  <si>
    <t>Debt Disclosure</t>
  </si>
  <si>
    <t xml:space="preserve"> NOTE 9. NOTES AND LOANS PAYABLE Notes and loans payable consists of the following: December 31, 2019 December 31, 2018 Short-term Debentures, convertible $  $ 724,903 Notes payable 345,000  Note payable, bank 18,616 [1]  Notes payable, convertible 1,102,364 296,000 Total short-term notes payable 1,465,980 1,020,903 Long-term Debentures, convertible, net of unamortized discount  184,870 Note payable, bank  28,995 [1] Notes payable, convertible 760,154 720,154 Total long-term notes and loans payable 760,154 934,019 Total notes and loans payable $ 2,226,134 $ 1,954,922 [1] Note payable, bank, maturing in July 2020, has been reclassified as short-term liability at December 31, 2019. Non-related party convertible debt consist of the following convertible promissory notes: Holder Principal APR Accrued Interest Conversion Price Term/Due Short-Term Investor Group A $ 91,000 10% $ 21,013 $0.10 02/28/2020 Lender Group A 20,000 12% 10,000 $0.10 02/28/2020 Lender Group B 519,641 12% 59,688 $0.10 to $0.12 04/30/2020 to 12/31/2020 Lender Group C 471,723 10% 5,944 65% to 70% of Market 10/31/2020 to 12/31/2020 1,102,364 96,645 Long-Term The Kasper Group, Ltd. 184,000 7% 85,431 $0.10 12/31/2021 Joseph M. Redmond 576,154 [1] 5% 148,358 [1] $0.10 07/31/2017 760,154 233,789 Total convertible debt $ 1,862,518 $ 330,434 [1] During the year ended December 31, 2019, the Company issued four (4) short-term non-related party non-convertible promissory notes (the Notes) in the aggregate principal of $375,000, of which repayments in the amount of $30,000 were made. The Notes bear interest at a rate of 8% per annum, and mature between 12/31/2019 to 08/20/2020. As additional consideration, three of the note holders received 400,000 shares of the Companys restricted Common Stock each, for an aggregate of 1,200,000 shares, valued at $190,200, and one note holder received 2,400,000 shares, valued at $240,000. During the years ended December 31, 2019 and 2018, respectively, the Company issued short-term non-related party convertible promissory notes (the Convertible Notes) in the aggregate principal of $1,490,000 and $825,000], along with 5,800,000 and 6,025,000 warrants (Note 14). Upon issuance, the Convertible Notes were discounted by a total of $308,840 and $605,000, representing $96,220 and $0 in original issue discount, $0 and $223,607 for beneficial conversion feature, $30,620 and $0 for embedded conversion option, and $182,000 and $381,393 for value of warrants, of which $212,620 and $380,000 was classified as derivative liability. Effective November 14, 2018, $600,000 in principal, plus $55,627 in accrued interest, was exchanged for short-term convertible debentures, at which time $240,000 was reclassified to equity for intrinsic value of warrants, $30,725 was classified as derivative liability for embedded conversion option, and $105,320 was recognized as a loss on extinguishment of debt. The short-term non-related party convertible notes and debentures bear interest at a rate of 10% to 12% per annum, mature in 2020, and are convertible into shares of the Companys Common Stock at a conversion price equal to the lower of 1) between $0.10 to $0.12 per share; or 2) between 65% to 70% of the 2nd lowest trading prices during the twenty (20) trading days preceding the conversion date. During the years ended December 31, 2019 and 2018, respectively, a total of $173,784 and $1,098,974 in debt accretion was expensed; repayments on Convertible Notes totaling $564,023 and $670,000 were made, of which $428,580 and $50,000 was repaid in cash, and $135,443 and $620,000 was converted into the Companys Common Stock; repayments on debentures totaling $1,169,299 and $0 were made, of which $542,369 and $0 was repaid in cash, and $626,930 and $0 was converted in to the Companys Common Stock; and a loss on extinguishment of $305,912 and $0 was recognized. During the year ended December 31, 2018, the Company issued long-term non-related party convertible debentures in the aggregate principal sum of $250,000, along with 600,000 warrants (Note 14). Upon issuance, the long-term convertible debentures were discounted by a total of $67,500, representing $25,000 in original issue discount, $12,500 for embedded conversion option, and $30,000 for value of warrants, of which $42,500 was classified as derivative liability. The debentures maturing in 2021, are convertible into the Companys Common Stock at a conversion price of $0.10 per share. During the years ended December 31, 2019 and 2018, respectively, a total of $9,816 and $2,370 in debt accretion was expensed, cash repayments of $212,000 and $0 were made; $158,549 and $0 was converted into the Companys Common Stock, and, a loss on extinguishment of $168,159 and $0 was recognized. During the years ended December 31, 2019 and 2018, respectively, principal payments of $10,379 and $9,245 in and $1,423 and $632 in interest were made on the note payable to bank. The term loan bears interest at a rate of 7.48%, with monthly payments of principal and interest in the amount of $1,475, maturing July 17, 2020. The principal remaining on the note at December 31, 2019, of $18,616 was reclassified from long-term to short-term. During the year ended December 31, 2018, the long-term convertible promissory note issued to The Kasper Group was modified to extend the maturity date to October 1, 2019, in exchange for a fee of $40,000. As a result, the principal amount owed was increased from $144,000 to $184,000. Upon maturity, the Kasper Group note was further modified to extend the maturity to December 31, 2021. The long-term non-related party convertible promissory notes bear interest at a rate of 5% to 7% per annum, mature between 2017 to 2021, and are convertible into the Companys Common Stock at a conversion price of $0.10 per share. During the year ended December 31, 2018, long-term unsecured non-related party loans and promissory notes in the principal sum of $95,975, and accrued interest in the amount of $56,892, were extinguished, resulting in a gain of $152,867. During the year ended December 31, 2018, a long-term secured non-related party promissory note in the principal sum of $20,500,000, and accrued interest in the amount of $2,278,281, was extinguished in connection with RoxSans Chapter 7 petition filed in May 2018 (Note 18), and recharacterized as a contingent liability (Note 11), resulting in a gain of $22,778,281. As of December 31, 2019 and 2018, respectively, short-term non-related party debt in the amount $1,465,980 and $1,020,903 consists of $0 and $724,903 in convertible debentures; $345,000 and $0 in notes payable; $18,616 and $0 in note payable, bank, and $ 1,102,364 296,000 As of December 31, 2019 and 2018, respectively, long-term non-related party debt in the amount of $760,154 and $934,019 consists of $0 and $207,500 in convertible debentures, less unamortized discount of $0 and $22,630; $760,154 and $720,154 in convertible notes payable, of which $576,154 and $576,154 is related to pending litigation with a former executive (see Note 18), and subject to compromise; and $0 and $28,995 in notes payable to banks. During the years ended December 31, 2019 and 2018, respectively, interest in the amount of $85,469 and $739,383 was expensed. As of December 31, 2019 and 2018, respectively, a total of $234,432 and $190,386 in accrued interest remains, and is included as an accrued expense on the accompanying consolidated balance sheet. The future maturities of long-term notes payable are summarized as follows: Year Principal 2020 $ 778,770 2021 184,000 $ 962,770 During the years ended December 31, 2019 and 2018, respectively, interest on non-related party notes and loans payable in the amount of $287,127 and $1,009,525 was expensed. As of December 31, 2019 and 2018, respectively, a total of $339,804 and $376,127 in interest, net of debt extinguishments of $0 and $2,335,173, and conversions to Common Stock of $10,398 and $55,613, remains accrued and is included as part of accrued expenses on the accompanying consolidated balance sheets. </t>
  </si>
  <si>
    <t>Related Party Transactions</t>
  </si>
  <si>
    <t xml:space="preserve"> NOTE 10. RELATED PARTY TRANSACTIONS Related party transactions consist of the following: December 31, 2019 December 31, 2018 Related party payables Accrued compensation $ 796,175 $ 869,859 [1] Accrued benefits and cash advances 312,305 134,861 Total related party payables 1,108,480 1,004,720 Debentures, convertible  411,006 Notes payable, related party, convertible 491,100 491,100 Notes payable, related party 759,446  Total related party transactions $ 2,359,026 $ 1,906,826 [1] As of December 31, 2019 and 2018, respectively, related parties are due a total of $2,359,026 1,906,826 Related party convertible debt consists of the following: Note Holder Principal APR Accrued Interest Conversion Price Term/Due Convertible promissory notes: Huntington Chase, Beneficial Owner $ 491,100 7% $ 9,795 $0.08 12/31/2023 During the years ended December 31, 2019 and 2018, respectively, $1,586,724 and $1,371,446 in related party compensation was accrued, $802,500 and $510,500 was paid, $753,510 and $0 was converted to Common Stock; and $0 and $450,000 was converted to Preferred Stock. During the years ended December 31, 2019 and 2018, respectively, $399,249 and $104,151 in benefits were accrued and cash advances were made to the Company by related parties for overhead requirements, of which $221,805 and $97,587 was paid/repaid to related parties. In June 2019, $575,132 of related party debt was purchased by non-related-parties (the Proceeds). The Proceeds were collected from the non-related parties by the Company on behalf of the related parties. The Proceeds were subsequently loaned to the Company by the related parties for operating expenses, including accrued compensation owed. Promissory Notes On September 30, 2015, the Company issued a modified convertible promissory note in the principal sum of $631,100, representing cash loans and unpaid compensation to a related party, of which principal repayments in the aggregate of $100,000 were made in prior years, and $40,000 of which was converted into Common Stock in prior years. The note bears interest at a rate of 7% per annum, and contains a repayment provision to convert the debt into restricted shares of the Companys Common Stock at a price of $0.10 per share. On December 31, 2018, the note was modified to 1) reduce the principal balance to $491,100; and 2) mature December 31, 2023. During the year ended December 31, 2019, the note holder converted $437,000 in principal into 4,370,000 shares of the Companys Common Stock. Subsequently, the holder loaned the Company $437,000. As a result, the principal balance was not affected. However, on December 31, 2019, the promissory note was modified to change the conversion price to $0.08. Between April 26, 2018 and May 8, 2018, the Company issued senior secured convertible promissory notes (the Notes) to a related party in the aggregate principal sum of $337,750, along with 3,377,500 warrants (Note 14). Upon issuance, the Notes were discounted by a total of $337,750, representing $123,850 for beneficial conversion feature, and $213,900 for fair value of warrants. During the year ended December 31, 2018, a total of $6,409 in debt accretion was expensed. The Notes bore interest at rate of 12% per annum, contained a repayment provision to convert the Notes into restricted shares of the Companys Common Stock at a price of $0.10 per share, and included warrant coverage for a period of three (3) years to purchase shares of the Companys Common Stock at an exercise price of $0.10 per share. Effective November 14, 2018, the Notes and related accrued interest of $34,090 were exchanged into convertible debentures (Debentures) in the principal amount of $428,132, at which time $17,125 was reclassified as a derivative liability for embedded conversion option, $135,100 was reclassified to equity for the intrinsic value of warrants issued with the Notes, and $252,533 was recognized as a loss on extinguishment of the Notes. The Debentures bore interest at a rate of 10% per annum, matured February 28, 2019, and were convertible into shares of the Companys restricted Common Stock at a conversion rate of $0.12 per share. On July 25, 2019, the Debentures in the principal sum of $411,006, plus accrued interest of $42,778, were converted to non-convertible Senior Secured Promissory Notes (the Senior Notes) in the aggregate principal of $759,446. The Senior Notes bear interest at a rate of 8% per annum, with payments of $126,152 plus interest accrued thereon due December 31, 2019; $300,000 due December 31, 2020; and the remaining principal and accrued interest due December 31, 2021. In connection with the exchange, the Company issued the following in favor of the lender: 1,380,811 shares of the Companys restricted Common Stock, valued at $131,315; and warrants, valued at $92,150, to purchase 2,528,413 shares of the Companys Common Stock for a period of five (5) years at an exercise price of $0.10461. As a result, the Company recognized a net loss on the exchange in the amount of $434,837, net of $2,140 in derivative liability remaining from the warrants issued with the Debentures. As of December 31, 2019 and 2018, respectively, related party promissory notes in the amount of $1,250,546 and $491,100 are owed, of which $491,100 and $491,100 are convertible. During the years ended December 31, 2019 and 2018, respectively, interest in the amount of $105,111 and $66,840 was expensed, $0 and $798 was paid to the note holders in cash, $100,132 and $0 was converted to restricted shares of the Companys Common Stock, and $42,778 and $71,839 was converted to principal. As of December 31, 2019 and 2018, respectively, a total of $36,261 and $74,060 in accrued interest remains and is included as part of accrued expenses on the accompanying consolidated balance sheets. Stock Issuances On January 11, 2018, pursuant to a resolution of the board of directors, the Company issued 6,000,000 shares of its restricted Common Stock to certain officers and directors. The shares were purchased at par, or $0.001 per share, for cash in the amount of $6,000. On August 13, 2018, in connection with the exercise of certain employee stock options, the Company issued 1,071,430 shares of its restricted Common Stock at a conversion rate of $0.05 per share. The shares were issued on a cashless basis, resulting in a net value of $187,500.   On September 30, 2018, in connection with the Series C convertible Preferred Stock equity offering (Note 11), three officers of the Company were issued an aggregate of 90,000 Series C preferred shares at a price of $5.00 per share in exchange for accrued compensation in the aggregate of $450,000. Upon issuance, a beneficial conversion feature of $100,578 was recorded as a deemed dividend. In connection with the Series C preferred shares, the officers were also issued an aggregate of 1,250,000 warrants, valued at an aggregate of $75,000, and exercisable for a period of three (3) years at an exercise price of $0.25 per share. On May 15, 2019, in connection with a certain employment agreement with Mr. David Appell, the Company issued 3,000,000 shares of its restricted Common Stock, valued at $201,300, of which 25% vest immediately, and the remainder vest when certain earnings goals are met. On July 31, 2019, in connection with the settlement of certain related party convertible debentures, the Company issued 1,380,811 shares of its restricted Common Stock, valued at $131,315. In connection with the settlement, the related parties were also issued an aggregate of 2,528,413 warrants, valued at an aggregate of $92,150, and exercisable for a period of five (5) years at an exercise price of $0.10 per share On September 18, 2019, in connection with the conversion of certain convertible debt in the amount of $437,000, the, Company issued 4,370,000 shares of its restricted Common Stock, to Huntington Chase, LLC, a beneficial owner. On September 30, 2019, in connection with a Simple Agreement Future Equity (SAFE) offering, the Company issued 6,000,000 shares of its restricted Common Stock to certain officers and directors in exchange for the reduction in accrued compensation in the aggregate of $375,000. In connection with the SAFE offering, the officers and directors were also issued an aggregate of 6,000,000 warrants, valued at an aggregate of $45,600, and exercisable for a period of three (3) years at an exercise price of $0.25 per share. On December 31, 2019, in connection with debt settlement agreements, the Company issued 8,000,000 shares of its restricted Common Stock to certain officers and directors in exchange for the reduction in accrued compensation in the aggregate of $400,000. Agreements On January 1, 2018, the Company entered into an Executive Agreement with its Chief Financial Officer. The agreement replaces any other written agreement with the Company, is for a term of one (1) year, with the option to extend, and includes annual compensation of $216,000 in year 1, as well as a bonus plan and customary executive benefits. In addition, the agreement provides for a non-refundable, fully-vested signing bonus of $100,000, as well as a grant of stock options to purchase 1,000,000 shares of the Company's Common Stock at an exercise price of $0.25 per share. The options are for a period of five (5) years, and vest quarterly over a one (1) year period. On January 1, 2018, the Company entered into a Consulting Agreement with Huntington Chase, LLC, whose managing member is a related party. The agreement replaces any other written agreement with the Company, is for a term of three (3) years, and includes monthly compensation of $25,000 in year 1; $30,000 in year 2, and $35,000 in year 3, of which the year 2 and 3 increases are deferred until completion of certain development projects, as well as customary expense allowances. In addition, the agreement provides for a grant of stock options to purchase 4,000,000 shares of the Company's Common Stock at an exercise price of $0.25 per share. The options are for a period of five (5) years, of which 25% vest immediately, and the remainder vest when certain market share prices of the Companys Common Stock are met. On January 1, 2019, the Company entered into a Consulting Agreement with JL Ogden &amp; Company LLC, for the services of John L. Ogden, a member of the Companys board of directors, and Chair of the Audit Committee. The agreement is for a term of one (1) year, with the option to extend, and includes annual compensation in the amount of $60,000. In addition, the agreement provides for a non-refundable, fully-vested signing bonus of $50,000, a convertible promissory note in the amount of $20,000 maturing in one (1) year with an annual interest rate of ten percent (10%), a restricted stock award equal to $70,000 worth of Units in the Companys 2019 private placement offering, as well as a grant of stock options to purchase 1,000,000 shares of the Company's Common Stock at an exercise price of $0.25 per share. The options are for a period of five (5) years, and vest quarterly over a one (1) year period. On May 15, 2019, the Company entered into an employment agreement with Mr. David Appell to serve as the Companys Chief Operating Officer. The agreement is for an initial term of two (2) years, and provides a base compensation of $250,000 year one, and $275,000 in year two, as well as various performance bonuses, and customary employee benefits. In addition, the agreement includes a grant to purchase 3,000,000 restricted common shares, valued at $201,300, for cash in the amount of $3,000, of which 25% vest immediately, and the remainder vest when certain earnings goals are met; as well as options granted to purchase 3,000,000 shares of the Company's Common Stock at an exercise price of $0.25 per share. The options valued at $195,600 using the Black-Scholes method, are for a period of five (5) years, and vest annually over the term of the agreement, with an initial vesting of 25%. The assumptions used in valuing the options were: expected term 4.75 years, expected volatility 2.21, risk free interest rate 2.15%, and dividend yield 0%. </t>
  </si>
  <si>
    <t>Commitments And Contingencies</t>
  </si>
  <si>
    <t xml:space="preserve"> NOTE 11. COMMITMENTS AND CONTINGENCIES On August 31, 2016, as part of the Companys acquisition of 100% of the issued and outstanding shares of Qolpom®s common stock and its assets, inventory and intellectual property, the agreement provides for, among other things, the seller to receive up to $2,000,000 through a percentage of revenue generated from RPM business segment (Revenue Share), as well as a royalty of 3% (Royalties) of certain revenues generated from the Qolpom® intellectual property, as defined in the agreement. As of December 31, 2019 and 2018, respectively, the present value of future Revenue Share was $442,000 and $430,000; and the present value of future Royalties was $318,000 and $310,000. On April 26, 2017, as part of the Companys acquisition of 100% of certain intellectual property (Intellectual Property) from ProEventa, Inc., a Virginia Corporation (ProEventa), the agreement provides for, among other things, ProEventa to receive a revenue sharing cash earn-out of up to $3,000,000 to be derived from certain net revenue generated by the Company; as well as Royalties of 3% of certain revenues generated from the Intellectual Property, ending at such time as the Company has paid ProEventa $25,000,000, as defined in the agreement. As of December 31, 2019 and 2018, respectively, the present value of future Revenue Share was $968,000 and $1,040,000; and the present value of future Royalties was $471,000 and $690,000. </t>
  </si>
  <si>
    <t>Convertible Preferred Stock</t>
  </si>
  <si>
    <t xml:space="preserve"> NOTE 12. CONVERTIBLE PREFERRED STOCK The total number of authorized shares of Preferred Stock that may be issued by the Company is 10,000,000 with a par value of $0.001 per share. The holders of all series of Preferred Stock have no voting rights. Series A and Series B preferred shares are convertible into the Companys Common Stock at a rate of 20 shares of Common Stock for each preferred share held. Series C preferred shares are convertible into the Companys Common Stock at a rate of 41.67 shares of Common Stock for each preferred share held. Series B preferred shares were issued with 50% warrant coverage for a period of two (2) years, to purchase shares of the Company's Common Stock at a price of $0.75 per share. Series C preferred shares were issued with 50% warrant coverage for a period of three (3) years, to purchase shares of the Company's Common Stock at a price of $0.25 per share. The number of shares of Common Stock underlying the warrants and the exercise price are subject to adjustment upon certain events. Dividends are payable semi-annually on the Companys Series A Preferred Stock at a rate of 7% per annum, 10% per annum on Series B, and 8% per annum on Series C. Dividends may be paid in kind, at the option of the Company, to the extent that if the Company is not legally permitted to distribute cash dividends, it shall pay dividends in the form of preferred shares equal to the amount of the dividend. No dividends have been declared on the Companys Preferred Stock. 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 and dividends in arrears. In August 2018, the Company established a private placement equity offering for the purchase of Series C convertible Preferred Stock (the Series C Shares). The offering provided for, among other thing, the purchase of Series C Shares at a price of $5.00 per share, with a minimum unit of 20,000 shares, or $100,000. All Series C Shares are convertible into Common Stock at a conversion rate of $0.12 per share, or a ratio of 41.67 shares of Common Stock for each Series C Share held (41.67:1) (Conversion Ratio) if converted within one (1) year, or at a lesser Conversion Ratio after one year. The shares also include warrants to purchase Common Stock for a period of 3 years at an exercise price of $0.25 per share, of which the number of warrants is determined at 50% of the prevailing Conversion Ratio. The Series C offering is closed to further investors. During the year ended December 31, 2018, in connection with the Series C Shares equity offering, 150,000 Series C Shares were issued at a price of $5.00 per share, of which 60,000 were issued to accredited investors for cash in the amount of $300,000, and 90,000 were issued to officers of the Company in exchange for debt in the principal sum of $450,000. As a result, $749,850 was recorded to preferred paid in capital, and a beneficial conversion feature of $283,347 was recorded as a deemed dividend, of which $100,578 was in connection with the shares issued to officers of the Company. On March 31, 2019, in connection with the settlement agreement with Mr. Dave Engert, 36,339 shares of the Companys Series A Preferred Stock held by Mr. Engert, with a book value of $100,000, were returned to treasury. As a result, preferred paid in capital was reduced by $99,964. On April 1, 2019, dividends owed on the Series A Preferred Stock were paid in kind with the issuance and immediate return to treasury of 21,121 shares of Series A Preferred Stock, resulting in a total of 57,500 shares of Series A Preferred Stock held in treasury (the Treasury Shares). On May 15, 2019, the 57,500 Treasury Shares were reissued for cash in the amount of $69,000. Subsequently, the 57,500 shares of Series A Preferred Stock were converted into 1,150,000 shares of Common Stock at a ratio of 20 shares of Common Stock for each share of Preferred Stock held. As of December 31, 2019 and 2018, respectively, the Company had 977,352 and 1,013,691 shares of Preferred Stock issued and outstanding.</t>
  </si>
  <si>
    <t>Common Stock</t>
  </si>
  <si>
    <t xml:space="preserve"> NOTE 13. COMMON STOCK The total number of authorized shares of Common Stock that may be issued by the Company at December 31, 2019 and 2018, is 500,000,000 with a par value of $0.001 per share. During the years ended December 31, 2019 and 2018, respectively, 24,682,217 and 6,881,130 shares of the Companys restricted Common Stock were issued in connection with the conversion of non-related party debt in the amount of $1,735,330 and $675,614. As a result, $1,710,649 and $668,733 was recorded to paid in capital. During the years ended December 31, 2019 and 2018, respectively, 12,370,000 and 0 shares of the Companys restricted Common Stock were issued in connection with the conversion of related party debt in the amount of $837,000 and $0. As a result, $824,630 and $0 was recorded to paid in capital. During the years ended December 31, 2019 and 2018, respectively, 0 and 846,051 shares of the Companys restricted Common Stock were issued for the exercise of stock options, and 0 and 1,071,430 were issued for the exercise of related party stock options. As a result, $0 and $454,908 was recorded to paid in capital. During the years ended December 31, 2019 and 2018, respectively, 8,756,919 and 1,750,000 shares of the Companys restricted Common Stock were issued in connection with stock awards to non-related parties, valued at $874,548 and $279,110. As a result, $20,237 and $153,000 was deferred, to be amortized over the next nine (9) months, and $865,191 and $277,360 was recorded to paid in capital. During the years ended December 31, 2019 and 2018, respectively, 3,000,000 and 0 shares of the Companys restricted Common Stock were issued in connection with stock awards to related parties valued at $201,300 and $0. As a result, $198,300 and $0 was deferred, to be amortized over the next nine (9) months, and $198,300 and $0 was recorded to paid in capital. During the years ended December 31, 2019 and 2018, respectively, 12,500,000 and 2,000,000 shares of the Companys restricted Common Stock were issued for cash in the amount of $1,027,500 and $240,000. As a result, $1,015,000 and $238,900 was recorded to paid in capital. During the years ended December 31, 2019 and 2018, respectively, 3,010,811 and 2,810,000 shares of the Companys restricted Common Stock were issued in connection with debt and debt service in the amount of $359,514 and $281,000. As a result, $356,504 and $278,190 was recorded to paid in capital. During the years ended December 31, 2019 and 2018, respectively, 18,000,000 and 0 shares of the Companys restricted Common Stock were issued in connection with a certain Simple Agreement Future Equity (SAFE) offering, including 6,000,000 and 0 shares issued to related parties, for cash in the amount of $735,000 and $0, services valued at $15,000 and $0, and the reduction of related party debt in the amount of $375,000 and $0. As a result, $1,107,000 and $0 was recorded to paid in capital. During the years ended December 31, 2019 and 2018, respectively, 0 and 6,000,000 shares of the Companys restricted Common Stock were issued to officers, for cash in the amount of $0 and $6,000. As a result, $0 and $984,000 was recorded to paid in capital. During the years ended December 31, 2019 and 2018, respectively, 1,150,000 and 0 shares of the Companys restricted Common Stock were issued in connection with the conversion of Preferred Stock valued at $69,000 and $0. As a result, $67,850 and $0 was recorded to paid in capital. During the years ended December 31, 2019 and 2018, respectively, 6,666,667 and 0 shares of the Companys restricted Common Stock were issued in connection with an investment valued at $1,000,000 and $0. As a result, $993,333 and $0 was recorded to paid in capital. During the years ended December 31, 2019 and 2018, respectively, 1,875,000 and 0 shares of the Companys restricted Common Stock were issued in connection with the exercise of warrants valued at $178,700 and $0. As a result, $176,825 and $0 was recorded to paid in capital. During the years ended December 31, 2019 and 2018, respectively, a total of 92,011,614 and 21,358,611 shares of the Companys restricted Common Stock were issued. As of December 31, 2019 and 2018, respectively, the Company had 250,124,755 and 158,113,141 common shares issued and outstanding. Restricted Stock Awards During the years ended December 31, 2019 and 2018, respectively, 3,830,000 and 3,660,000 restricted stock awards were granted, valued at $264,350 and $434,000; and 4,237,595 and 6,827,368 restricted stock awards vested, for which $685,553 and $1,095,193 in deferred stock compensation was expensed. As of December 31, 2019 and 2018, respectively, there remains 4,805,600 and 5,888,195 shares to be vested, and $660,069 and $1,148,809 in deferred stock compensation to be expensed over the next fifteen (15) months. Restricted Stock Awards Activity Number of Deferred Shares Compensation Outstanding at December 31, 2017 9,055,563 $ 1,810,002 Granted 3,660,000 434,000 Vested (6,827,368 ) (1,095,193 ) Outstanding at December 31, 2018 5,888,195 1,148,809 Granted 3,830,000 264,350 Vested (4,237,595 ) (685,553 ) Forfeited/Canceled (675,000 ) (67,537 ) Outstanding at December 31, 2019 4,805,600 $ 660,069 </t>
  </si>
  <si>
    <t>Warrants And Options</t>
  </si>
  <si>
    <t>NOTE 14. WARRANTS AND OPTIONS As of December 31, 2019 and 2018, respectively, the Company had 56,785,913 and 21,232.500 warrants, and 26,685,000 and 18,060,000 options issued and outstanding. During the years ended December 31, 2019 and 2018, respectively, 40,703,413 and 14,077,500 warrants were granted, and 300,000 and 100,000 expired, and 4,850,000 and 0 were retired/canceled. The warrants carry an exercise price of between $0.001 to $0.60 per share, expire between 2020 to 2024, and were valued at $498,840 and $851,610, using the Black-Scholes method. The assumptions used in valuing the warrants were: expected term between 2 to 5 years; expected volatility 40% to 45%; risk free interest rate between 1.56% to 2.95%; and a dividend yield of 0%. A total of $40,730 and $113,210 in deferred stock warrant compensation was recorded, and $47,180 and $73,370 was expensed during the years ended December 31, 2019 and 2018, respectively. There remains $92,470 and $98,920 in deferred compensation as of December 31, 2019 and 2018, respectively, to be expensed over the next twelve (12) months. Warrants Outstanding Number of Remaining Exercise Price Weighted Common Contractual Life Times Number Average Exercise Price Shares (in years) Of Shares Exercise Price $0.001 300,000 3.50 $ 300 $0.17 $0.01 500,000 2.75 5,000 $0.22 $0.01 75,000 1.00 750 $0.18 $0.10 5,028,413 4.75 502,841 $0.21 $0.10 62,500 3.25 6,250 $0.29 $0.10 250,000 1.50 25,000 $0.19 $0.10 4,877,500 1.25 487,750 $0.21 $0.10 250,000 0.75 25,000 $0.32 $0.12 100,000 2.75 12,000 $0.21 $0.12 125,000 2.00 15,000 $0.21 $0.15 600,000 4.25 90,000 $0.19 $0.15 1,000,000 1.00 150,000 $0.28 $0.17 62,500 3.25 10,625 $0.29 $0.18 62,500 3.25 11,250 $0.29 $0.20 2,600,000 4.25 520,000 $0.19 $0.21 62,500 3.25 13,125 $0.29 $0.21 100,000 0.75 21,000 $0.34 $0.25 6,000,000 2.75 1,500,000 $0.20 $0.25 1,050,000 2.50 262,500 $0.21 $0.25 10,400,000 2.25 2,600,000 $0.20 $0.25 800,000 2.00 200,000 $0.21 $0.25 3,250,000 1.75 812,500 $0.18 $0.25 13,500,000 1.25 3,375,000 $0.21 $0.25 475,000 1.00 118,750 $0.27 $0.25 3,255,000 0.75 813,750 $0.32 $0.25 1,500,000 0.50 375,000 $0.39 $0.35 250,000 0.75 87,500 $0.32 $0.60 250,000 0.75 150,000 $0.34 56,785,913 $ 12,190,891 $0.21 Warrant Activity Number of Weighted Average Shares Exercise Price Outstanding at December 31, 2017 7,255,000 $0.18 Issued 54,780,913 $0.20 Exercised   Expired / Forfeited (5,250,000 ) $0.21 Outstanding at December 31, 2019 56,785,913 $0.21 During the years ended December 31, 2019 and 2018, respectively, 10,000,000 and 6,000,000 stock options were granted, which vest periodically over a two (2) year period, are exercisable for a period of between 3 to 5 years at an exercise price of between $0.05 to $0.25 per share, and were valued at $875,700 and $833,700, using the Black-Scholes method. The assumptions used in valuing the options were: expected term between 3.00 to 4.75 years; expected volatility between 1.82 to 2.29; risk free interest rate between 1.69% to 2.78%; and a dividend yield of 0%. Options Outstanding Remaining Exercise Price Weighted Number of Contractual Life times Number Average Exercise Price Shares (in years) of Shares Exercise Price $0.05 90,000 2.50 $ 4,500 $0.14 $0.05 1,140,000 2.25 57,000 $0.09 $0.05 100,000 1.75 5,000 $0.08 $0.05 60,000 1.00 3,000 $0.06 $0.05 170,000 0.75 8,500 $0.12 $0.09 5,500,000 2.50 467,500 $0.20 $0.10 500,000 0.75 50,000 $0.14 $0.15 1,000,000 0.75 150,000 $0.14 $0.25 3,125,000 4.25 781,250 $0.22 $0.25 1,000,000 4.00 250,000 $0.23 $0.25 5,000,000 3.25 1,250,000 $0.16 $0.25 7,000,000 2.50 1,750,000 $0.16 $0.25 1,000,000 0.75 250,000 $0.15 $0.25 1,000,000 0.25 250,000 $0.10 26,685,000 $ 5,276,750 $0.20 Options Activity Number of Weighted Average Shares Exercise Price Outstanding at December 31, 2017 20,675,000 $0.15 Issued 16,000,000 $0.19 Exercised (1,973,189 ) $0.18 Expired / Forfeited (3,891,811 ) $0.20 Outstanding at December 31, 2019 26,685,000 $0.20 During the years ended December 31, 2019 and 2018, respectively, 10,000,000 and 6,000,000 options were issued, 0 and 1,973,189 options were exercised, 0 and 1,000,000 options expired, and 375,000 and 5,641,811 options were forfeited. A total of $875,700 and $649,327 in deferred stock option compensation was recorded, net of forfeitures, and $718,392 and $572,870 was expensed during the years ended December 31, 2019 and 2018, respectively. There remains $1,552,774 and $1,395,466 in deferred compensation as of December 31, 2019 and 2018, respectively, to be expensed over the next twelve (12) months.</t>
  </si>
  <si>
    <t>Income Taxes</t>
  </si>
  <si>
    <t xml:space="preserve"> NOTE 15. INCOME TAXES A reconciliation of the expected statutory federal and state taxes and the total income tax expense (benefit) at December 31, 2019 and 2018 was as follows: December 31, 2019 December 31, 2018 Income (loss) before taxes $ (12,866,332 ) $ 15,608,209 Statutory rate (Fed &amp; State(s)) 30% 30% Computed expected tax payable (recovery) (3,351,800 ) 4,781,700 Effect of release of net operating loss carryforwards (2,240,900 ) (2,417,700 ) Tax effect of non-deductible expenses: Gain on extinguishment of debt-principal  (6,124,000 ) Impairment losses 299,100  Stock compensation/amortization of stock options 830,200 1,048,500 Discount amortization 6,000 837,000 Other 2,100 1,500 Total tax effect of non-deductible expenses 1,137,400 (4,237,000 ) Change in valuation allowance 4,635,300 (1,873,000 ) Income tax expense $  $  Reported income taxes: Federal $  $  State   Total $  $  The significant components of deferred income tax assets and liabilities at December 31, 2019 and 2018, are as follows: December 31, 2019 December 31, 2018 Net operating loss carried forward $ 4,666,500 $  Bad debt allowance   Officers accrued compensation 222,800 243,400 Accrued related party interest 10,100 20,700 Valuation allowance (4,899,400 ) (264,100 ) Net deferred income tax asset $  $  During the year ended December 31, 2018, the company realized extinguishment of debt principal in the amount of $20,522,835. Per Internal Revenue Code (IRC) Section 108(a) (1) (A) the extinguishment of debt principal is excluded from taxable income for the Company. However, any available tax attributes must be released up and to the amount of the extinguishment. Therefore, net operating loss carryforwards were released for the amount of income excluded from taxable income. The remaining net operating losses available to use toward future taxable income are as follows: Tax Year Net Operating Loss Expires 2016 $ 1,192,900 2036 2017 2,117,100 2037 2018 548,900 No Expiration 2019 9,165,700 No Expiration Total $ 13,024,600 The Company is open to examinations for the tax year 2011 through the current tax year. </t>
  </si>
  <si>
    <t>Discontinued Operations</t>
  </si>
  <si>
    <t xml:space="preserve"> NOTE 16. DISCONTINUED OPERATIONS In December 2017, the Company discontinued all operations related to the Retail Pharmacy Segment involving the Companys wholly-owned subsidiary, RoxSan Pharmacy, Inc. On May 14, 2018, pursuant to unanimous resolutions of the board of directors of RoxSan Pharmacy, Inc. (RoxSan) and Parallax Health Sciences, Inc., RoxSan filed a Chapter 7 petition in the United States Bankruptcy Court for the Central District of California. Mr. Timothy Yoo was appointed trustee on May 15, 2018. The pharmacy operations resulted in an accumulated deficit of $11,582,906 as of May 14, 2018. In addition, certain advances were made to RoxSan Pharmacy, Inc. for the purpose of overhead expenses for which a secured promissory note was issued to the Company. As of May 14, 2018, principal in the amount of $1,280,692 had been disbursed, and interest in the amount of $22,797 had been accrued in connection with the note. As of May 14, 2018, the assets and liabilities relating to the discontinued operations of RoxSan Pharmacy, Inc. were as follows: May 14, 2018 Liabilities subject to compromise Accounts payable and accrued expenses $ 2,942,012 [1] Related party payables 376,430 [1] Note payable 185,000 [1] Note payable-merchant 974,826 Total liabilities subject to compromise 4,478,268 Net liabilities of discontinued operations $ 4,478,268 [1] Included in accounts payable and accrued expenses as of May 14, 2018, are $181,580 in unpaid payroll taxes, $296,959 in penalties, and $50,167 in interest related to unpaid payroll taxes. The results of the discontinued operations of RoxSan Pharmacy, Inc. are summarized as follows: May 14, 2018 Revenue $  Cost of sales  Gross profit  Sales, marketing and pharmacy expenses 170,630 General and administrative expenses 586,993 Operating loss (757,623 ) Interest expense (56,775 ) Loss on disposal of equipment (10,000 ) Net loss from discontinued operations $ (824,398 ) </t>
  </si>
  <si>
    <t>Segment Reporting</t>
  </si>
  <si>
    <t xml:space="preserve"> NOTE 17. SEGMENT REPORTING The Company currently has three (3) business segments: Remote Care Systems, Behavioral Health Services and Diagnostics/Corporate. The Pharmacy segment ceased operations in December 2017, and was deconsolidated effective May 14, 2018. See Note 1 and 3 for a description of each segment and related significant accounting policies. The following table is a reconciliation of the Companys business segments to the consolidated financial statements: Remote Care Systems Behavioral Health Services Diagnostics/ Corporate Pharmacy [1] Consolidated Totals December 31, 2019 Revenue $ 1,800 $ 76,800 $ 50,000 $  $ 128,600 Gross profit (loss) 480 61,293 50,000  111,773 Operating loss (253,391 ) (169,485 ) (5,970,812 )  (6,393,688 ) Depreciation and amortization 9,196 109,760 2,016  120,972 Interest expense 3,111  579,397  582,508 Gain (loss) on extinguishment of debt 101,367  (1,028,766 )  (927,399 ) Gain (loss) on fair value adjustments   194,511  194,511 Loss on settlements (4,134,972 ) (4,134,972 ) Impairment loss   1,002,276  1,002,276 Discount amortization 20,000    20,000 Total assets 904,757 439,567 125,332  1,359,896 Goodwill 785,060   785,060 Additions to property and equipment   2,628  2,628 December 31, 2018 Revenue $ 9,399 $ 1,800 $  $  $ 11,739 Gross profit (loss) (10,400 ) 1,800   (8,600 ) Operating loss (365,426 ) (191,446 ) (6,077,791 )  (6,634,663 ) Depreciation and amortization 9,196 109,760 1,664  120,620 Interest expense 2,970  2,161,560  2,164,530 Gain on disposal of subsidiary   4,478,268  4,478,268 Gain (loss) on extinguishment of debt   22,858,009  22,858,009 Gain (loss) on fair value adjustments   (123,875 )  (123,875 ) Discount amortization (340,000 )  3,145,000  2,805,000 Discontinued operations    (824,398 ) (824,398 ) Total assets 913,636 439,567 11,154  1,364,357 Goodwill 785,060    785,060 Additions to property and equipment      [1] </t>
  </si>
  <si>
    <t>Legal Matters</t>
  </si>
  <si>
    <t xml:space="preserve">NOTE 18.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The Company also initiated legal action against Melamed and filed a complaint in October 2015, action number SC 124898, in the Superior Court of the State of California, County of Los Angeles, West District, Parallax Health Sciences, Inc., et al. v. Shahla Melamed, et al. The complaint in that action alleges that Melamed breached several obligations under the Purchase Agreement, and the Company sought to reduce the Secured Note due to undisclosed material changes in the business. Settlement Reached In January 2019, Melamed requested mediation, seeking settlement of the pending litigation with the Company, including that which was initiated against the Company by her son, Hootan Melamed (Shahla and Hootan, collectively, the Melameds). Through mediation, the Company and the Melameds reached agreeable settlement terms, and on February 19, 2020, the Company received a counter-signed Settlement and Release Agreement (the Settlement). Effective February 12, 2020 (the Effective Date), the Settlement is by and between Parallax Health Sciences, Inc., RoxSan Pharmacy, Inc., Michael Redmond, Edward Withrow III, Huntington Chase Financial Group, LLC, Calli Bucci and Dave Engert (collectively, Parallax), and the Melameds, and resolves all pending lawsuits between the parties in connection with the acquisition of RoxSan Pharmacy. In consideration of the resolution of all existing and potential claims, including the cancellation of the Companys contingent liability in the principal sum of $20,500,000, and accrued interest of approximately $4,500,000, and without further action or litigation and without admission of liability by either party, the Settlement terms include the following: ● § § § ● In addition, in the event forty percent (40%) or more of the Company and/or its subsidiaries (including by way of merger) is sold within two (2) years of the Effective Date, the Company shall pay the Melameds, within two (2) weeks of receipt of the proceeds from such sale (the Sale Proceeds), any outstanding unpaid Settlement Sum plus an additional 10% of the Sale Proceeds received, up to a total of an additional $3,000,000 over and above the Settlement Sum. In the event the Company fails to cure a breach of timely payment of any portion of the Settlement Sum within thirty (30) days of a notice of default, a Stipulated Judgement may be filed by Melamed in the sum of $20,000,000, less any Settlement Sum amounts previously paid by the Company. RoxSan Dissolution On May 14, 2018, pursuant to unanimous resolutions of the boards of directors of RoxSan Pharmacy, Inc. and Parallax Health Sciences, Inc., RoxSan filed a Chapter 7 petition in the United States Bankruptcy Court for the Central District of California (the Court). Mr. Timothy Yoo was appointed trustee (Trustee) on May 15, 2018. In connection with this filing, RoxSan seeks to discharge approximately $5 million of liabilities owed to various parties, and intercompany loans in excess of $1 million owed to Parallax. The Chapter 7 bankruptcy proceeding by RoxSan Pharmacy, Inc. was fully discharged and the case was closed on March 13, 2019, in U.S. Bankruptcy Court, Central District of California. Due to, among other things, the reduction in RoxSans cash flows during 2016 and 2017, RoxSan became delinquent in its payroll tax depository obligations, resulting in a liability owed to federal and state taxing agencies in the aggregate of $1,148,811, which includes $601,148 in taxes withheld from employees (Trust Fund Taxes), employer taxes of $183,172, and penalties and interest of $364,491 through December 31, 2018. The liability was included as part of the Chapter 7 bankruptcy petition, and certain portions of the liability may be discharged. However, in accordance with California bankruptcy laws, federal and state Trust Fund Taxes are not dischargeable. The Company has retained a tax resolution specialist and is in communications with the taxing agencies in order to resolve RoxSans liability. During the year ended December 31, 2019, payments for Trust Fund Taxes in the amount of $485,498 were made, and $115,650 in Trust Fund Taxes were outstanding at December 31, 2019. Disputes with Former Executives ● Action No. CV2017-052804 On March 9, 2017, Dave Engert former Executive Chairman and director of the Company filed a lawsuit in Arizona and then on or about May 5, 2017, Mr. Engert, changed the venue and filed suit against the Company and RoxSan Pharmacy, Inc. in the United States District Court, Central District of California for an amount exceeding $75,000. On October 23, 2017, the Company filed an answer and counterclaims against Mr. Engert for an amount exceeding $100,000. The counterclaims include possible fraud and negligence committed by Mr. Engert and Mr. J. Michael Redmond, former successor Chairman of Mr. Engert, director, President and Chief Executive Officer of the Company and former President, Chief Executive Officer, Chairman and director of RoxSan Pharmacy, Inc. On October 8, 2018, a settlement was reached between Mr. Engert and the Company (the Engert Settlement). The Engert Settlement includes, among other things, a cash payment to Mr. Engert in the amount of $139,000, and the cancellation of all of Mr. Engerts equity holdings in the Company. The Engert Settlement resulted in a net loss to the Company of $33,272. On April 10, 2019, a stipulation for dismissal was filed, and the matter has been fully resolved. ●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President, Chief Executive Officer, Chairman and director of the Company and of RoxSan Pharmacy, Inc. An Arbitration is still pending. Disputes with Lenders ● There are two (2) legal matters currently pending. </t>
  </si>
  <si>
    <t>Subsequent Events</t>
  </si>
  <si>
    <t xml:space="preserve"> NOTE 19. SUBSEQUENT EVENTS The Company has evaluated the events and transactions for recognition or disclosure subsequent to December 31, 2019, through the date of the issuance of the financial statements, and has determined that there have been no events that would require disclosure, except for the following: On January 22, 2020, the Company issued a short-term non-related party convertible promissory note in the principal sum of $78,000. The note bears interest at a rate of 12% per annum, matures in one (1) year, and is convertible into shares of the Companys Common Stock at a conversion price equal to the lower of 1) $0.12 per share; or 2) 65% of the average of the lowest three (3) trading prices during the fifteen (15) trading days preceding the conversion date. On January 15, 2020, in connection with the exercise of certain warrants issued to a beneficial owner, 1,838,217 shares of the Companys Common Stock were issued. The shares were valued at $108,455. On January 27, 2020, pursuant to a and resolution of the board of directors, the Company issued 1,351,181 shares of its restricted Common Stock at $0.001 per share, for $1,351, to Nathaniel T. Bradley, a director, in recognition of his contributions and achievements. The shares were valued at $67,559. On February 2, 2020, Mr. David Appell resigned as the Companys Chief Operating Officer. His resignation was not the result of a disagreement with the Company on any matters relating to the Companys operations, policies, or practices. Concurrent with his resignation as COO, Mr. Appell will serve as Managing Director of the Companys wholly-owned subsidiary, Parallax Communications, Inc. (PCOM). As Managing Director, Mr. Appell will provide business advisory and strategic planning advice to the Company with PCOM. In exchange for these services, Mr. Appell will be paid $2,000 per month plus medical benefits. In connection with Mr. Appells resignation, the Company canceled 1,450,000 shares of Mr. Appells previously granted stock award, and 2,250,000 of unvested stock options. As a result, additional paid in capital was reduced by $207,324. On February 12, 2020, the Company filed a Certificate of Designation (Designation) with the secretary of state of Nevada for the designation of 10,000 shares of Series B1 Convertible Preferred Stock. The Series B1 Stock is redeemable at 120% of face value and unpaid dividends; is convertible into Common Stock at a conversion rate of $0.15; carries an annual dividend of 10%; and matures in two (2) years, at which time the Series B1 Stock will automatically convert into Common Stock. On February 12, 2020, in connection with a $5,000,000 maximum offering of the Companys Series B1 Convertible Preferred Stock (the Series B1 Stock), the Company received a Subscription from an accredited investor (the Subscription) for the purchase of 69 shares of Series B1 Stock at a price of $10,000 per share, net of an original issue discount of 15%, or $8,500 per share, for proceeds in the amount of $586,500, pursuant to that certain Securities Purchase Agreement dated February 10, 2020. In addition, the Subscription includes 50% warrant coverage at an exercise price of $0.25 per share for a period of three (3) years. Effective February 12, 2020, in connection with the legal settlement between the Company and the Melameds (Note 18), the Company issued 10,000,000 shares of its restricted Common Stock, valued at $480,000. On February 14, 2020, in connection with a certain consulting agreement, the Company issued 1,000,000 shares of its restricted Common Stock for services, valued at $62,500. During the first quarter 2020, in connection with the conversion of debt in the amount of $65,000, the Company issued 3,412,292 shares of Common Stock, valued at $178,182. During the first quarter 2020, in connection with the conversion of debt in the amount of $41,580, the Company issued 2,200,000 shares of Common Stock, valued at $128,000. The Company has initiated legal action against the lender in the US District Court, Southern District of New York. On April 27, 2020, the lender filed an answer and counter claims. The matter is currently pending. (Note 18). During the first quarter 2020, in connection with a certain consulting agreement, the Company issued 246.844 shares of its restricted Common Stock for services, valued at $9,750. On or about March 5, 2020, the Company received subscriptions from accredited investors for the purchase of 36 shares of Series B1 Stock at a price of $10,000 per share, net of an original issue discount of 15%, or $8,500 per share, for proceeds in the amount of $306,000. On April 7, 2020, the Company executed an Executive Agreement (the Executive Agreement) for the appointment of Dr. David L. Stark as the Companys President, with an effective date of March 1, 2020. The Executive Agreement replaces any other agreement between Dr. Stark and the Company or any of its subsidiaries, and provides a base compensation of $225,000 in year one, $250,000 in year two and $275,000 in year three, commencing after the initial term estimated at approximately six (6) months, during which time Dr. Stark will devote fifty percent (50%) of his time at a compensation proportionate to the year one base compensation. The Executive Agreement also provides for various performance bonuses, and customary employee benefits, as well as (i) a grant to purchase 2,000,000 restricted common shares at $0.001 per share, of which 25% vest immediately, and the remainder vest upon the Companys achievement of certain earnings goals; and (ii) stock options to purchase 3,000,000 shares of the Companys Common Stock at an exercise price of $0.25 per share for a period of five (5) years, of which 25% vest immediately, and the remainder vest quarterly in equal amounts over the term of the Agreement. On or about May 12, 2020, in connection with the Melamed Settlement, the initial payment of $1,250,000 was due. Due to cash flow constraints, the payment was not made at that time. Pursuant to the Settlement Agreement, the Company has thirty (30) days to cure the non-payment (See Note 8). </t>
  </si>
  <si>
    <t>Significant Accounting Policies: Basis of Presentation (Policies)</t>
  </si>
  <si>
    <t>Policies</t>
  </si>
  <si>
    <t>Basis of Presentation</t>
  </si>
  <si>
    <t xml:space="preserve">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t>
  </si>
  <si>
    <t>Significant Accounting Policies: Principles of Consolidation (Policies)</t>
  </si>
  <si>
    <t>Principles of Consolidation</t>
  </si>
  <si>
    <t xml:space="preserve">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 ●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t>
  </si>
  <si>
    <t>Significant Accounting Policies: Use of Estimat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si>
  <si>
    <t>Significant Accounting Policies: Fair Value Hierarchy (Policies)</t>
  </si>
  <si>
    <t>Fair Value Hierarchy</t>
  </si>
  <si>
    <t xml:space="preserve">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
  </si>
  <si>
    <t>Significant Accounting Policies: Cash and Cash Equivalents (Policies)</t>
  </si>
  <si>
    <t>Cash and Cash Equivalents</t>
  </si>
  <si>
    <t xml:space="preserve"> Cash and Cash Equivalents The Company considers all highly liquid instruments with maturity of three months or less at the time of issuance to be cash equivalents. As of December 31, 2019 and 2018, the Company had no cash equivalents.</t>
  </si>
  <si>
    <t>Significant Accounting Policies: Fair Value of Financial Instruments (Policies)</t>
  </si>
  <si>
    <t>Fair Value of Financial Instruments</t>
  </si>
  <si>
    <t xml:space="preserve"> Fair Value of Financial Instruments As of December 31, 2019 and 2018,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The following table represents the Companys derivative financial instruments: December 31, 2019 December 31, 2018 Convertible debentures $  $ 23,925 Convertible promissory notes-embedded conversion option 5,800  Warrants 57,000 34,000 Total derivative liability $ 62,800 $ 57,925 The following table represents the changes in the Companys derivative financial instruments: December 31, 2019 December 31, 2018 Fair value of derivative liability, beginning $ 57,925 $  Increase in derivative liability-debentures  60,350 Increase in derivative liability-convertible promissory notes 30,620  Increase in derivative liability-warrants 182,000 623,900 Fair value adjustment-debentures (26,691 ) (2,500 ) Fair value adjustment-convertible promissory notes (24,820 )  Fair value adjustment-warrants (143,000 ) 126,375 Reclassification of warrant carrying value due to reset of exercise price  (750,200 ) Reclassification of carrying value due to extinguishment (13,234 )  Fair value of derivative liability, ending $ 62,800 $ 57,925 </t>
  </si>
  <si>
    <t>Significant Accounting Policies: Investments (Policies)</t>
  </si>
  <si>
    <t xml:space="preserve"> Investments The Company records investments at cost, net of impairment. During the year ended December 31, 2019, the Company acquired $1,050,000 of equity securities without readily determinable fair value, and recorded an impairment of.$1,000,000. At December 31, 2019, the Company held $50,000 of equity securities without readily determinable fair value, net of impairment. </t>
  </si>
  <si>
    <t>Significant Accounting Policies: Property and Equipment (Policies)</t>
  </si>
  <si>
    <t xml:space="preserve"> Property and Equipment Property and equipment is comprised of office and computer equipment and software, furniture and fixtures, and leasehold improvement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See Note 5 for additional information about property and equipment.</t>
  </si>
  <si>
    <t>Significant Accounting Policies: Intangible Assets (Policies)</t>
  </si>
  <si>
    <t xml:space="preserve"> Intangible Assets Product processes, patents and customer lists are amortized on a straight-line basis over their estimated useful lives between 4 and 20 years. Application development stage costs for significant internally developed software projects are capitalized and amortized on a straight-line basis over the useful life, between 2 and 5 years. Costs to extend and maintain patents and trademarks are charged directly to expense as incurred. See Note 6 for additional information about intangible assets.</t>
  </si>
  <si>
    <t>Significant Accounting Policies: Goodwill and Other Indefinitely-lived Assets (Policies)</t>
  </si>
  <si>
    <t>Goodwill and Other Indefinitely-lived Assets</t>
  </si>
  <si>
    <t xml:space="preserve"> Goodwill and other Indefinitely-lived assets Goodwill and other indefinitely-lived assets are not amortized, but are subject to impairment reviews annually, or more frequently if necessary. </t>
  </si>
  <si>
    <t>Significant Accounting Policies: Impairment of Long-lived Assets (Policies)</t>
  </si>
  <si>
    <t>Impairment of Long-lived Assets</t>
  </si>
  <si>
    <t xml:space="preserve">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9, the Company recognized $1,002,276] in impairment losses related to its long-lived assets.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t>
  </si>
  <si>
    <t>Significant Accounting Policies: Convertible Debt (Policies)</t>
  </si>
  <si>
    <t>Convertible Debt</t>
  </si>
  <si>
    <t xml:space="preserve">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t>
  </si>
  <si>
    <t>Significant Accounting Policies: Net Income (loss) Per Common Share (Policies)</t>
  </si>
  <si>
    <t>Net Income (loss) Per Common Share</t>
  </si>
  <si>
    <t xml:space="preserve"> Net Income (Loss) Per Common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Dilutive Common Stock equivalents consist of shares issuable upon conversion of convertible debt, convertible preferred shares and the exercise of the Companys stock options and warrants.</t>
  </si>
  <si>
    <t>Significant Accounting Policies: Comprehensive Loss (Policies)</t>
  </si>
  <si>
    <t>Comprehensive Loss</t>
  </si>
  <si>
    <t xml:space="preserve"> Comprehensive Loss As of December 31, 2019 and 2018, the Company has no items that represent comprehensive loss and, therefore, has not included a schedule of comprehensive loss in the financial statements.</t>
  </si>
  <si>
    <t>Significant Accounting Policies: Revenue Recognition (Policies)</t>
  </si>
  <si>
    <t>Revenue Recognition</t>
  </si>
  <si>
    <t xml:space="preserve"> Revenue Recognition The Company recognizes revenue when it satisfies a performance obligation by transferring control over a product or service to a customer. Revenue is measured based on a consideration specified in a contract with a customer, and excludes any amounts collected on behalf of third parties. </t>
  </si>
  <si>
    <t>Significant Accounting Policies: Income Taxes (Policies)</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9, the Company has not yet filed its 2012 through 2018 annual corporate income tax returns. Due to the Companys recurring losses, it is anticipated that no corporate income taxes are due for these periods.</t>
  </si>
  <si>
    <t>Significant Accounting Policies: Stock-based Compensation (Policies)</t>
  </si>
  <si>
    <t>Stock-based Compensation</t>
  </si>
  <si>
    <t xml:space="preserve">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Significant Accounting Policies: Recently Adopted Accounting Standards (Policies)</t>
  </si>
  <si>
    <t>Recently Adopted Accounting Standards</t>
  </si>
  <si>
    <t xml:space="preserve">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6, the FASB issued ASU No. 2016-01 (ASU 2016-01), Financial Instruments-Overall (Subtopic 825-10) Recognition and Measurement of Financial Assets and Financial Labilities. ASU 2016-01 addresses certain aspects of recognition, measurement, presentation, and disclosure of financial instruments in an effort to enhance the reporting model for financial instruments to provide users of financial statements with more decision-useful information. ASU 2016-01 is effective for the Company for annual periods beginning after December 15, 2017, and interim periods. Early adoption is permit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ASU 2017-11 is effective for the Company for annual periods beginning after December 15, 2018, and interim periods. Early adoption is permit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ASU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Not Yet Adopted: In April 2019, the FASB issued ASU No. 2019-04 (ASU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November 2019, the FASB issued ASU No. 2019-10 (ASU 2019-10), Financial Instruments-Credit Losses (Topic 326), Derivatives and Hedging (Topic 815), and Leases (Topic 842), Effective Dates. ASU 2019-10 was issued to apply changes in how to determine the effective dates for ASU No. 2016-13, Financial Instruments-Credit Losses (Topic 326): Measurement of Credit Losses on Financial Instruments (Credit Losses); ASU No. 2017-12, Derivatives and Hedging (Topic 815): Targeted Improvements to Accounting for Hedging Activities (Hedging); and ASU No. 2016-02, Leases (Topic 842) (Leases). Following ASU-2019-10, ASU 2016-13 will be effective for the Company for annual periods beginning after December 15, 2019, and interim periods; and ASU 2017-12 and ASU 2016-01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December 2019, the FASB issued ASU No. 2019-12 (ASU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will be effective for the Company for annual periods beginning after December 15, 2020,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Restatement: Restatement (Tables)</t>
  </si>
  <si>
    <t>Tables/Schedules</t>
  </si>
  <si>
    <t xml:space="preserve"> December 31, 2018 December 31, 2017 As Previously Reported As Restated Increase (Decrease) As Previously Reported As Restated Increase (Decrease) CONSOLIDATED BALANCE SHEETS Derivative liability, short-term  23,925 23,925    Debentures, convertible 755,627 724,903 (30,724 )    Debentures, convertible, related party 428,132 411,006 (17,126 )    Notes payable, convertible, net of discount 296,000 296,000  741,000 1,706 (739,294 ) Total current liabilities 5,139,617 5,115,692 (23,925 ) 4,418,915 3,679,621 (739,294 ) Derivative liability, long-term  34,000 34,000    Debentures, convertible, net of unamortized discount 226,050 184,870 (41,180 )    Total liabilities 7,345,916 7,314,811 (31,105 ) 28,930,119 28,190,825 (739,294 ) Additional paid in capital - preferred 1,415,653 1,699,000 283,347 665,803 665,803  Additional paid in capital - common 9,715,921 11,382,341 1,666,420 5,580,668 6,449,768 869,100 Accumulated deficit (17,272,260 ) (19,190,922 ) 1,918,662 [1] (33,561,580 ) (33,691,386 ) 129,806 Total stockholders' deficit (5,981,559 ) (5,950,454 ) (31,105 ) (27,178,083 ) (26,438,789 ) (739,294 ) CONSOLIDATED STATEMENTS OF OPERATIONS General and administrative expenses $ 6,552,693 $ 6,626,063 $ 73,370 $ 3,997,512 $ 4,125,612 $ 128,100 Operating loss (6,561,293 ) (6,634,663 ) 73,370 (4,044,619 ) (4,172,719 ) 128,100 Gain on extinguishment of debt 23,215,862 22,858,009 (357,853 )    Loss on fair value adjustments  (123,875 ) 123,875    Discount amortization (2,806,050 ) (2,805,000 ) (1,050 )    Interest expense, net of income (1,213,069 ) (2,164,530 ) 951,461 (1,016,773 ) (1,018,479 ) (1,706 ) Total other income (expenses) 23,675,011 22,242,872 (1,432,139 ) (6,466,773 ) (6,468,479 ) (1,706 ) Net income (loss) - continuing operations 17,113,718 15,608,209 (1,505,509 ) (10,511,392 ) (10,641,198 ) 129,806 Net income (loss) 16,289,320 14,783,811 (1,505,509 ) (13,664,945 ) (13,794,751 ) 129,806 Net income (loss) per common share - continuing operations - basic $ 0.115 $ 0.105 $ (0.010 ) $ (0.087 ) $ (0.088 ) $ (0.001 ) Net income (loss) per common share - continuing operations - diluted $ 0.079 $ 0.072 $ (0.007 ) $ (0.059 ) $ (0.060 ) $ 0.001 CONSOLIDATED STATEMENTS OF CASH FLOWS Net income (loss) $ 17,113,718 $ 15,608,209 $ (1,505,509 ) $ (10,511,392 ) $ (10,641,198 ) $ 129,806 Stock compensation/stock option expense 3,440,340 3,513,710 73,370 2,473,510 2,601,608 128,098 Discount amortization 2,806,050 2,805,000 (1,050 )    Gain on extinguishment of debt (23,215,862 ) (22,858,009 ) 357,853    Loss on fair value adjustments  123,875 123,875    Debt accretion  1,107,753 1,107,753  1,706 1,706 Increase in accounts payable and accrued expenses 2,137,271 1,980,979 (156,292 ) 1,731,757 1,731,759 2 Non-Cash Activities: Discounts on long-term liabilities $ 2,806,050 $ 2,805,000 $ (1,050 ) $ 5,450,000 $ 5,450,000 $  Beneficial conversion feature of convertible promissory notes  347,487 347,487  592,582 592,582 Fair value of stock warrants  1,393 1,393  148,418 148,418 Embedded conversion option of convertible promissory notes  60,350 60,350    Supplemental Information: Interest paid-continuing operations 342,230 185,937 (156,293 ) 52,566 52,566  [1] </t>
  </si>
  <si>
    <t>Significant Accounting Policies: Fair Value of Financial Instruments: Derivatives (Tables)</t>
  </si>
  <si>
    <t>Derivatives</t>
  </si>
  <si>
    <t xml:space="preserve"> December 31, 2019 December 31, 2018 Convertible debentures $  $ 23,925 Convertible promissory notes-embedded conversion option 5,800  Warrants 57,000 34,000 Total derivative liability $ 62,800 $ 57,925 </t>
  </si>
  <si>
    <t>Significant Accounting Policies: Fair Value of Financial Instruments: Schedule of Changes in Derivative Liabilities at Fair Value (Tables)</t>
  </si>
  <si>
    <t>Schedule of Changes in Derivative Liabilities at Fair Value</t>
  </si>
  <si>
    <t xml:space="preserve"> December 31, 2019 December 31, 2018 Fair value of derivative liability, beginning $ 57,925 $  Increase in derivative liability-debentures  60,350 Increase in derivative liability-convertible promissory notes 30,620  Increase in derivative liability-warrants 182,000 623,900 Fair value adjustment-debentures (26,691 ) (2,500 ) Fair value adjustment-convertible promissory notes (24,820 )  Fair value adjustment-warrants (143,000 ) 126,375 Reclassification of warrant carrying value due to reset of exercise price  (750,200 ) Reclassification of carrying value due to extinguishment (13,234 )  Fair value of derivative liability, ending $ 62,800 $ 57,925 </t>
  </si>
  <si>
    <t>Operating Leases: Operating Lease, Future Miinimum Payments (Tables)</t>
  </si>
  <si>
    <t>Operating Lease, Future Miinimum Payments</t>
  </si>
  <si>
    <t xml:space="preserve"> For the year ended December 31, 2020 Operating lease minimum payments $ 53,400 Less: amount treated as interest 1,224 Present value of minimum lease payments $ 52,176 </t>
  </si>
  <si>
    <t>Operating Leases: Operating Lease, Lease Costs (Tables)</t>
  </si>
  <si>
    <t>Operating Lease, Lease Costs</t>
  </si>
  <si>
    <t xml:space="preserve"> December 31, 2019 December 31, 2018 Operating lease costs $ 71,200 $  Short-term lease costs 68,320 73,351 Total lease costs $ 139,520 $ 73,351 </t>
  </si>
  <si>
    <t>Property and Equipment: Property and Equipment (Tables)</t>
  </si>
  <si>
    <t xml:space="preserve"> December 31, 2019 December 31, 2018 Computer equipment $ 6,615 $ 3,987 Medical devices 45,194 45,194 Property and equipment, gross 51,809 49,181 Accumulated depreciation (49,533 ) (49,181 ) Impairment loss (2,276 )  Property and equipment, net $  $  </t>
  </si>
  <si>
    <t>Intangible Assets: Schedule of Intangible Assets, Net (Tables)</t>
  </si>
  <si>
    <t>Schedule of Intangible Assets, Net</t>
  </si>
  <si>
    <t xml:space="preserve"> December 31, 2019 December 31, 2018 Products and processes $ 12,500 $ 12,500 Trademarks and patents / technology 150,700 150,700 Customer lists / relationships 30,000 30,000 Non-compete agreement 30,000 30,000 Marketing related 64,000 64,000 Software 510,300 510,300 Sub-total 797,500 797,500 Accumulated amortization (339,085 ) (218,465 ) Intangible assets, net $ 458,415 $ 579,035 </t>
  </si>
  <si>
    <t>Accounts Payable and Accrued Expenses: Accounts Payable and Accrued Expenses (Tables)</t>
  </si>
  <si>
    <t xml:space="preserve"> December 31, 2019 December 31, 2018 Accounts payable-vendors $ 1,128,381 $ 830,590 Credit cards payable 42,552 42,552 Payroll taxes payable 81,718 78,608 Accrued interest 376,065 450,187 Accrued payroll and payroll taxes 338,612 402,053 Other liabilities 115,650 601,148 2,082,978 2,405,138 Reserve-legal fees  250,000 Total accounts payable and accrued expenses $ 2,082,978 $ 2,655,138 </t>
  </si>
  <si>
    <t>Settlments Payable: Schedule of Melamed Settlement (Tables)</t>
  </si>
  <si>
    <t>Schedule of Melamed Settlement</t>
  </si>
  <si>
    <t xml:space="preserve"> December 31, 2019 Cash settlement, gross $ $4,000,000 Less: unamortized present value discount (415,800 ) Net present value of settlement 3,584,200 Common stock, at FMV 480,000 Total settlement $ 4,064,200 Due within 12 months $ 2,824,200 Due December 31, 2021 1,240,000 $ 4,064,200 </t>
  </si>
  <si>
    <t>Debt Disclosure: Schedule of Notes and Loans Payable (Tables)</t>
  </si>
  <si>
    <t>Schedule of Notes and Loans Payable</t>
  </si>
  <si>
    <t xml:space="preserve"> December 31, 2019 December 31, 2018 Short-term Debentures, convertible $  $ 724,903 Notes payable 345,000  Note payable, bank 18,616 [1]  Notes payable, convertible 1,102,364 296,000 Total short-term notes payable 1,465,980 1,020,903 Long-term Debentures, convertible, net of unamortized discount  184,870 Note payable, bank  28,995 [1] Notes payable, convertible 760,154 720,154 Total long-term notes and loans payable 760,154 934,019 Total notes and loans payable $ 2,226,134 $ 1,954,922 [1] Note payable, bank, maturing in July 2020, has been reclassified as short-term liability at December 31, 2019. </t>
  </si>
  <si>
    <t>Debt Disclosure: Non-Related Party Convertible Notes Payable (Tables)</t>
  </si>
  <si>
    <t>Non-Related Party Convertible Notes Payable</t>
  </si>
  <si>
    <t xml:space="preserve"> Holder Principal APR Accrued Interest Conversion Price Term/Due Short-Term Investor Group A $ 91,000 10% $ 21,013 $0.10 02/28/2020 Lender Group A 20,000 12% 10,000 $0.10 02/28/2020 Lender Group B 519,641 12% 59,688 $0.10 to $0.12 04/30/2020 to 12/31/2020 Lender Group C 471,723 10% 5,944 65% to 70% of Market 10/31/2020 to 12/31/2020 1,102,364 96,645 Long-Term The Kasper Group, Ltd. 184,000 7% 85,431 $0.10 12/31/2021 Joseph M. Redmond 576,154 [1] 5% 148,358 [1] $0.10 07/31/2017 760,154 233,789 Total convertible debt $ 1,862,518 $ 330,434 [1] </t>
  </si>
  <si>
    <t>Debt Disclosure: Schedule of Maturities of Long-term Debt (Tables)</t>
  </si>
  <si>
    <t>Schedule of Maturities of Long-term Debt</t>
  </si>
  <si>
    <t xml:space="preserve"> Year Principal 2020 $ 778,770 2021 184,000 $ 962,770 </t>
  </si>
  <si>
    <t>Related Party Transactions: Table of Related Party Transactios (Tables)</t>
  </si>
  <si>
    <t>Table of Related Party Transactios</t>
  </si>
  <si>
    <t xml:space="preserve"> December 31, 2019 December 31, 2018 Related party payables Accrued compensation $ 796,175 $ 869,859 [1] Accrued benefits and cash advances 312,305 134,861 Total related party payables 1,108,480 1,004,720 Debentures, convertible  411,006 Notes payable, related party, convertible 491,100 491,100 Notes payable, related party 759,446  Total related party transactions $ 2,359,026 $ 1,906,826 </t>
  </si>
  <si>
    <t>Related Party Transactions: Related Party Convertible Debt, By Related Party (Tables)</t>
  </si>
  <si>
    <t>Related Party Convertible Debt, By Related Party</t>
  </si>
  <si>
    <t xml:space="preserve">Note Holder Principal APR Accrued Interest Conversion Price Term/Due Convertible promissory notes: Huntington Chase, Beneficial Owner $ 491,100 7% $ 9,795 $0.08 12/31/2023 </t>
  </si>
  <si>
    <t>Common Stock: Schedule of Restricted Stock Units Activity (Tables)</t>
  </si>
  <si>
    <t>Schedule of Restricted Stock Units Activity</t>
  </si>
  <si>
    <t xml:space="preserve"> Restricted Stock Awards Activity Number of Deferred Shares Compensation Outstanding at December 31, 2017 9,055,563 $ 1,810,002 Granted 3,660,000 434,000 Vested (6,827,368 ) (1,095,193 ) Outstanding at December 31, 2018 5,888,195 1,148,809 Granted 3,830,000 264,350 Vested (4,237,595 ) (685,553 ) Forfeited/Canceled (675,000 ) (67,537 ) Outstanding at December 31, 2019 4,805,600 $ 660,069 </t>
  </si>
  <si>
    <t>Warrants And Options: Warrants Outstanding (Tables)</t>
  </si>
  <si>
    <t>Warrants Outstanding</t>
  </si>
  <si>
    <t xml:space="preserve">Warrants Outstanding Number of Remaining Exercise Price Weighted Common Contractual Life Times Number Average Exercise Price Shares (in years) Of Shares Exercise Price $0.001 300,000 3.50 $ 300 $0.17 $0.01 500,000 2.75 5,000 $0.22 $0.01 75,000 1.00 750 $0.18 $0.10 5,028,413 4.75 502,841 $0.21 $0.10 62,500 3.25 6,250 $0.29 $0.10 250,000 1.50 25,000 $0.19 $0.10 4,877,500 1.25 487,750 $0.21 $0.10 250,000 0.75 25,000 $0.32 $0.12 100,000 2.75 12,000 $0.21 $0.12 125,000 2.00 15,000 $0.21 $0.15 600,000 4.25 90,000 $0.19 $0.15 1,000,000 1.00 150,000 $0.28 $0.17 62,500 3.25 10,625 $0.29 $0.18 62,500 3.25 11,250 $0.29 $0.20 2,600,000 4.25 520,000 $0.19 $0.21 62,500 3.25 13,125 $0.29 $0.21 100,000 0.75 21,000 $0.34 $0.25 6,000,000 2.75 1,500,000 $0.20 $0.25 1,050,000 2.50 262,500 $0.21 $0.25 10,400,000 2.25 2,600,000 $0.20 $0.25 800,000 2.00 200,000 $0.21 $0.25 3,250,000 1.75 812,500 $0.18 $0.25 13,500,000 1.25 3,375,000 $0.21 $0.25 475,000 1.00 118,750 $0.27 $0.25 3,255,000 0.75 813,750 $0.32 $0.25 1,500,000 0.50 375,000 $0.39 $0.35 250,000 0.75 87,500 $0.32 $0.60 250,000 0.75 150,000 $0.34 56,785,913 $ 12,190,891 $0.21 </t>
  </si>
  <si>
    <t>Warrants And Options: Warrant Activity (Tables)</t>
  </si>
  <si>
    <t>Warrant Activity</t>
  </si>
  <si>
    <t xml:space="preserve">Warrant Activity Number of Weighted Average Shares Exercise Price Outstanding at December 31, 2017 7,255,000 $0.18 Issued 54,780,913 $0.20 Exercised   Expired / Forfeited (5,250,000 ) $0.21 Outstanding at December 31, 2019 56,785,913 $0.21 </t>
  </si>
  <si>
    <t>Warrants And Options: Options Outstanding (Tables)</t>
  </si>
  <si>
    <t>Options Outstanding</t>
  </si>
  <si>
    <t xml:space="preserve">Options Outstanding Remaining Exercise Price Weighted Number of Contractual Life times Number Average Exercise Price Shares (in years) of Shares Exercise Price $0.05 90,000 2.50 $ 4,500 $0.14 $0.05 1,140,000 2.25 57,000 $0.09 $0.05 100,000 1.75 5,000 $0.08 $0.05 60,000 1.00 3,000 $0.06 $0.05 170,000 0.75 8,500 $0.12 $0.09 5,500,000 2.50 467,500 $0.20 $0.10 500,000 0.75 50,000 $0.14 $0.15 1,000,000 0.75 150,000 $0.14 $0.25 3,125,000 4.25 781,250 $0.22 $0.25 1,000,000 4.00 250,000 $0.23 $0.25 5,000,000 3.25 1,250,000 $0.16 $0.25 7,000,000 2.50 1,750,000 $0.16 $0.25 1,000,000 0.75 250,000 $0.15 $0.25 1,000,000 0.25 250,000 $0.10 26,685,000 $ 5,276,750 $0.20 </t>
  </si>
  <si>
    <t>Warrants And Options: Options Activity (Tables)</t>
  </si>
  <si>
    <t>Options Activity</t>
  </si>
  <si>
    <t xml:space="preserve">Options Activity Number of Weighted Average Shares Exercise Price Outstanding at December 31, 2017 20,675,000 $0.15 Issued 16,000,000 $0.19 Exercised (1,973,189 ) $0.18 Expired / Forfeited (3,891,811 ) $0.20 Outstanding at December 31, 2019 26,685,000 $0.20 </t>
  </si>
  <si>
    <t>Income Taxes: Schedule of Effective Income Tax Rate Reconciliation (Tables)</t>
  </si>
  <si>
    <t>Schedule of Effective Income Tax Rate Reconciliation</t>
  </si>
  <si>
    <t xml:space="preserve"> December 31, 2019 December 31, 2018 Income (loss) before taxes $ (12,866,332 ) $ 15,608,209 Statutory rate (Fed &amp; State(s)) 30% 30% Computed expected tax payable (recovery) (3,351,800 ) 4,781,700 Effect of release of net operating loss carryforwards (2,240,900 ) (2,417,700 ) Tax effect of non-deductible expenses: Gain on extinguishment of debt-principal  (6,124,000 ) Impairment losses 299,100  Stock compensation/amortization of stock options 830,200 1,048,500 Discount amortization 6,000 837,000 Other 2,100 1,500 Total tax effect of non-deductible expenses 1,137,400 (4,237,000 ) Change in valuation allowance 4,635,300 (1,873,000 ) Income tax expense $  $  Reported income taxes: Federal $  $  State   Total $  $  </t>
  </si>
  <si>
    <t>Income Taxes: Components of Deferred Tax Assets and Liabilities (Tables)</t>
  </si>
  <si>
    <t>Components of Deferred Tax Assets and Liabilities</t>
  </si>
  <si>
    <t xml:space="preserve"> December 31, 2019 December 31, 2018 Net operating loss carried forward $ 4,666,500 $  Bad debt allowance   Officers accrued compensation 222,800 243,400 Accrued related party interest 10,100 20,700 Valuation allowance (4,899,400 ) (264,100 ) Net deferred income tax asset $  $  </t>
  </si>
  <si>
    <t>Income Taxes: Summary of Operating Loss Carryforwards (Tables)</t>
  </si>
  <si>
    <t>Summary of Operating Loss Carryforwards</t>
  </si>
  <si>
    <t xml:space="preserve"> Tax Year Net Operating Loss Expires 2016 $ 1,192,900 2036 2017 2,117,100 2037 2018 548,900 No Expiration 2019 9,165,700 No Expiration Total $ 13,024,600 </t>
  </si>
  <si>
    <t>Discontinued Operations: Schedule of Discontinued Operations, Balance Sheet (Tables)</t>
  </si>
  <si>
    <t>Schedule of Discontinued Operations, Balance Sheet</t>
  </si>
  <si>
    <t xml:space="preserve"> May 14, 2018 Liabilities subject to compromise Accounts payable and accrued expenses $ 2,942,012 [1] Related party payables 376,430 [1] Note payable 185,000 [1] Note payable-merchant 974,826 Total liabilities subject to compromise 4,478,268 Net liabilities of discontinued operations $ 4,478,268 [1]</t>
  </si>
  <si>
    <t>Discontinued Operations: Schedule of Discontinued Operations, Income Statement (Tables)</t>
  </si>
  <si>
    <t>Schedule of Discontinued Operations, Income Statement</t>
  </si>
  <si>
    <t xml:space="preserve"> May 14, 2018 Revenue $  Cost of sales  Gross profit  Sales, marketing and pharmacy expenses 170,630 General and administrative expenses 586,993 Operating loss (757,623 ) Interest expense (56,775 ) Loss on disposal of equipment (10,000 ) Net loss from discontinued operations $ (824,398 ) </t>
  </si>
  <si>
    <t>Segment Reporting: Schedule of Segment Reporting Information, by Segment (Tables)</t>
  </si>
  <si>
    <t>Schedule of Segment Reporting Information, by Segment</t>
  </si>
  <si>
    <t xml:space="preserve"> Remote Care Systems Behavioral Health Services Diagnostics/ Corporate Pharmacy [1] Consolidated Totals December 31, 2019 Revenue $ 1,800 $ 76,800 $ 50,000 $  $ 128,600 Gross profit (loss) 480 61,293 50,000  111,773 Operating loss (253,391 ) (169,485 ) (5,970,812 )  (6,393,688 ) Depreciation and amortization 9,196 109,760 2,016  120,972 Interest expense 3,111  579,397  582,508 Gain (loss) on extinguishment of debt 101,367  (1,028,766 )  (927,399 ) Gain (loss) on fair value adjustments   194,511  194,511 Loss on settlements (4,134,972 ) (4,134,972 ) Impairment loss   1,002,276  1,002,276 Discount amortization 20,000    20,000 Total assets 904,757 439,567 125,332  1,359,896 Goodwill 785,060   785,060 Additions to property and equipment   2,628  2,628 December 31, 2018 Revenue $ 9,399 $ 1,800 $  $  $ 11,739 Gross profit (loss) (10,400 ) 1,800   (8,600 ) Operating loss (365,426 ) (191,446 ) (6,077,791 )  (6,634,663 ) Depreciation and amortization 9,196 109,760 1,664  120,620 Interest expense 2,970  2,161,560  2,164,530 Gain on disposal of subsidiary   4,478,268  4,478,268 Gain (loss) on extinguishment of debt   22,858,009  22,858,009 Gain (loss) on fair value adjustments   (123,875 )  (123,875 ) Discount amortization (340,000 )  3,145,000  2,805,000 Discontinued operations    (824,398 ) (824,398 ) Total assets 913,636 439,567 11,154  1,364,357 Goodwill 785,060    785,060 Additions to property and equipment      [1] </t>
  </si>
  <si>
    <t>Overview and Nature of Business (Details)</t>
  </si>
  <si>
    <t>Deconsolidation, RoxSan Pharmacy, Gain</t>
  </si>
  <si>
    <t>Overview and Nature of Business: Going Concern (Details)</t>
  </si>
  <si>
    <t>Cumulative Earnings (Deficit)</t>
  </si>
  <si>
    <t>Working Capital Deficit</t>
  </si>
  <si>
    <t>Restatement: Restatement (Details) - USD ($)</t>
  </si>
  <si>
    <t>Dec. 31, 2017</t>
  </si>
  <si>
    <t>Previously Reported</t>
  </si>
  <si>
    <t>CONSOLIDATED BALANCE SHEETS</t>
  </si>
  <si>
    <t>Notes payable, convertible, net of discount</t>
  </si>
  <si>
    <t>CONSOLIDATED STATEMENTS OF OPERATIONS</t>
  </si>
  <si>
    <t>Loss on fair value adjustments</t>
  </si>
  <si>
    <t>Interest expense, net of income</t>
  </si>
  <si>
    <t>Total other income (expenses)</t>
  </si>
  <si>
    <t>Net income (loss) per common share - continuing operations - basic</t>
  </si>
  <si>
    <t>Net income (loss) per common share - continuing operations - diluted</t>
  </si>
  <si>
    <t>CONSOLIDATED STATEMENTS OF CASH FLOWS</t>
  </si>
  <si>
    <t>Supplemental Information</t>
  </si>
  <si>
    <t>Interest paid-continuing operations</t>
  </si>
  <si>
    <t>As Restated</t>
  </si>
  <si>
    <t>Revision of Prior Period, Adjustment</t>
  </si>
  <si>
    <t>Significant Accounting Policies: Fair Value of Financial Instruments: Derivatives (Details) - USD ($)</t>
  </si>
  <si>
    <t>Derivative Liability-Convertible debentures</t>
  </si>
  <si>
    <t>Derivative Liability-Embedded Conversion Option</t>
  </si>
  <si>
    <t>Derivative Liability-Warrants</t>
  </si>
  <si>
    <t>Total derivative liability</t>
  </si>
  <si>
    <t>Significant Accounting Policies: Fair Value of Financial Instruments: Schedule of Changes in Derivative Liabilities at Fair Value (Details) - USD ($)</t>
  </si>
  <si>
    <t>Fair value of derivative liability, beginning</t>
  </si>
  <si>
    <t>Increase in derivative liability-debentures</t>
  </si>
  <si>
    <t>Increase in derivative liability-convertible promissory notes</t>
  </si>
  <si>
    <t>Increase in derivative liability-warrants</t>
  </si>
  <si>
    <t>Fair value adjustment-debentures</t>
  </si>
  <si>
    <t>Fair value adjustment-convertible promissory notes</t>
  </si>
  <si>
    <t>Fair value adjustment-warrants</t>
  </si>
  <si>
    <t>Reclassification of warrant carrying value due to reset of exercise price</t>
  </si>
  <si>
    <t>Reclassification of carrying value due to extinguishment</t>
  </si>
  <si>
    <t>Operating Leases: Sub-Lease-Santa Monica (Details)</t>
  </si>
  <si>
    <t>Related Party Transaction, Description of Transaction</t>
  </si>
  <si>
    <t>The Company entered into a sub-lease agreement with PearTrack Security Systems, Inc.</t>
  </si>
  <si>
    <t>Short-Term Lease, Date of Lease</t>
  </si>
  <si>
    <t>Dec. 1,
		2017</t>
  </si>
  <si>
    <t>Short-term Lease Commitment, Amount</t>
  </si>
  <si>
    <t>Operating Leases: Sub-Lease-New York (Details) - New York, NY</t>
  </si>
  <si>
    <t>Operating Lease, Date of Lease</t>
  </si>
  <si>
    <t>May 1,
		2019</t>
  </si>
  <si>
    <t>Operating Lease, Payments, Monthly</t>
  </si>
  <si>
    <t>Operating Lease, Term of Lease (Mos)</t>
  </si>
  <si>
    <t>Operating Lease, Lease Maturity</t>
  </si>
  <si>
    <t>Jun. 30,
		2020</t>
  </si>
  <si>
    <t>Operating Lease, Right-of-Use Asset</t>
  </si>
  <si>
    <t>Operating Lease, Discount Rate</t>
  </si>
  <si>
    <t>8.00%</t>
  </si>
  <si>
    <t>Operating Leases: Lease Amortization (Details) - New York, NY</t>
  </si>
  <si>
    <t>3 Months Ended</t>
  </si>
  <si>
    <t>Operating Lease, Expense</t>
  </si>
  <si>
    <t>Operating Lease Liability</t>
  </si>
  <si>
    <t>Operating Leases: Operating Lease, Future Miinimum Payments (Details) - 2020</t>
  </si>
  <si>
    <t>Operating Lease, Minimum Payments</t>
  </si>
  <si>
    <t>Operating Lease, Amounts Treated as Interest</t>
  </si>
  <si>
    <t>Operating Lease, Present Value of Lease Payments</t>
  </si>
  <si>
    <t>Operating Leases: Operating Lease, Lease Costs (Details) - USD ($)</t>
  </si>
  <si>
    <t>Operating lease costs</t>
  </si>
  <si>
    <t>Short-term lease costs</t>
  </si>
  <si>
    <t>Total lease costs</t>
  </si>
  <si>
    <t>Operating Leases: Lease Costs (Details) - USD ($)</t>
  </si>
  <si>
    <t>Property and Equipment: Property and Equipment (Details) - USD ($)</t>
  </si>
  <si>
    <t>Computer equipment</t>
  </si>
  <si>
    <t>Medical devices</t>
  </si>
  <si>
    <t>Property and equipment, gross</t>
  </si>
  <si>
    <t>Accumulated depreciation</t>
  </si>
  <si>
    <t>Property and equipment, net</t>
  </si>
  <si>
    <t>Property and Equipment: Impairment Losses (Details) - USD ($)</t>
  </si>
  <si>
    <t>Impariment Loss</t>
  </si>
  <si>
    <t>Property and Equipment: Depreciation Expense (Details) - USD ($)</t>
  </si>
  <si>
    <t>Depreciation</t>
  </si>
  <si>
    <t>Intangible Assets: Schedule of Intangible Assets, Net (Details) - USD ($)</t>
  </si>
  <si>
    <t>Products and processes</t>
  </si>
  <si>
    <t>Trademarks, patents and technology</t>
  </si>
  <si>
    <t>Customer lists/relationships</t>
  </si>
  <si>
    <t>Non-compete agreement</t>
  </si>
  <si>
    <t>Marketing related intangibles</t>
  </si>
  <si>
    <t>Software</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Payroll taxes payable</t>
  </si>
  <si>
    <t>Accrued Interest</t>
  </si>
  <si>
    <t>Accrued payroll and payroll taxes</t>
  </si>
  <si>
    <t>Other liabilities</t>
  </si>
  <si>
    <t>Reserve-Legal Fees</t>
  </si>
  <si>
    <t>Total accounts payable and accrued expenses</t>
  </si>
  <si>
    <t>Accounts Payable and Accrued Expenses: Payroll Taxes Payable (Details) - USD ($)</t>
  </si>
  <si>
    <t>Payroll Taxes Payable, Penalties</t>
  </si>
  <si>
    <t>Payroll Taxes Payable, Interest</t>
  </si>
  <si>
    <t>Accounts Payable and Accrued Expenses (Details) - USD ($)</t>
  </si>
  <si>
    <t>Extinguishment of Debt</t>
  </si>
  <si>
    <t>Accounts Payable</t>
  </si>
  <si>
    <t>RoxSan Pharmacy, Inc</t>
  </si>
  <si>
    <t>Payroll Taxes Payable, Trust Fund Taxes</t>
  </si>
  <si>
    <t>Settlments Payable: Promissory Note (Details)</t>
  </si>
  <si>
    <t>Pending Litigation</t>
  </si>
  <si>
    <t>Gain Contingency, Promissory Note, Principal</t>
  </si>
  <si>
    <t>Gain Contingency, Promissory Note, Accrued Interest</t>
  </si>
  <si>
    <t>Gain Contingency, Promissory Note, Total</t>
  </si>
  <si>
    <t>Secured Debt, In Litigation</t>
  </si>
  <si>
    <t>Note Payable, Date</t>
  </si>
  <si>
    <t>Aug. 13,
		2015</t>
  </si>
  <si>
    <t>Note Payable, Principal</t>
  </si>
  <si>
    <t>Note Payable, Interest Rate</t>
  </si>
  <si>
    <t>6.00%</t>
  </si>
  <si>
    <t>Note Payable, Maturity Date</t>
  </si>
  <si>
    <t>Aug. 13,
		2018</t>
  </si>
  <si>
    <t>Note Payable, Discount, Total</t>
  </si>
  <si>
    <t>Settlments Payable (Details)</t>
  </si>
  <si>
    <t>Dec. 31, 2019USD ($)shares</t>
  </si>
  <si>
    <t>Litigation Settlement, Date</t>
  </si>
  <si>
    <t>Feb. 12,
		2020</t>
  </si>
  <si>
    <t>Litigation Settlement, Contingent Liability, Cancellation, Principal</t>
  </si>
  <si>
    <t>Litigation Settlement, Contingent Liability, Cancellation, Accrued Interest (Est)</t>
  </si>
  <si>
    <t>Litigation Settlement, Amount, Cash, Total</t>
  </si>
  <si>
    <t>Litigation Settlement, Amount, Cash, Due 90 days</t>
  </si>
  <si>
    <t>Litigation Settlement, Amount, Cash, Due 1 year</t>
  </si>
  <si>
    <t>Litigation Settlement, Amount, Cash, Due 2 years</t>
  </si>
  <si>
    <t>Litigation Settlement, Amount, Stock, Shares (Millions) | shares</t>
  </si>
  <si>
    <t>Litigation Settlement, Amount, Sale Contingency, Pct</t>
  </si>
  <si>
    <t>40.00%</t>
  </si>
  <si>
    <t>Litigation Settlement, Amount, Sale Contingency, Years (Max)</t>
  </si>
  <si>
    <t>Litigation Settlement, Amount, Sale Contingency, Pct to Melamed</t>
  </si>
  <si>
    <t>10.00%</t>
  </si>
  <si>
    <t>Litigation Settlement, Amount, Sale Contingency, Maximum Due</t>
  </si>
  <si>
    <t>Settlments Payable: Schedule of Melamed Settlement (Details) - Pending Litigation</t>
  </si>
  <si>
    <t>Cash settlement, gross</t>
  </si>
  <si>
    <t>Less: unamortized present value discount</t>
  </si>
  <si>
    <t>Net present value of settlement</t>
  </si>
  <si>
    <t>Common stock, at FMV</t>
  </si>
  <si>
    <t>Total settlement</t>
  </si>
  <si>
    <t>Due within 12 months</t>
  </si>
  <si>
    <t>Due December 31, 2021</t>
  </si>
  <si>
    <t>Debt Disclosure: Summary (Details) - USD ($)</t>
  </si>
  <si>
    <t>Short-term:</t>
  </si>
  <si>
    <t>Debentures, Convertible</t>
  </si>
  <si>
    <t>Notes Payable</t>
  </si>
  <si>
    <t>Note Payable, Bank</t>
  </si>
  <si>
    <t>Notes Payable, Convertible</t>
  </si>
  <si>
    <t>Notes Payable, Short Term, Total</t>
  </si>
  <si>
    <t>Long-term:</t>
  </si>
  <si>
    <t>Debentures, Convertible, Net of Unamortized Discount</t>
  </si>
  <si>
    <t>Notes Payalbe, Secured, Net of Unamortized Discount</t>
  </si>
  <si>
    <t>Notes Payable, Long Term, Total</t>
  </si>
  <si>
    <t>Notes Payable, Total</t>
  </si>
  <si>
    <t>Debt Disclosure: Non-Related Party Convertible Notes Payable (Details)</t>
  </si>
  <si>
    <t>Dec. 31, 2019USD ($)$ / shares</t>
  </si>
  <si>
    <t>Investor Group A</t>
  </si>
  <si>
    <t>APR</t>
  </si>
  <si>
    <t>Accrued Interest | $</t>
  </si>
  <si>
    <t>Conversion Price</t>
  </si>
  <si>
    <t>Term/Due</t>
  </si>
  <si>
    <t>02/28/2020</t>
  </si>
  <si>
    <t>Lender Group A</t>
  </si>
  <si>
    <t>12.00%</t>
  </si>
  <si>
    <t>Lender Group B</t>
  </si>
  <si>
    <t>04/30/2020 to 12/31/2020</t>
  </si>
  <si>
    <t>Lender Group B | Minimum</t>
  </si>
  <si>
    <t>Lender Group B | Maximum</t>
  </si>
  <si>
    <t>Lender Group C</t>
  </si>
  <si>
    <t>10/31/2020 to 12/31/2020</t>
  </si>
  <si>
    <t>Lender Group C | Minimum</t>
  </si>
  <si>
    <t>Lender Group C | Maximum</t>
  </si>
  <si>
    <t>The Kasper Group, Ltd</t>
  </si>
  <si>
    <t>7.00%</t>
  </si>
  <si>
    <t>12/31/2021</t>
  </si>
  <si>
    <t>Joseph M. Redmond</t>
  </si>
  <si>
    <t>5.00%</t>
  </si>
  <si>
    <t>[1]</t>
  </si>
  <si>
    <t>07/31/2017</t>
  </si>
  <si>
    <t>F91</t>
  </si>
  <si>
    <t>Debt Disclosure: Short-Term (Details) - USD ($)</t>
  </si>
  <si>
    <t>Minimum | Lender Group B</t>
  </si>
  <si>
    <t>Convertible Promissory Notes, Conversion Rate</t>
  </si>
  <si>
    <t>Convertible Promissory Notes, Conversion Rate, Discounted</t>
  </si>
  <si>
    <t>65.00%</t>
  </si>
  <si>
    <t>Maximum | Lender Group B</t>
  </si>
  <si>
    <t>70.00%</t>
  </si>
  <si>
    <t>Notes Payable, Non-Convertible</t>
  </si>
  <si>
    <t>Notes Payable, Principal</t>
  </si>
  <si>
    <t>Notes Payable, Principal, Repayments</t>
  </si>
  <si>
    <t>Notes Payable, Interest Rate</t>
  </si>
  <si>
    <t>Notes Payable, Consideration, Stock, Group 1, Per Lender</t>
  </si>
  <si>
    <t>Notes Payable, Consideration, Stock, Group 1, Total</t>
  </si>
  <si>
    <t>Notes Payable, Consideration, Stock, Group 1, Total, Value</t>
  </si>
  <si>
    <t>Notes Payable, Consideration, Stock, Group 2, Total</t>
  </si>
  <si>
    <t>Notes Payable, Consideration, Stock, Group 2, Total, Value</t>
  </si>
  <si>
    <t>Notes Payable, Non-Convertible | Minimum</t>
  </si>
  <si>
    <t>Notes Payable, Maturity</t>
  </si>
  <si>
    <t>Notes Payable, Non-Convertible | Maximum</t>
  </si>
  <si>
    <t>Aug. 20,
		2020</t>
  </si>
  <si>
    <t>Notes Payable, Convertible, Warrants</t>
  </si>
  <si>
    <t>Notes Payable, Convertible, Discount, Total</t>
  </si>
  <si>
    <t>Notes Payable, Convertible, Discount, OID</t>
  </si>
  <si>
    <t>Notes Payable, Convertible, Discount, Beneficial Conversion Feature</t>
  </si>
  <si>
    <t>Notes Payable, Convertible, Discount, Embedded Conversion Option</t>
  </si>
  <si>
    <t>Notes Payable, Convertible, Discount, Warrants FV</t>
  </si>
  <si>
    <t>Notes Payable, Convertible, Discount, Derivative Liability</t>
  </si>
  <si>
    <t>Notes Payable, Convertible, To Debentures, Principal</t>
  </si>
  <si>
    <t>Notes Payable, Convertible, To Debentures, Interest</t>
  </si>
  <si>
    <t>Notes Payable, Convertible, Warrants, Intrinsic Value</t>
  </si>
  <si>
    <t>Notes Payable, Convertible, To Debentures, Embedded Conversion Option</t>
  </si>
  <si>
    <t>Notes Payable, Convertible, To Debentures, Loss on Exchange</t>
  </si>
  <si>
    <t>Notes Payable, Convertible, Accretion</t>
  </si>
  <si>
    <t>Notes Payable, Convertible, Repayments, Total</t>
  </si>
  <si>
    <t>Notes Payable, Convertible, Repayments, Conversions, Value</t>
  </si>
  <si>
    <t>Debentures, Repayments, Total</t>
  </si>
  <si>
    <t>Debentures, Repayments, Cash</t>
  </si>
  <si>
    <t>Debentures, Repayments, Conversions, Value</t>
  </si>
  <si>
    <t>Debentures, Repayments, Conversions, Loss on Extinguishment</t>
  </si>
  <si>
    <t>Convertible Promissory Notes</t>
  </si>
  <si>
    <t>Covertible Notes Payable, Principal, Cash Repayment</t>
  </si>
  <si>
    <t>Covertible Notes Payable, Principal, To Common Stock</t>
  </si>
  <si>
    <t>Convertible Promissory Notes | Minimum</t>
  </si>
  <si>
    <t>Convertible Promissory Notes, Interest Rate</t>
  </si>
  <si>
    <t>Convertible Promissory Notes | Maximum</t>
  </si>
  <si>
    <t>Debt Disclosure (Details)</t>
  </si>
  <si>
    <t>Dec. 31, 2018USD ($)$ / shares</t>
  </si>
  <si>
    <t>Dec. 31, 2018USD ($)$ / sharesshares</t>
  </si>
  <si>
    <t>Notes Payable, Convertible, Principal</t>
  </si>
  <si>
    <t>Extinguishment of Debt, Principal</t>
  </si>
  <si>
    <t>Extinguishment of Debt, Gain</t>
  </si>
  <si>
    <t>Convertible Debentures</t>
  </si>
  <si>
    <t>Debentures, Principal</t>
  </si>
  <si>
    <t>Debentures, Warrants | shares</t>
  </si>
  <si>
    <t>Debentures, Discount, Total</t>
  </si>
  <si>
    <t>Debentures, Discount, OID</t>
  </si>
  <si>
    <t>Debentures, Discount, Embedded Conversion Option</t>
  </si>
  <si>
    <t>Debentures, Discount, Warrants FV</t>
  </si>
  <si>
    <t>Debentures, Discount, Derivative Liability</t>
  </si>
  <si>
    <t>Debentures, Maturity (Year)</t>
  </si>
  <si>
    <t>Long Term Debt, Conversion Rate | $ / shares</t>
  </si>
  <si>
    <t>Debentures, Accretion</t>
  </si>
  <si>
    <t>Note Payable, Bank, Repayments, Principal</t>
  </si>
  <si>
    <t>Note Payable, Bank, Repayments, Interest</t>
  </si>
  <si>
    <t>Note Payable, Bank, Interest Rate</t>
  </si>
  <si>
    <t>7.48%</t>
  </si>
  <si>
    <t>Note Payable, Bank, Monthly Payment</t>
  </si>
  <si>
    <t>Note Payable, Bank, Maturity Date</t>
  </si>
  <si>
    <t>Jul. 17,
		2020</t>
  </si>
  <si>
    <t>Note Payable, Bank, Principal Balance</t>
  </si>
  <si>
    <t>Notes Payable, Convertible, Extension Fee</t>
  </si>
  <si>
    <t>Notes Payable, Convertible, Interest Rate</t>
  </si>
  <si>
    <t>Notes Payable, Convertible, Maturity (Year)</t>
  </si>
  <si>
    <t>Unsecured Debt</t>
  </si>
  <si>
    <t>Extinguishment of Debt, Interest</t>
  </si>
  <si>
    <t>Debt Disclosure: Short-Term Summary (Details) - USD ($)</t>
  </si>
  <si>
    <t>Debentures</t>
  </si>
  <si>
    <t>Short-Term Non-Related Party Debt</t>
  </si>
  <si>
    <t>Debt Disclosure: Short-Term Accrued Interest (Details) - Short-Term Debt - USD ($)</t>
  </si>
  <si>
    <t>Interest Expense</t>
  </si>
  <si>
    <t>Debt Disclosure: Long Term Summary (Details) - USD ($)</t>
  </si>
  <si>
    <t>Long-term Debt</t>
  </si>
  <si>
    <t>Debt Discount</t>
  </si>
  <si>
    <t>Notes Payable, Convertible, Pending Litigation</t>
  </si>
  <si>
    <t>Debt Disclosure: Long-Term Accrued Interest (Details) - Long-Term Debt - USD ($)</t>
  </si>
  <si>
    <t>Debt Disclosure: Future Maturities of Long-Term Debt (Details)</t>
  </si>
  <si>
    <t>2020</t>
  </si>
  <si>
    <t>Long Term Debt, Principal</t>
  </si>
  <si>
    <t>2021</t>
  </si>
  <si>
    <t>Debt Disclosure: Accrued Interest (Details) - USD ($)</t>
  </si>
  <si>
    <t>Accrued Interest, Current Period</t>
  </si>
  <si>
    <t>Accrued Interest, Extinguished</t>
  </si>
  <si>
    <t>Accrued Interest, Converted to Common Stock</t>
  </si>
  <si>
    <t>Related Party Transactions: Table of Related Party Transactios (Details) - USD ($)</t>
  </si>
  <si>
    <t>Related Party, Cash Advances</t>
  </si>
  <si>
    <t>Accrued benefits and cash advances</t>
  </si>
  <si>
    <t>Related Party, Total Payables</t>
  </si>
  <si>
    <t>Related Party, Notes Payable, Convertible</t>
  </si>
  <si>
    <t>Related Party, Notes Payable</t>
  </si>
  <si>
    <t>Related Party, Total</t>
  </si>
  <si>
    <t>Related Party Transactions: Summary Totals (Details) - USD ($)</t>
  </si>
  <si>
    <t>Related Party Transactions, Total</t>
  </si>
  <si>
    <t>Accrued Compensation</t>
  </si>
  <si>
    <t>Due to Related Parties</t>
  </si>
  <si>
    <t>Accrued Benefits and Cash Advances</t>
  </si>
  <si>
    <t>Debentures, Convertible, ECO</t>
  </si>
  <si>
    <t>Related Party Transactions: Convertible Debt (Details) - Huntington Chase Ltd</t>
  </si>
  <si>
    <t>Note Payable, Convertible, Related Party, Principal</t>
  </si>
  <si>
    <t>Note Payable, Convertible, Related Party, Interest Rate</t>
  </si>
  <si>
    <t>Note Payable, Convertible, Related Party, Accrued Interest</t>
  </si>
  <si>
    <t>Note Payable, Convertible, Related Party, Conversion Price</t>
  </si>
  <si>
    <t>Note Payable, Convertible, Related Party, Maturity Date</t>
  </si>
  <si>
    <t>Dec. 31,
		2023</t>
  </si>
  <si>
    <t>Related Party Transactions (Details) - USD ($)</t>
  </si>
  <si>
    <t>Due to Related Parties, Increases</t>
  </si>
  <si>
    <t>Due to Related Parties, Decreases, Payments in Cash</t>
  </si>
  <si>
    <t>Due to Related Parties, Decreases, Conversions to Common Stock</t>
  </si>
  <si>
    <t>Due to Related Parties, Decreases, Conversions to Preferred Stock</t>
  </si>
  <si>
    <t>Due to Related Parties, Increases, Debt Purchase, Proceeds Loaned to Company</t>
  </si>
  <si>
    <t>Due to Related Parties, Decreases, Debt Purchase</t>
  </si>
  <si>
    <t>Related Party Transactions: Promissory Notes (Details)</t>
  </si>
  <si>
    <t>Dec. 31, 2019USD ($)$ / sharesshares</t>
  </si>
  <si>
    <t>Huntington Chase Ltd</t>
  </si>
  <si>
    <t>Convertible Promissory Note, Date</t>
  </si>
  <si>
    <t>Sep. 30,
		2015</t>
  </si>
  <si>
    <t>Convertible Promissory Note, Principal</t>
  </si>
  <si>
    <t>Convertible Promissory Note, Principal, Repayment</t>
  </si>
  <si>
    <t>Convertible Promissory Note, Principal, Conversion, Amount</t>
  </si>
  <si>
    <t>Convertible Promissory Note, Interest Rate</t>
  </si>
  <si>
    <t>Convertible Promissory Note, Conversion Price | $ / shares</t>
  </si>
  <si>
    <t>Convertible Promissory Note, Modified, Date</t>
  </si>
  <si>
    <t>Dec. 31,
		2018</t>
  </si>
  <si>
    <t>Convertible Promissory Note, Modified, Principal</t>
  </si>
  <si>
    <t>Convertible Promissory Note, Modified, Maturity Date</t>
  </si>
  <si>
    <t>Convertible Promissory Note, Modified, Conversion, Amount</t>
  </si>
  <si>
    <t>Convertible Promissory Note, Modified, Conversion, Shares | shares</t>
  </si>
  <si>
    <t>Convertible Promissory Note, Modified, Principal, Increase</t>
  </si>
  <si>
    <t>Convertible Promissory Note, Modified, Conversion Price | $ / shares</t>
  </si>
  <si>
    <t>Beneficial Owner</t>
  </si>
  <si>
    <t>Convertible Promissory Note, To Debentures, Principal</t>
  </si>
  <si>
    <t>Convertible Promissory Note, Warrants Issued | shares</t>
  </si>
  <si>
    <t>Convertible Promissory Note, Discount, Total</t>
  </si>
  <si>
    <t>Convertible Promissory Note, Beneficial Conversion Feature</t>
  </si>
  <si>
    <t>Convertible Promissory Note, Derivative Liability</t>
  </si>
  <si>
    <t>Convertible Promissory Note, Debt Accretion</t>
  </si>
  <si>
    <t>Convertible Promissory Note, Warrants, Term</t>
  </si>
  <si>
    <t>Convertible Promissory Note, Warrants, Conversion Price | $ / shares</t>
  </si>
  <si>
    <t>Convertible Promissory Note, To Debentures, Date</t>
  </si>
  <si>
    <t>Nov. 14,
		2018</t>
  </si>
  <si>
    <t>Convertible Promissory Note, To Debentures, Interest</t>
  </si>
  <si>
    <t>Convertible Promissory Note, To Debentures, Embedded Conversion Option</t>
  </si>
  <si>
    <t>Convertible Promissory Note, To Debentures, Intrinsic Value of Warrants</t>
  </si>
  <si>
    <t>Convertible Promissory Note, To Debentures, Loss on Extinguishment</t>
  </si>
  <si>
    <t>Debentures, Interest Rate</t>
  </si>
  <si>
    <t>Debentures, Maturity Date</t>
  </si>
  <si>
    <t>Feb. 28,
		2019</t>
  </si>
  <si>
    <t>Debentures, Conversion Price | $ / shares</t>
  </si>
  <si>
    <t>Senior Secured Notes, Date</t>
  </si>
  <si>
    <t>Jul. 25,
		2019</t>
  </si>
  <si>
    <t>Debentures, To Senior Promissory Notes, Principal</t>
  </si>
  <si>
    <t>Debentures, To Senior Promissory Notes, Interest</t>
  </si>
  <si>
    <t>Senior Secured Notes, Principal</t>
  </si>
  <si>
    <t>Senior Secured Notes, Interest Rate</t>
  </si>
  <si>
    <t>Senior Secured Notes, Payment 1, Amount</t>
  </si>
  <si>
    <t>Senior Secured Notes, Payment 1, Date</t>
  </si>
  <si>
    <t>Senior Secured Notes, Payment 2, Amount</t>
  </si>
  <si>
    <t>Senior Secured Notes, Payment 2, Date</t>
  </si>
  <si>
    <t>Dec. 31,
		2020</t>
  </si>
  <si>
    <t>Senior Secured Notes, Payment 3, Date</t>
  </si>
  <si>
    <t>Dec. 31,
		2021</t>
  </si>
  <si>
    <t>Senior Secured Notes, Shares Issued | shares</t>
  </si>
  <si>
    <t>Senior Secured Notes, Shares Issued, Value</t>
  </si>
  <si>
    <t>Senior Secured Notes, Warrants Issued, Value</t>
  </si>
  <si>
    <t>Senior Secured Notes, Warrants Issued | shares</t>
  </si>
  <si>
    <t>Senior Secured Notes, Warrants Issued, Term (Yrs)</t>
  </si>
  <si>
    <t>Senior Secured Notes, Warrants Issued, Exercise Price | $ / shares</t>
  </si>
  <si>
    <t>Senior Secured Notes, Loss on Exchange</t>
  </si>
  <si>
    <t>Senior Secured Notes, Loss on Exchange, Derivative Liability</t>
  </si>
  <si>
    <t>Related Party Transactions: Summary (Details) - Notes Payable, Convertible - USD ($)</t>
  </si>
  <si>
    <t>Related Party Notes Payable</t>
  </si>
  <si>
    <t>Related Party Transactions: Accrued Interest (Details) - Notes Payable, Convertible - USD ($)</t>
  </si>
  <si>
    <t>Convertible Promissory Notes, Related Party, Accrued Interest</t>
  </si>
  <si>
    <t>Convertible Promissory Notes, Interest, Paid</t>
  </si>
  <si>
    <t>Convertible Promissory Notes, Related Party, Accrued Interest, To Common Stock</t>
  </si>
  <si>
    <t>Convertible Promissory Notes, Related Party, Accrued Interest, To Principal</t>
  </si>
  <si>
    <t>Convertible Promissory Notes, Accrued Interest, Total</t>
  </si>
  <si>
    <t>Related Party Transactions: Stock Issuances (Details)</t>
  </si>
  <si>
    <t>Sep. 30, 2019</t>
  </si>
  <si>
    <t>Sep. 18, 2019</t>
  </si>
  <si>
    <t>Jul. 31, 2019USD ($)</t>
  </si>
  <si>
    <t>May 15, 2019</t>
  </si>
  <si>
    <t>Sep. 30, 2018</t>
  </si>
  <si>
    <t>Aug. 13, 2018</t>
  </si>
  <si>
    <t>Jan. 11, 2018</t>
  </si>
  <si>
    <t>Common Stock, Shares, Issued</t>
  </si>
  <si>
    <t>Shares Issued for Stock Award</t>
  </si>
  <si>
    <t>Shares Issued for Stock Options</t>
  </si>
  <si>
    <t>Shares Issued for Debt Exchange</t>
  </si>
  <si>
    <t>Shares Issued for Debt Conversion</t>
  </si>
  <si>
    <t>Shares Issued for SAFE Agreement</t>
  </si>
  <si>
    <t>Shares Issued for Debt Settlement</t>
  </si>
  <si>
    <t>Common Stock, Shares, Price Per Share</t>
  </si>
  <si>
    <t>Common Stock, Shares, Cash Proceeds</t>
  </si>
  <si>
    <t>Common Stock, Shares, Value</t>
  </si>
  <si>
    <t>Preferred Stock, Shares, Issued</t>
  </si>
  <si>
    <t>Shares Issued for Accrued Comp</t>
  </si>
  <si>
    <t>Preferred Stock, Shares, Price Per Share</t>
  </si>
  <si>
    <t>Preferred Stock, Shares, Value</t>
  </si>
  <si>
    <t>Preferred Stock, Beneficial Conversion Feature</t>
  </si>
  <si>
    <t>Preferred Stock, Warrants, Shares</t>
  </si>
  <si>
    <t>Preferred Stock, Warrants, Value</t>
  </si>
  <si>
    <t>Preferred Stock, Warrants, Life (Yrs)</t>
  </si>
  <si>
    <t>Preferred Stock, Warrants, Exercise Price</t>
  </si>
  <si>
    <t>Common Stock, Shares, Vested (Pct)</t>
  </si>
  <si>
    <t>Common Stock, Warrants, Issued</t>
  </si>
  <si>
    <t>Common Stock, Warrants, Value</t>
  </si>
  <si>
    <t>Common Stock, Warrants, LIfe (Yrs)</t>
  </si>
  <si>
    <t>Common Stock, Warrants, Exercise Price</t>
  </si>
  <si>
    <t>Common Stock, Conversion of Debt, Amount</t>
  </si>
  <si>
    <t>Related Party Transactions: Agreements (Details)</t>
  </si>
  <si>
    <t>Chief Financial Officer</t>
  </si>
  <si>
    <t>Executive Agreement, Term (Years)</t>
  </si>
  <si>
    <t>Executive Agreement, Compensation, Year 1</t>
  </si>
  <si>
    <t>Executive Agreement, Compensation, Signing Bonus</t>
  </si>
  <si>
    <t>Executive Agreement, Compensation, Stock Options | shares</t>
  </si>
  <si>
    <t>Executive Agreement, Compensation, Stock Options, Price Per Share | $ / shares</t>
  </si>
  <si>
    <t>Executive Agreement, Compensation, Stock Options, Life (Years)</t>
  </si>
  <si>
    <t>Executive Agreement, Compensation, Stock Options, Vesting Period (Years)</t>
  </si>
  <si>
    <t>Consulting Agreement, Date</t>
  </si>
  <si>
    <t>Jan. 1,
		2018</t>
  </si>
  <si>
    <t>Consulting Agreement, Term</t>
  </si>
  <si>
    <t>Consulting Agreement, Monthly Fee, Year 1</t>
  </si>
  <si>
    <t>Consulting Agreement, Monthly Fee, Year 2</t>
  </si>
  <si>
    <t>Consulting Agreement, Monthly Fee, Year 3</t>
  </si>
  <si>
    <t>Consulting Agreement, Stock Options | shares</t>
  </si>
  <si>
    <t>Consulting Agreement, Stock Options, Exercise Price | $ / shares</t>
  </si>
  <si>
    <t>Consulting Agreement, Stock Options, Life (Years)</t>
  </si>
  <si>
    <t>Consulting Agreement, Stock Options, Immediiate Vesting, Pct</t>
  </si>
  <si>
    <t>25.00%</t>
  </si>
  <si>
    <t>Board Member</t>
  </si>
  <si>
    <t>Jan. 1,
		2019</t>
  </si>
  <si>
    <t>Consulting Agreement, Compensation, Annual</t>
  </si>
  <si>
    <t>Consulting Agreement, Compensation, SIgning Bonus</t>
  </si>
  <si>
    <t>Consulting Agreement, Compensation, Promissory Note</t>
  </si>
  <si>
    <t>Consulting Agreement, Compensation, Promissory Note, Term</t>
  </si>
  <si>
    <t>Consulting Agreement, Compensation, Promissory Note, Int Rate</t>
  </si>
  <si>
    <t>Consulting Agreement, Compensation, Stock Award, Value</t>
  </si>
  <si>
    <t>Consulting Agreement, Compensation, Stock Options | shares</t>
  </si>
  <si>
    <t>Consulting Agreement, Compensation, Stock Options, Price Per Share | $ / shares</t>
  </si>
  <si>
    <t>Consulting Agreement, Compensation, Stock Options, Life (Years)</t>
  </si>
  <si>
    <t>Consulting Agreement, Compensation, Stock Options, Vesting Period (Years)</t>
  </si>
  <si>
    <t>Chief Operating Officer</t>
  </si>
  <si>
    <t>Employment Agreement, Effective Date</t>
  </si>
  <si>
    <t>May 15,
		2019</t>
  </si>
  <si>
    <t>Employment Agreement, Term</t>
  </si>
  <si>
    <t>Employment Agreement, Compensation, Year 1</t>
  </si>
  <si>
    <t>Employment Agreement, Compensation, Year 2</t>
  </si>
  <si>
    <t>Employment Agreement, Stock Award, Shares | shares</t>
  </si>
  <si>
    <t>Employment Agreement, Stock Award, Value</t>
  </si>
  <si>
    <t>Employment Agreement, Stock Award, Cash Paid</t>
  </si>
  <si>
    <t>Employment Agreement, Stock Award, Initial Vesting (Pct)</t>
  </si>
  <si>
    <t>Employment Agreement, Stock Options, Shares | shares</t>
  </si>
  <si>
    <t>Employment Agreement, Stock Options, Exercise Price | $ / shares</t>
  </si>
  <si>
    <t>Employment Agreement, Stock Options, Value</t>
  </si>
  <si>
    <t>Employment Agreement, Stock Options, Term (Yrs)</t>
  </si>
  <si>
    <t>Employment Agreement, Stock Options, Initial Vesting (Pct)</t>
  </si>
  <si>
    <t>Employment Agreement, Stock Options, Expected Term</t>
  </si>
  <si>
    <t>4 years 9 months</t>
  </si>
  <si>
    <t>Employment Agreement, Stock Options, Expected Volatility</t>
  </si>
  <si>
    <t>2.21%</t>
  </si>
  <si>
    <t>Employment Agreement, Stock Options, Risk Free Interest Rate</t>
  </si>
  <si>
    <t>2.15%</t>
  </si>
  <si>
    <t>Employment Agreement, Stock Options, Dividiend Yield</t>
  </si>
  <si>
    <t>0.00%</t>
  </si>
  <si>
    <t>Commitments And Contingencies: Revenue Share &amp; Royalties (Details) - USD ($)</t>
  </si>
  <si>
    <t>Qolpom Shareholders</t>
  </si>
  <si>
    <t>Contingency, Revenue Share, Maximum Payment</t>
  </si>
  <si>
    <t>Contingency, Royalty, Percent</t>
  </si>
  <si>
    <t>3.00%</t>
  </si>
  <si>
    <t>Contingency, Revenue Share, Present Value</t>
  </si>
  <si>
    <t>Contingency, Royalty, Present Value</t>
  </si>
  <si>
    <t>ProEventa</t>
  </si>
  <si>
    <t>Contingency, Royalty, Maximum Payment</t>
  </si>
  <si>
    <t>Convertible Preferred Stock: Authorized and Issued Shares (Details) - $ / shares</t>
  </si>
  <si>
    <t>Convertible Preferred Stock: Preferred Stock Designations (Details)</t>
  </si>
  <si>
    <t>Dec. 31, 2019$ / shares</t>
  </si>
  <si>
    <t>Series A Preferred Stock</t>
  </si>
  <si>
    <t>Preferred Stock, Voting Rights</t>
  </si>
  <si>
    <t>no voting rights</t>
  </si>
  <si>
    <t>Preferred Stock, Conversion Ratio</t>
  </si>
  <si>
    <t>Preferred Stock, Dividend Rate, Percentage</t>
  </si>
  <si>
    <t>Series B Preferred Stock</t>
  </si>
  <si>
    <t>Preferred Stock, Warrants, Pct</t>
  </si>
  <si>
    <t>50.00%</t>
  </si>
  <si>
    <t>Series C Preferred Stock</t>
  </si>
  <si>
    <t>Convertible Preferred Stock: Series C Preferred Offering (Details) - Series C Preferred Stock</t>
  </si>
  <si>
    <t>Preferred Stock, Price Per Share</t>
  </si>
  <si>
    <t>Preferred Stock, Minimum Shares | shares</t>
  </si>
  <si>
    <t>Preferred Stock, Minimum ($) | $</t>
  </si>
  <si>
    <t>Preferred Stock, Conversion Rate ($)</t>
  </si>
  <si>
    <t>Convertible Preferred Stock: Activity (Details)</t>
  </si>
  <si>
    <t>May 15, 2019USD ($)shares</t>
  </si>
  <si>
    <t>Apr. 01, 2019shares</t>
  </si>
  <si>
    <t>Sep. 30, 2019USD ($)shares</t>
  </si>
  <si>
    <t>Preferred Stock, Issued</t>
  </si>
  <si>
    <t>Preferred Stock, Shares Issued, Price Per Share | $ / shares</t>
  </si>
  <si>
    <t>Preferred Stock, Shares Issued, Investors</t>
  </si>
  <si>
    <t>Preferred Stock, Shares Issued, Investors, Proceeds | $</t>
  </si>
  <si>
    <t>Preferred Stock, Shares Issued, Officers</t>
  </si>
  <si>
    <t>Preferred Stock, Shares Issued, Officers, Proceeds | $</t>
  </si>
  <si>
    <t>Preferred Stock, Shares Issued, Paid In Capital | $</t>
  </si>
  <si>
    <t>Preferred Stock, Shares Issued, Beneficial Conversion Feature | $</t>
  </si>
  <si>
    <t>Preferred Stock, Shares Issued, Beneficial Conversion Feature, Officers | $</t>
  </si>
  <si>
    <t>Preferred Stock, Cancelled, Treasury Shares</t>
  </si>
  <si>
    <t>Preferred Stock, Cancelled, Treasury Shares | $</t>
  </si>
  <si>
    <t>Preferred Stock, Cancelled, Paid in Capital | $</t>
  </si>
  <si>
    <t>Preferred Stock-Dividends Paid in Kind</t>
  </si>
  <si>
    <t>Preferred Stock.Treasury Shares</t>
  </si>
  <si>
    <t>Preferred Stock, Treasury Shares, Reissued</t>
  </si>
  <si>
    <t>Preferred Stock, Treasury Shares, Reissued, Proceeds | $</t>
  </si>
  <si>
    <t>Preferred Stock, Converted</t>
  </si>
  <si>
    <t>Preferred Stock, Shares Issued Upon Conversion</t>
  </si>
  <si>
    <t>Preferred Stock, Conversion Rate, To Common</t>
  </si>
  <si>
    <t>Common Stock: Authorized and Issued Shares (Details) - $ / shares</t>
  </si>
  <si>
    <t>Common Class A</t>
  </si>
  <si>
    <t>Common Stock: Activity (Details)</t>
  </si>
  <si>
    <t>Dec. 31, 2019shares</t>
  </si>
  <si>
    <t>Dec. 31, 2018shares</t>
  </si>
  <si>
    <t>Stock Issued During Period, Shares, Period Increase (Decrease)</t>
  </si>
  <si>
    <t>Shares Issued, Conversion of Debt</t>
  </si>
  <si>
    <t>Shares Issued, Conversion of Debt, Related Party</t>
  </si>
  <si>
    <t>Shares Issued, Exercise of Stock Options</t>
  </si>
  <si>
    <t>Shares Issued, Exercise of Stock Options, Related Party</t>
  </si>
  <si>
    <t>Shares Issued, Stock Awards</t>
  </si>
  <si>
    <t>Shares Issued, Stock Awards, Related Party</t>
  </si>
  <si>
    <t>Shares Issued, Cash Subscription</t>
  </si>
  <si>
    <t>Shares Issued, Debt Service</t>
  </si>
  <si>
    <t>Shares Issued, SAFE, Total</t>
  </si>
  <si>
    <t>Shares Issued, SAFE, Officers</t>
  </si>
  <si>
    <t>Shares Issued, Officers</t>
  </si>
  <si>
    <t>Common Stock, APIC</t>
  </si>
  <si>
    <t>Deferred Compensation</t>
  </si>
  <si>
    <t>Deferred Compensation, Future Expense, Term (Months)</t>
  </si>
  <si>
    <t>Common Stock, Proceeds, Cash</t>
  </si>
  <si>
    <t>Shares Issued, Conversion of Series A Preferred</t>
  </si>
  <si>
    <t>Shares Issued, Investment</t>
  </si>
  <si>
    <t>Shares Issued, Retirement of Warrants</t>
  </si>
  <si>
    <t>Preferred Stock, Value</t>
  </si>
  <si>
    <t>Common Stock: Restricted Stock Awards (Details)</t>
  </si>
  <si>
    <t>Dec. 31, 2018USD ($)shares</t>
  </si>
  <si>
    <t>Restricted Stock Award, Grants, Shares | shares</t>
  </si>
  <si>
    <t>Restricted Stock Award, Grants, Value | $</t>
  </si>
  <si>
    <t>Restricted Stock Award, Vested, Shares | shares</t>
  </si>
  <si>
    <t>Restricted Stock Award, Vested, Value | $</t>
  </si>
  <si>
    <t>Restricted Stock Award, Unvested, Shares | shares</t>
  </si>
  <si>
    <t>Restricted Stock Award, Unvested, Value | $</t>
  </si>
  <si>
    <t>Restricted Stock Award, Unvested, Future Expense, Term (Months)</t>
  </si>
  <si>
    <t>Common Stock: Schedule of Restricted Stock Units Activity (Details) - USD ($)</t>
  </si>
  <si>
    <t>Restricted Stock Award</t>
  </si>
  <si>
    <t>Restricted Stock Awards, Outstanding</t>
  </si>
  <si>
    <t>Restricted Stock Awards, Granted</t>
  </si>
  <si>
    <t>Restricted Stock Awards, Vested</t>
  </si>
  <si>
    <t>Forfeited/Canceled</t>
  </si>
  <si>
    <t>Restricted Stock Award, Deferred Compensation, Balance</t>
  </si>
  <si>
    <t>Restricted Stock Award, Deferred Compensation, Granted</t>
  </si>
  <si>
    <t>Restricted Stock Award, Deferred Compensation, Vested</t>
  </si>
  <si>
    <t>Restricted Stock Award, Deferred Compensation, Forfeited</t>
  </si>
  <si>
    <t>Warrants And Options: Outstanding (Details) - shares</t>
  </si>
  <si>
    <t>Warrants, Number of Shares</t>
  </si>
  <si>
    <t>Stock Options, Number of Shares</t>
  </si>
  <si>
    <t>Warrants And Options: Activity (Details)</t>
  </si>
  <si>
    <t>Warrants, Granted</t>
  </si>
  <si>
    <t>Warrants, Expired</t>
  </si>
  <si>
    <t>Warrants, Retired/Canceled</t>
  </si>
  <si>
    <t>Warrants, Value | $</t>
  </si>
  <si>
    <t>Warrants, Yield</t>
  </si>
  <si>
    <t>Minimum</t>
  </si>
  <si>
    <t>Warrants, Exercise Price</t>
  </si>
  <si>
    <t>Warrants, Expiration (Year)</t>
  </si>
  <si>
    <t>Warrants, Expected Term (Years)</t>
  </si>
  <si>
    <t>Warrants, Expected Volatility</t>
  </si>
  <si>
    <t>Warrants, Risk Free Interest Rate</t>
  </si>
  <si>
    <t>1.56%</t>
  </si>
  <si>
    <t>Maximum</t>
  </si>
  <si>
    <t>45.00%</t>
  </si>
  <si>
    <t>2.95%</t>
  </si>
  <si>
    <t>Warrants And Options: Deferred Stock Warrant Compensation (Details)</t>
  </si>
  <si>
    <t>Deferred Compensation, Total. Warrants</t>
  </si>
  <si>
    <t>Deferred Compensation, Current Period Expense, Warrants</t>
  </si>
  <si>
    <t>Deferred Compensation,Future Expense, Warrants</t>
  </si>
  <si>
    <t>Deferred Compensation,Future Expense, Term (Months), Warrants</t>
  </si>
  <si>
    <t>Warrants And Options: Schedule of Warrants Outstanding (Details)</t>
  </si>
  <si>
    <t>$0.001</t>
  </si>
  <si>
    <t>Warrants, Number of Shares | shares</t>
  </si>
  <si>
    <t>Warrants, Remaining Life (Years)</t>
  </si>
  <si>
    <t>3 years 6 months</t>
  </si>
  <si>
    <t>Warrants, Exercise Price X Number Of Shares | $</t>
  </si>
  <si>
    <t>Warrants, Weighted Average Exercise Price | $ / shares</t>
  </si>
  <si>
    <t>$0.01</t>
  </si>
  <si>
    <t>2 years 9 months</t>
  </si>
  <si>
    <t>1 year</t>
  </si>
  <si>
    <t>$0.10</t>
  </si>
  <si>
    <t>3 years 3 months</t>
  </si>
  <si>
    <t>1 year 6 months</t>
  </si>
  <si>
    <t>1 year 3 months</t>
  </si>
  <si>
    <t>9 months</t>
  </si>
  <si>
    <t>$0.12</t>
  </si>
  <si>
    <t>2 years</t>
  </si>
  <si>
    <t>$0.15</t>
  </si>
  <si>
    <t>4 years 3 months</t>
  </si>
  <si>
    <t>$0.17</t>
  </si>
  <si>
    <t>$0.18</t>
  </si>
  <si>
    <t>$0.20</t>
  </si>
  <si>
    <t>$0.21</t>
  </si>
  <si>
    <t>$0.25</t>
  </si>
  <si>
    <t>2 years 6 months</t>
  </si>
  <si>
    <t>2 years 3 months</t>
  </si>
  <si>
    <t>1 year 9 months</t>
  </si>
  <si>
    <t>6 months</t>
  </si>
  <si>
    <t>$0.35</t>
  </si>
  <si>
    <t>$0.60</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Exercised in Period</t>
  </si>
  <si>
    <t>Warrants, Exercised in Period, Weighted Avg Exercise Price | $ / shares</t>
  </si>
  <si>
    <t>Warrants, Expired/Cancelled in Period</t>
  </si>
  <si>
    <t>Warrants, Expired/Cancelled in Period, Weighted Avg Exercise Price | $ / shares</t>
  </si>
  <si>
    <t>Warrants, Outstanding, Ending</t>
  </si>
  <si>
    <t>Warrants, Outstanding, Ending, Weighted Avg Exercise Price | $</t>
  </si>
  <si>
    <t>Warrants And Options: Options, Activity (Details)</t>
  </si>
  <si>
    <t>Stock Options, Granted | shares</t>
  </si>
  <si>
    <t>Stock Options, Vest Period (Years)</t>
  </si>
  <si>
    <t>Stock Options, Value | $</t>
  </si>
  <si>
    <t>Stock Options, Yield</t>
  </si>
  <si>
    <t>Stock Options, Life (Years)</t>
  </si>
  <si>
    <t>Stock Options, Exercise Price</t>
  </si>
  <si>
    <t>Stock Options, Expected Term (Years)</t>
  </si>
  <si>
    <t>Stock Options, Expected Volatility</t>
  </si>
  <si>
    <t>Stock Options, Risk Free Interest Rate</t>
  </si>
  <si>
    <t>1.69%</t>
  </si>
  <si>
    <t>2.78%</t>
  </si>
  <si>
    <t>Warrants And Options: Options Outstanding (Details)</t>
  </si>
  <si>
    <t>$0.05</t>
  </si>
  <si>
    <t>Stock Options, Number of Shares | shares</t>
  </si>
  <si>
    <t>Stock Options, Remaining Life (Years)</t>
  </si>
  <si>
    <t>Stock Options, Exercise Price x Number of Shares | $</t>
  </si>
  <si>
    <t>Stock Options, Weighted Average Exercise Price | $ / shares</t>
  </si>
  <si>
    <t>$0.09</t>
  </si>
  <si>
    <t>4 years</t>
  </si>
  <si>
    <t>3 months</t>
  </si>
  <si>
    <t>Warrants And Options: Options Rollforward (Details) - $ / shares</t>
  </si>
  <si>
    <t>Stock Options, Beginning, Weighted Average Exercise Price</t>
  </si>
  <si>
    <t>Stock Options, Grants In Period</t>
  </si>
  <si>
    <t>Stock Options, Grants in Period, Weighted Average Exercise Price</t>
  </si>
  <si>
    <t>Stock Options, Exercises in Period, Weighted Average Exercise Price</t>
  </si>
  <si>
    <t>Stock Options, Expirations/Forfeitures in Period, Weighted Average Exercise Price</t>
  </si>
  <si>
    <t>Stock Options, Ending, Weighted Average Exercise Price</t>
  </si>
  <si>
    <t>Warrants And Options: Options, Summary (Details) - shares</t>
  </si>
  <si>
    <t>Stock Options, Grants</t>
  </si>
  <si>
    <t>Stock Options, Exercises</t>
  </si>
  <si>
    <t>Stock Options, Expirations</t>
  </si>
  <si>
    <t>Stock Options, Forfeitures</t>
  </si>
  <si>
    <t>Warrants And Options: Deferred Stock Option Compensation (Details)</t>
  </si>
  <si>
    <t>Deferred Compensation, Total</t>
  </si>
  <si>
    <t>Deferred Compensation, Current Period Expense</t>
  </si>
  <si>
    <t>Deferred Compensation, Future Expense</t>
  </si>
  <si>
    <t>Income Taxes: Schedule of Effective Income Tax Rate Reconciliation (Details) - USD ($)</t>
  </si>
  <si>
    <t>Income (Loss) from Continuing Operations before Income Taxes, Domestic</t>
  </si>
  <si>
    <t>Statutory Rate (Fed &amp; State(s))</t>
  </si>
  <si>
    <t>30.00%</t>
  </si>
  <si>
    <t>Computed Expected Tax Payable (Recovery)</t>
  </si>
  <si>
    <t>Effect of release of net operating loss carryforwards</t>
  </si>
  <si>
    <t>Gain on extinguishment of debt-principal</t>
  </si>
  <si>
    <t>Non-Deductible, Stock Option Amortization</t>
  </si>
  <si>
    <t>Non-Deductible, Discount amortization</t>
  </si>
  <si>
    <t>Non-Deductible, Other</t>
  </si>
  <si>
    <t>Non-Deductible, Total</t>
  </si>
  <si>
    <t>Change in Valuation Allowance</t>
  </si>
  <si>
    <t>Current Income Tax Expense (Benefit)</t>
  </si>
  <si>
    <t>Reported Income Taxes, Federal</t>
  </si>
  <si>
    <t>Reported Income Taxes, State</t>
  </si>
  <si>
    <t>Reported Income Taxes, Total</t>
  </si>
  <si>
    <t>Income Taxes: Components of Deferred Tax Assets and Liabilities (Details) - USD ($)</t>
  </si>
  <si>
    <t>Deferred Tax Asset, Net Operating Losses</t>
  </si>
  <si>
    <t>Deferred Tax Asset, Bad Debt Allowance</t>
  </si>
  <si>
    <t>Deferred Tax Asset, Officers Accrued Compensation</t>
  </si>
  <si>
    <t>Deferred Tax Asset, Related Party Interest</t>
  </si>
  <si>
    <t>Deferred Tax Asset, Valuation Allowance</t>
  </si>
  <si>
    <t>Deferred Tax Assets, Net of Valuation Allowance</t>
  </si>
  <si>
    <t>Income Taxes: Extinguishment of Debt (Details)</t>
  </si>
  <si>
    <t>Extinguishment of Debt, Pricipal</t>
  </si>
  <si>
    <t>Income Taxes: Summary of Operating Loss Carryforwards (Details)</t>
  </si>
  <si>
    <t>2016</t>
  </si>
  <si>
    <t>Net Operating Loss</t>
  </si>
  <si>
    <t>Expires</t>
  </si>
  <si>
    <t>2036</t>
  </si>
  <si>
    <t>2017</t>
  </si>
  <si>
    <t>2037</t>
  </si>
  <si>
    <t>2018</t>
  </si>
  <si>
    <t>No Expiration</t>
  </si>
  <si>
    <t>Income Taxes: Tax Years Open to Examination (Details)</t>
  </si>
  <si>
    <t>Years Open to Examination, Beginning Year</t>
  </si>
  <si>
    <t>2011</t>
  </si>
  <si>
    <t>Discontinued Operations: Schedule of Discontinued Operations, Balance Sheet (Details) - RoxSan Pharamcy Inc</t>
  </si>
  <si>
    <t>May 14, 2018USD ($)</t>
  </si>
  <si>
    <t>Liabilities Subject to Compromise</t>
  </si>
  <si>
    <t>Related Party Payables</t>
  </si>
  <si>
    <t>Note Payable</t>
  </si>
  <si>
    <t>Note Payable-Merchant</t>
  </si>
  <si>
    <t>Liabilities Subject to Compromise, Total</t>
  </si>
  <si>
    <t>Liabilities Subject to Compromise, Total, Net of Assets Held For Sale</t>
  </si>
  <si>
    <t>Discontinued Operations: Payroll Taxes Payable (Details) - RoxSan Pharamcy Inc</t>
  </si>
  <si>
    <t>Payroll Taxes Payable</t>
  </si>
  <si>
    <t>Discontinued Operations: Schedule of Discontinued Operations, Income Statement (Details) - RoxSan Pharamcy Inc</t>
  </si>
  <si>
    <t>4 Months Ended</t>
  </si>
  <si>
    <t>Cost of Goods Sold</t>
  </si>
  <si>
    <t>Gross Profit</t>
  </si>
  <si>
    <t>Sales, Marketing &amp; Pharmacy Expenses</t>
  </si>
  <si>
    <t>General &amp; Administrative Expenses</t>
  </si>
  <si>
    <t>Operating Loss</t>
  </si>
  <si>
    <t>Loss on disposal of equipment</t>
  </si>
  <si>
    <t>Net Loss</t>
  </si>
  <si>
    <t>Segment Reporting: Schedule of Segment Reporting Information, by Segment (Details) - USD ($)</t>
  </si>
  <si>
    <t>Operating Income (loss)</t>
  </si>
  <si>
    <t>Deprecation and amortization</t>
  </si>
  <si>
    <t>Discount Amortization</t>
  </si>
  <si>
    <t>Total Assets</t>
  </si>
  <si>
    <t>Additions to Property and Equipment</t>
  </si>
  <si>
    <t>Loss on disposal of subsidiary</t>
  </si>
  <si>
    <t>Remote Care Segment</t>
  </si>
  <si>
    <t>Behavioral Healthcare Segment</t>
  </si>
  <si>
    <t>Diagnostics/Corporate Segment</t>
  </si>
  <si>
    <t>Pharmacy Segment</t>
  </si>
  <si>
    <t>Subsequent Events (Details)</t>
  </si>
  <si>
    <t>Convertible Promissory Note</t>
  </si>
  <si>
    <t>Subsequent Event, Date</t>
  </si>
  <si>
    <t>Jan. 22,
		2020</t>
  </si>
  <si>
    <t>Convertible Promissory Note, Term (Yrs)</t>
  </si>
  <si>
    <t>Convertible Promissory Note, Conversion Rate, Fixed | $ / shares</t>
  </si>
  <si>
    <t>Convertible Promissory Note, Conversion Rate, Variable</t>
  </si>
  <si>
    <t>Stock Issuance, Warrant Exercise</t>
  </si>
  <si>
    <t>Jan. 15,
		2020</t>
  </si>
  <si>
    <t>Warrants Exercise, Shares Issued | shares</t>
  </si>
  <si>
    <t>Warrants Exercise, Shares Issued, Value</t>
  </si>
  <si>
    <t>Stock Issuance, Bonus Award</t>
  </si>
  <si>
    <t>Jan. 27,
		2020</t>
  </si>
  <si>
    <t>Stock Issuance, Shares | shares</t>
  </si>
  <si>
    <t>Stock Issuance, Shares, Price Per Share | $ / shares</t>
  </si>
  <si>
    <t>Stock Issuance, Shares, Proceeds</t>
  </si>
  <si>
    <t>Stock Issuance, Shares, Value</t>
  </si>
  <si>
    <t>Resignation, Officer</t>
  </si>
  <si>
    <t>Feb. 2,
		2020</t>
  </si>
  <si>
    <t>Managing Director, Monthly Compensation</t>
  </si>
  <si>
    <t>Resignation, Shares Canceled, Stock Award | shares</t>
  </si>
  <si>
    <t>Resignation, Shares Canceled, Stock Options | shares</t>
  </si>
  <si>
    <t>Resignation, Shares Canceled, Value</t>
  </si>
  <si>
    <t>Certificate of Designation, Series B1 Preferred</t>
  </si>
  <si>
    <t>Preferred Stock, Series B1, Shares Designated | shares</t>
  </si>
  <si>
    <t>Preferred Stock, Series B1, Redemption Pct</t>
  </si>
  <si>
    <t>120.00%</t>
  </si>
  <si>
    <t>Preferred Stock, Series B1, Conversion Rate | $ / shares</t>
  </si>
  <si>
    <t>Preferred Stock, Series B1, Annual Dividend</t>
  </si>
  <si>
    <t>Preferred Stock, Series B1, Maturity (Yrs)</t>
  </si>
  <si>
    <t>Subscription, Series B1</t>
  </si>
  <si>
    <t>Stock Subscription, Shares | shares</t>
  </si>
  <si>
    <t>Stock Subscription, Shares, Price Per Share | $ / shares</t>
  </si>
  <si>
    <t>Stock Subscription, Shares, OID</t>
  </si>
  <si>
    <t>15.00%</t>
  </si>
  <si>
    <t>Stock Subscription, Shares, Proceeds, Per Share</t>
  </si>
  <si>
    <t>Stock Subscription, Shares, Proceeds, Total</t>
  </si>
  <si>
    <t>Stock Subscription, Shares, Warrants, Percentage</t>
  </si>
  <si>
    <t>Stock Subscription, Shares, Warrants, Exercise Price | $ / shares</t>
  </si>
  <si>
    <t>Stock Subscription, Shares, Warrants, Life (Yrs)</t>
  </si>
  <si>
    <t>Stock Issuance, Litigation Settlement</t>
  </si>
  <si>
    <t>Stock Issuance, Litigation, Shares | shares</t>
  </si>
  <si>
    <t>Stock Issuance, Litigation, Shares, Value</t>
  </si>
  <si>
    <t>Stock Issuance, Services</t>
  </si>
  <si>
    <t>Feb. 14,
		2020</t>
  </si>
  <si>
    <t>Stock Issuance, Consultant, Shares | shares</t>
  </si>
  <si>
    <t>Stock Issuance, Consultant, Shares, Value</t>
  </si>
  <si>
    <t>Stock Issuance, Conversion of Debt</t>
  </si>
  <si>
    <t>Subsequent Event, Period</t>
  </si>
  <si>
    <t>first quarter 2020</t>
  </si>
  <si>
    <t>Stock Issuance, Debt Conversion, Amount Converted</t>
  </si>
  <si>
    <t>Stock Issuance, Debt Conversion, Shares | shares</t>
  </si>
  <si>
    <t>Stock Issuance, Debt Conversion, Shares, Value</t>
  </si>
  <si>
    <t>Mar. 5,
		2020</t>
  </si>
  <si>
    <t>Executive Agreement, President</t>
  </si>
  <si>
    <t>Apr. 7,
		2020</t>
  </si>
  <si>
    <t>Subsequent Event, Effective Date</t>
  </si>
  <si>
    <t>Mar. 1,
		2020</t>
  </si>
  <si>
    <t>Executive Agreement, Compensation, Base, Year 1</t>
  </si>
  <si>
    <t>Executive Agreement, Compensation, Base, Year 2</t>
  </si>
  <si>
    <t>Executive Agreement, Compensation, Base, Year 3</t>
  </si>
  <si>
    <t>Executive Agreement, Initial Term (Mos)</t>
  </si>
  <si>
    <t>Executive Agreement, Compensation, Initial Term (Pct)</t>
  </si>
  <si>
    <t>Executive Agreement, Compensation, Stock Award, Shares | shares</t>
  </si>
  <si>
    <t>Executive Agreement, Compensation, Stock Award, Per Share | $ / shares</t>
  </si>
  <si>
    <t>Executive Agreement, Compensation, Stock Award, Immediate Vest (Pct)</t>
  </si>
  <si>
    <t>Executive Agreement, Compensation, Stock Options, Shares</t>
  </si>
  <si>
    <t>Executive Agreement, Compensation, Stock Options, Exercise Price | $ / shares</t>
  </si>
  <si>
    <t>Executive Agreement, Compensation, Stock Options, LIfe (Yrs)</t>
  </si>
  <si>
    <t>Executive Agreement, Compensation, Stock Options, Immediate Vest (Pct)</t>
  </si>
</sst>
</file>

<file path=xl/styles.xml><?xml version="1.0" encoding="utf-8"?>
<styleSheet xmlns="http://schemas.openxmlformats.org/spreadsheetml/2006/main">
  <numFmts count="8">
    <numFmt formatCode="_(&quot;$ &quot;#,##0_);_(&quot;$ &quot;(#,##0)" numFmtId="164"/>
    <numFmt formatCode="_(&quot;$ &quot;#,##0.000_);_(&quot;$ &quot;(#,##0.000)" numFmtId="165"/>
    <numFmt formatCode="#,##0.000_);(#,##0.000)" numFmtId="166"/>
    <numFmt formatCode="#,##0.000000_);(#,##0.000000)" numFmtId="167"/>
    <numFmt formatCode="_(&quot;$ &quot;#,##0.00_);_(&quot;$ &quot;(#,##0.00)" numFmtId="168"/>
    <numFmt formatCode="_(&quot;$ &quot;#,##0.0000_);_(&quot;$ &quot;(#,##0.000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70723289</v>
      </c>
    </row>
    <row r="11" spans="1:3">
      <c r="A11" s="4" t="s">
        <v>18</v>
      </c>
      <c r="B11" s="6" t="n">
        <v>12850866</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30</v>
      </c>
    </row>
    <row r="20" spans="1:3">
      <c r="A20" s="4" t="s">
        <v>32</v>
      </c>
      <c r="B20" s="4" t="s">
        <v>28</v>
      </c>
    </row>
    <row r="21" spans="1:3">
      <c r="A21" s="4" t="s">
        <v>33</v>
      </c>
      <c r="B21" s="4" t="s">
        <v>34</v>
      </c>
    </row>
    <row r="22" spans="1:3">
      <c r="A22" s="4" t="s">
        <v>35</v>
      </c>
      <c r="B22" s="4" t="s">
        <v>30</v>
      </c>
    </row>
    <row r="23" spans="1:3">
      <c r="A23" s="4" t="s">
        <v>36</v>
      </c>
      <c r="B23" s="4" t="s">
        <v>28</v>
      </c>
    </row>
    <row r="24" spans="1:3">
      <c r="A24" s="4" t="s">
        <v>37</v>
      </c>
      <c r="B24" s="4" t="s">
        <v>38</v>
      </c>
    </row>
    <row r="25" spans="1:3">
      <c r="A25" s="4" t="s">
        <v>39</v>
      </c>
      <c r="B25" s="4" t="s">
        <v>40</v>
      </c>
    </row>
    <row r="26" spans="1:3">
      <c r="A26" s="4" t="s">
        <v>41</v>
      </c>
      <c r="B26" s="4" t="s">
        <v>42</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30</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7</v>
      </c>
      <c r="B1" s="2" t="s">
        <v>1</v>
      </c>
    </row>
    <row r="2" spans="1:2">
      <c r="B2" s="2" t="s">
        <v>2</v>
      </c>
    </row>
    <row r="3" spans="1:2">
      <c r="A3" s="3" t="s">
        <v>241</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3</v>
      </c>
      <c r="B1" s="2" t="s">
        <v>1</v>
      </c>
    </row>
    <row r="2" spans="1:3">
      <c r="B2" s="2" t="s">
        <v>2</v>
      </c>
      <c r="C2" s="2" t="s">
        <v>59</v>
      </c>
    </row>
    <row r="3" spans="1:3">
      <c r="A3" s="3" t="s">
        <v>4</v>
      </c>
    </row>
    <row r="4" spans="1:3">
      <c r="A4" s="4" t="s">
        <v>674</v>
      </c>
      <c r="B4" s="6" t="n">
        <v>287127</v>
      </c>
      <c r="C4" s="6" t="n">
        <v>1009525</v>
      </c>
    </row>
    <row r="5" spans="1:3">
      <c r="A5" s="4" t="s">
        <v>494</v>
      </c>
      <c r="B5" s="5" t="n">
        <v>339804</v>
      </c>
      <c r="C5" s="5" t="n">
        <v>376127</v>
      </c>
    </row>
    <row r="6" spans="1:3">
      <c r="A6" s="4" t="s">
        <v>675</v>
      </c>
      <c r="B6" s="5" t="n">
        <v>0</v>
      </c>
      <c r="C6" s="5" t="n">
        <v>2335173</v>
      </c>
    </row>
    <row r="7" spans="1:3">
      <c r="A7" s="4" t="s">
        <v>676</v>
      </c>
      <c r="B7" s="6" t="n">
        <v>10398</v>
      </c>
      <c r="C7" s="6" t="n">
        <v>5561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9</v>
      </c>
    </row>
    <row r="2" spans="1:3">
      <c r="A2" s="3" t="s">
        <v>4</v>
      </c>
    </row>
    <row r="3" spans="1:3">
      <c r="A3" s="4" t="s">
        <v>678</v>
      </c>
      <c r="B3" s="6" t="n">
        <v>796175</v>
      </c>
      <c r="C3" s="6" t="n">
        <v>869859</v>
      </c>
    </row>
    <row r="4" spans="1:3">
      <c r="A4" s="4" t="s">
        <v>679</v>
      </c>
      <c r="B4" s="5" t="n">
        <v>312305</v>
      </c>
      <c r="C4" s="5" t="n">
        <v>134861</v>
      </c>
    </row>
    <row r="5" spans="1:3">
      <c r="A5" s="4" t="s">
        <v>680</v>
      </c>
      <c r="B5" s="5" t="n">
        <v>1108480</v>
      </c>
      <c r="C5" s="5" t="n">
        <v>1004720</v>
      </c>
    </row>
    <row r="6" spans="1:3">
      <c r="A6" s="4" t="s">
        <v>548</v>
      </c>
      <c r="B6" s="5" t="n">
        <v>0</v>
      </c>
      <c r="C6" s="5" t="n">
        <v>411006</v>
      </c>
    </row>
    <row r="7" spans="1:3">
      <c r="A7" s="4" t="s">
        <v>681</v>
      </c>
      <c r="B7" s="5" t="n">
        <v>491100</v>
      </c>
      <c r="C7" s="5" t="n">
        <v>491100</v>
      </c>
    </row>
    <row r="8" spans="1:3">
      <c r="A8" s="4" t="s">
        <v>682</v>
      </c>
      <c r="B8" s="5" t="n">
        <v>759446</v>
      </c>
      <c r="C8" s="5" t="n">
        <v>0</v>
      </c>
    </row>
    <row r="9" spans="1:3">
      <c r="A9" s="4" t="s">
        <v>683</v>
      </c>
      <c r="B9" s="6" t="n">
        <v>2359026</v>
      </c>
      <c r="C9" s="6" t="n">
        <v>19068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4</v>
      </c>
      <c r="B1" s="2" t="s">
        <v>2</v>
      </c>
      <c r="C1" s="2" t="s">
        <v>59</v>
      </c>
    </row>
    <row r="2" spans="1:3">
      <c r="A2" s="4" t="s">
        <v>685</v>
      </c>
      <c r="B2" s="6" t="n">
        <v>2359026</v>
      </c>
      <c r="C2" s="6" t="n">
        <v>1906826</v>
      </c>
    </row>
    <row r="3" spans="1:3">
      <c r="A3" s="4" t="s">
        <v>686</v>
      </c>
    </row>
    <row r="4" spans="1:3">
      <c r="A4" s="4" t="s">
        <v>687</v>
      </c>
      <c r="B4" s="5" t="n">
        <v>796175</v>
      </c>
      <c r="C4" s="5" t="n">
        <v>869859</v>
      </c>
    </row>
    <row r="5" spans="1:3">
      <c r="A5" s="4" t="s">
        <v>688</v>
      </c>
    </row>
    <row r="6" spans="1:3">
      <c r="A6" s="4" t="s">
        <v>687</v>
      </c>
      <c r="B6" s="5" t="n">
        <v>312305</v>
      </c>
      <c r="C6" s="5" t="n">
        <v>134861</v>
      </c>
    </row>
    <row r="7" spans="1:3">
      <c r="A7" s="4" t="s">
        <v>548</v>
      </c>
    </row>
    <row r="8" spans="1:3">
      <c r="A8" s="4" t="s">
        <v>687</v>
      </c>
      <c r="B8" s="5" t="n">
        <v>0</v>
      </c>
      <c r="C8" s="5" t="n">
        <v>411006</v>
      </c>
    </row>
    <row r="9" spans="1:3">
      <c r="A9" s="4" t="s">
        <v>689</v>
      </c>
    </row>
    <row r="10" spans="1:3">
      <c r="A10" s="4" t="s">
        <v>687</v>
      </c>
      <c r="B10" s="5" t="n">
        <v>0</v>
      </c>
      <c r="C10" s="5" t="n">
        <v>17125</v>
      </c>
    </row>
    <row r="11" spans="1:3">
      <c r="A11" s="4" t="s">
        <v>549</v>
      </c>
    </row>
    <row r="12" spans="1:3">
      <c r="A12" s="4" t="s">
        <v>687</v>
      </c>
      <c r="B12" s="5" t="n">
        <v>759446</v>
      </c>
      <c r="C12" s="5" t="n">
        <v>0</v>
      </c>
    </row>
    <row r="13" spans="1:3">
      <c r="A13" s="4" t="s">
        <v>551</v>
      </c>
    </row>
    <row r="14" spans="1:3">
      <c r="A14" s="4" t="s">
        <v>687</v>
      </c>
      <c r="B14" s="6" t="n">
        <v>491100</v>
      </c>
      <c r="C14" s="6" t="n">
        <v>491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90</v>
      </c>
      <c r="B1" s="2" t="s">
        <v>1</v>
      </c>
    </row>
    <row r="2" spans="1:2">
      <c r="B2" s="2" t="s">
        <v>177</v>
      </c>
    </row>
    <row r="3" spans="1:2">
      <c r="A3" s="4" t="s">
        <v>691</v>
      </c>
      <c r="B3" s="6" t="n">
        <v>491100</v>
      </c>
    </row>
    <row r="4" spans="1:2">
      <c r="A4" s="4" t="s">
        <v>692</v>
      </c>
      <c r="B4" s="4" t="s">
        <v>577</v>
      </c>
    </row>
    <row r="5" spans="1:2">
      <c r="A5" s="4" t="s">
        <v>693</v>
      </c>
      <c r="B5" s="6" t="n">
        <v>9795</v>
      </c>
    </row>
    <row r="6" spans="1:2">
      <c r="A6" s="4" t="s">
        <v>694</v>
      </c>
      <c r="B6" s="10" t="n">
        <v>0.08</v>
      </c>
    </row>
    <row r="7" spans="1:2">
      <c r="A7" s="4" t="s">
        <v>695</v>
      </c>
      <c r="B7" s="4" t="s">
        <v>69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7</v>
      </c>
      <c r="B1" s="2" t="s">
        <v>1</v>
      </c>
    </row>
    <row r="2" spans="1:3">
      <c r="B2" s="2" t="s">
        <v>2</v>
      </c>
      <c r="C2" s="2" t="s">
        <v>59</v>
      </c>
    </row>
    <row r="3" spans="1:3">
      <c r="A3" s="4" t="s">
        <v>686</v>
      </c>
    </row>
    <row r="4" spans="1:3">
      <c r="A4" s="4" t="s">
        <v>698</v>
      </c>
      <c r="B4" s="6" t="n">
        <v>1586724</v>
      </c>
      <c r="C4" s="6" t="n">
        <v>1371446</v>
      </c>
    </row>
    <row r="5" spans="1:3">
      <c r="A5" s="4" t="s">
        <v>699</v>
      </c>
      <c r="B5" s="5" t="n">
        <v>802500</v>
      </c>
      <c r="C5" s="5" t="n">
        <v>510500</v>
      </c>
    </row>
    <row r="6" spans="1:3">
      <c r="A6" s="4" t="s">
        <v>700</v>
      </c>
      <c r="B6" s="5" t="n">
        <v>753510</v>
      </c>
      <c r="C6" s="5" t="n">
        <v>0</v>
      </c>
    </row>
    <row r="7" spans="1:3">
      <c r="A7" s="4" t="s">
        <v>701</v>
      </c>
      <c r="B7" s="5" t="n">
        <v>0</v>
      </c>
      <c r="C7" s="5" t="n">
        <v>450000</v>
      </c>
    </row>
    <row r="8" spans="1:3">
      <c r="A8" s="4" t="s">
        <v>688</v>
      </c>
    </row>
    <row r="9" spans="1:3">
      <c r="A9" s="4" t="s">
        <v>698</v>
      </c>
      <c r="B9" s="5" t="n">
        <v>399249</v>
      </c>
      <c r="C9" s="5" t="n">
        <v>104151</v>
      </c>
    </row>
    <row r="10" spans="1:3">
      <c r="A10" s="4" t="s">
        <v>699</v>
      </c>
      <c r="B10" s="5" t="n">
        <v>221805</v>
      </c>
      <c r="C10" s="6" t="n">
        <v>97587</v>
      </c>
    </row>
    <row r="11" spans="1:3">
      <c r="A11" s="4" t="s">
        <v>702</v>
      </c>
      <c r="B11" s="5" t="n">
        <v>575132</v>
      </c>
    </row>
    <row r="12" spans="1:3">
      <c r="A12" s="4" t="s">
        <v>703</v>
      </c>
      <c r="B12" s="6" t="n">
        <v>5751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2"/>
    <col customWidth="1" max="2" min="2" width="37"/>
  </cols>
  <sheetData>
    <row r="1" spans="1:2">
      <c r="A1" s="1" t="s">
        <v>704</v>
      </c>
      <c r="B1" s="2" t="s">
        <v>1</v>
      </c>
    </row>
    <row r="2" spans="1:2">
      <c r="B2" s="2" t="s">
        <v>705</v>
      </c>
    </row>
    <row r="3" spans="1:2">
      <c r="A3" s="4" t="s">
        <v>706</v>
      </c>
    </row>
    <row r="4" spans="1:2">
      <c r="A4" s="4" t="s">
        <v>707</v>
      </c>
      <c r="B4" s="4" t="s">
        <v>708</v>
      </c>
    </row>
    <row r="5" spans="1:2">
      <c r="A5" s="4" t="s">
        <v>709</v>
      </c>
      <c r="B5" s="6" t="n">
        <v>631100</v>
      </c>
    </row>
    <row r="6" spans="1:2">
      <c r="A6" s="4" t="s">
        <v>710</v>
      </c>
      <c r="B6" s="5" t="n">
        <v>100000</v>
      </c>
    </row>
    <row r="7" spans="1:2">
      <c r="A7" s="4" t="s">
        <v>711</v>
      </c>
      <c r="B7" s="6" t="n">
        <v>40000</v>
      </c>
    </row>
    <row r="8" spans="1:2">
      <c r="A8" s="4" t="s">
        <v>712</v>
      </c>
      <c r="B8" s="4" t="s">
        <v>577</v>
      </c>
    </row>
    <row r="9" spans="1:2">
      <c r="A9" s="4" t="s">
        <v>713</v>
      </c>
      <c r="B9" s="10" t="n">
        <v>0.1</v>
      </c>
    </row>
    <row r="10" spans="1:2">
      <c r="A10" s="4" t="s">
        <v>714</v>
      </c>
      <c r="B10" s="4" t="s">
        <v>715</v>
      </c>
    </row>
    <row r="11" spans="1:2">
      <c r="A11" s="4" t="s">
        <v>716</v>
      </c>
      <c r="B11" s="6" t="n">
        <v>491100</v>
      </c>
    </row>
    <row r="12" spans="1:2">
      <c r="A12" s="4" t="s">
        <v>717</v>
      </c>
      <c r="B12" s="4" t="s">
        <v>696</v>
      </c>
    </row>
    <row r="13" spans="1:2">
      <c r="A13" s="4" t="s">
        <v>718</v>
      </c>
      <c r="B13" s="6" t="n">
        <v>437000</v>
      </c>
    </row>
    <row r="14" spans="1:2">
      <c r="A14" s="4" t="s">
        <v>719</v>
      </c>
      <c r="B14" s="5" t="n">
        <v>4370000</v>
      </c>
    </row>
    <row r="15" spans="1:2">
      <c r="A15" s="4" t="s">
        <v>720</v>
      </c>
      <c r="B15" s="6" t="n">
        <v>437000</v>
      </c>
    </row>
    <row r="16" spans="1:2">
      <c r="A16" s="4" t="s">
        <v>721</v>
      </c>
      <c r="B16" s="10" t="n">
        <v>0.08</v>
      </c>
    </row>
    <row r="17" spans="1:2">
      <c r="A17" s="4" t="s">
        <v>722</v>
      </c>
    </row>
    <row r="18" spans="1:2">
      <c r="A18" s="4" t="s">
        <v>709</v>
      </c>
      <c r="B18" s="6" t="n">
        <v>337750</v>
      </c>
    </row>
    <row r="19" spans="1:2">
      <c r="A19" s="4" t="s">
        <v>712</v>
      </c>
      <c r="B19" s="4" t="s">
        <v>567</v>
      </c>
    </row>
    <row r="20" spans="1:2">
      <c r="A20" s="4" t="s">
        <v>713</v>
      </c>
      <c r="B20" s="10" t="n">
        <v>0.1</v>
      </c>
    </row>
    <row r="21" spans="1:2">
      <c r="A21" s="4" t="s">
        <v>723</v>
      </c>
      <c r="B21" s="6" t="n">
        <v>337750</v>
      </c>
    </row>
    <row r="22" spans="1:2">
      <c r="A22" s="4" t="s">
        <v>724</v>
      </c>
      <c r="B22" s="5" t="n">
        <v>3377500</v>
      </c>
    </row>
    <row r="23" spans="1:2">
      <c r="A23" s="4" t="s">
        <v>725</v>
      </c>
      <c r="B23" s="6" t="n">
        <v>337750</v>
      </c>
    </row>
    <row r="24" spans="1:2">
      <c r="A24" s="4" t="s">
        <v>726</v>
      </c>
      <c r="B24" s="5" t="n">
        <v>123850</v>
      </c>
    </row>
    <row r="25" spans="1:2">
      <c r="A25" s="4" t="s">
        <v>727</v>
      </c>
      <c r="B25" s="5" t="n">
        <v>213900</v>
      </c>
    </row>
    <row r="26" spans="1:2">
      <c r="A26" s="4" t="s">
        <v>728</v>
      </c>
      <c r="B26" s="6" t="n">
        <v>6409</v>
      </c>
    </row>
    <row r="27" spans="1:2">
      <c r="A27" s="4" t="s">
        <v>729</v>
      </c>
      <c r="B27" s="5" t="n">
        <v>3</v>
      </c>
    </row>
    <row r="28" spans="1:2">
      <c r="A28" s="4" t="s">
        <v>730</v>
      </c>
      <c r="B28" s="10" t="n">
        <v>0.1</v>
      </c>
    </row>
    <row r="29" spans="1:2">
      <c r="A29" s="4" t="s">
        <v>731</v>
      </c>
      <c r="B29" s="4" t="s">
        <v>732</v>
      </c>
    </row>
    <row r="30" spans="1:2">
      <c r="A30" s="4" t="s">
        <v>733</v>
      </c>
      <c r="B30" s="6" t="n">
        <v>34090</v>
      </c>
    </row>
    <row r="31" spans="1:2">
      <c r="A31" s="4" t="s">
        <v>636</v>
      </c>
      <c r="B31" s="5" t="n">
        <v>428132</v>
      </c>
    </row>
    <row r="32" spans="1:2">
      <c r="A32" s="4" t="s">
        <v>734</v>
      </c>
      <c r="B32" s="5" t="n">
        <v>17125</v>
      </c>
    </row>
    <row r="33" spans="1:2">
      <c r="A33" s="4" t="s">
        <v>735</v>
      </c>
      <c r="B33" s="5" t="n">
        <v>135100</v>
      </c>
    </row>
    <row r="34" spans="1:2">
      <c r="A34" s="4" t="s">
        <v>736</v>
      </c>
      <c r="B34" s="6" t="n">
        <v>252533</v>
      </c>
    </row>
    <row r="35" spans="1:2">
      <c r="A35" s="4" t="s">
        <v>737</v>
      </c>
      <c r="B35" s="4" t="s">
        <v>536</v>
      </c>
    </row>
    <row r="36" spans="1:2">
      <c r="A36" s="4" t="s">
        <v>738</v>
      </c>
      <c r="B36" s="4" t="s">
        <v>739</v>
      </c>
    </row>
    <row r="37" spans="1:2">
      <c r="A37" s="4" t="s">
        <v>740</v>
      </c>
      <c r="B37" s="10" t="n">
        <v>0.12</v>
      </c>
    </row>
    <row r="38" spans="1:2">
      <c r="A38" s="4" t="s">
        <v>741</v>
      </c>
      <c r="B38" s="4" t="s">
        <v>742</v>
      </c>
    </row>
    <row r="39" spans="1:2">
      <c r="A39" s="4" t="s">
        <v>743</v>
      </c>
      <c r="B39" s="6" t="n">
        <v>411006</v>
      </c>
    </row>
    <row r="40" spans="1:2">
      <c r="A40" s="4" t="s">
        <v>744</v>
      </c>
      <c r="B40" s="5" t="n">
        <v>42778</v>
      </c>
    </row>
    <row r="41" spans="1:2">
      <c r="A41" s="4" t="s">
        <v>745</v>
      </c>
      <c r="B41" s="6" t="n">
        <v>759446</v>
      </c>
    </row>
    <row r="42" spans="1:2">
      <c r="A42" s="4" t="s">
        <v>746</v>
      </c>
      <c r="B42" s="4" t="s">
        <v>454</v>
      </c>
    </row>
    <row r="43" spans="1:2">
      <c r="A43" s="4" t="s">
        <v>747</v>
      </c>
      <c r="B43" s="6" t="n">
        <v>126152</v>
      </c>
    </row>
    <row r="44" spans="1:2">
      <c r="A44" s="4" t="s">
        <v>748</v>
      </c>
      <c r="B44" s="4" t="s">
        <v>14</v>
      </c>
    </row>
    <row r="45" spans="1:2">
      <c r="A45" s="4" t="s">
        <v>749</v>
      </c>
      <c r="B45" s="6" t="n">
        <v>300000</v>
      </c>
    </row>
    <row r="46" spans="1:2">
      <c r="A46" s="4" t="s">
        <v>750</v>
      </c>
      <c r="B46" s="4" t="s">
        <v>751</v>
      </c>
    </row>
    <row r="47" spans="1:2">
      <c r="A47" s="4" t="s">
        <v>752</v>
      </c>
      <c r="B47" s="4" t="s">
        <v>753</v>
      </c>
    </row>
    <row r="48" spans="1:2">
      <c r="A48" s="4" t="s">
        <v>754</v>
      </c>
      <c r="B48" s="5" t="n">
        <v>1380811</v>
      </c>
    </row>
    <row r="49" spans="1:2">
      <c r="A49" s="4" t="s">
        <v>755</v>
      </c>
      <c r="B49" s="6" t="n">
        <v>131315</v>
      </c>
    </row>
    <row r="50" spans="1:2">
      <c r="A50" s="4" t="s">
        <v>756</v>
      </c>
      <c r="B50" s="6" t="n">
        <v>92150</v>
      </c>
    </row>
    <row r="51" spans="1:2">
      <c r="A51" s="4" t="s">
        <v>757</v>
      </c>
      <c r="B51" s="5" t="n">
        <v>2528413</v>
      </c>
    </row>
    <row r="52" spans="1:2">
      <c r="A52" s="4" t="s">
        <v>758</v>
      </c>
      <c r="B52" s="5" t="n">
        <v>5</v>
      </c>
    </row>
    <row r="53" spans="1:2">
      <c r="A53" s="4" t="s">
        <v>759</v>
      </c>
      <c r="B53" s="12" t="n">
        <v>0.10461</v>
      </c>
    </row>
    <row r="54" spans="1:2">
      <c r="A54" s="4" t="s">
        <v>760</v>
      </c>
      <c r="B54" s="6" t="n">
        <v>434837</v>
      </c>
    </row>
    <row r="55" spans="1:2">
      <c r="A55" s="4" t="s">
        <v>761</v>
      </c>
      <c r="B55" s="6" t="n">
        <v>214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9</v>
      </c>
    </row>
    <row r="2" spans="1:3">
      <c r="A2" s="4" t="s">
        <v>709</v>
      </c>
      <c r="B2" s="6" t="n">
        <v>1250546</v>
      </c>
      <c r="C2" s="6" t="n">
        <v>491100</v>
      </c>
    </row>
    <row r="3" spans="1:3">
      <c r="A3" s="4" t="s">
        <v>763</v>
      </c>
      <c r="B3" s="6" t="n">
        <v>491100</v>
      </c>
      <c r="C3" s="6" t="n">
        <v>491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59</v>
      </c>
    </row>
    <row r="3" spans="1:3">
      <c r="A3" s="4" t="s">
        <v>765</v>
      </c>
      <c r="B3" s="6" t="n">
        <v>105111</v>
      </c>
      <c r="C3" s="6" t="n">
        <v>66840</v>
      </c>
    </row>
    <row r="4" spans="1:3">
      <c r="A4" s="4" t="s">
        <v>766</v>
      </c>
      <c r="B4" s="5" t="n">
        <v>0</v>
      </c>
      <c r="C4" s="5" t="n">
        <v>798</v>
      </c>
    </row>
    <row r="5" spans="1:3">
      <c r="A5" s="4" t="s">
        <v>767</v>
      </c>
      <c r="B5" s="5" t="n">
        <v>100132</v>
      </c>
      <c r="C5" s="5" t="n">
        <v>0</v>
      </c>
    </row>
    <row r="6" spans="1:3">
      <c r="A6" s="4" t="s">
        <v>768</v>
      </c>
      <c r="B6" s="5" t="n">
        <v>42778</v>
      </c>
      <c r="C6" s="5" t="n">
        <v>71839</v>
      </c>
    </row>
    <row r="7" spans="1:3">
      <c r="A7" s="4" t="s">
        <v>769</v>
      </c>
      <c r="B7" s="6" t="n">
        <v>36261</v>
      </c>
      <c r="C7" s="6" t="n">
        <v>740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21"/>
    <col customWidth="1" max="6" min="6" width="13"/>
    <col customWidth="1" max="7" min="7" width="14"/>
    <col customWidth="1" max="8" min="8" width="14"/>
    <col customWidth="1" max="9" min="9" width="14"/>
  </cols>
  <sheetData>
    <row r="1" spans="1:9">
      <c r="A1" s="1" t="s">
        <v>770</v>
      </c>
      <c r="B1" s="2" t="s">
        <v>2</v>
      </c>
      <c r="C1" s="2" t="s">
        <v>771</v>
      </c>
      <c r="D1" s="2" t="s">
        <v>772</v>
      </c>
      <c r="E1" s="2" t="s">
        <v>773</v>
      </c>
      <c r="F1" s="2" t="s">
        <v>774</v>
      </c>
      <c r="G1" s="2" t="s">
        <v>775</v>
      </c>
      <c r="H1" s="2" t="s">
        <v>776</v>
      </c>
      <c r="I1" s="2" t="s">
        <v>777</v>
      </c>
    </row>
    <row r="2" spans="1:9">
      <c r="A2" s="4" t="s">
        <v>778</v>
      </c>
    </row>
    <row r="3" spans="1:9">
      <c r="A3" s="4" t="s">
        <v>779</v>
      </c>
      <c r="F3" s="5" t="n">
        <v>3000000</v>
      </c>
      <c r="I3" s="5" t="n">
        <v>6000000</v>
      </c>
    </row>
    <row r="4" spans="1:9">
      <c r="A4" s="4" t="s">
        <v>780</v>
      </c>
      <c r="H4" s="5" t="n">
        <v>1071430</v>
      </c>
    </row>
    <row r="5" spans="1:9">
      <c r="A5" s="4" t="s">
        <v>781</v>
      </c>
      <c r="E5" s="6" t="n">
        <v>1380811</v>
      </c>
    </row>
    <row r="6" spans="1:9">
      <c r="A6" s="4" t="s">
        <v>782</v>
      </c>
      <c r="D6" s="5" t="n">
        <v>4370000</v>
      </c>
    </row>
    <row r="7" spans="1:9">
      <c r="A7" s="4" t="s">
        <v>783</v>
      </c>
      <c r="C7" s="5" t="n">
        <v>6000000</v>
      </c>
    </row>
    <row r="8" spans="1:9">
      <c r="A8" s="4" t="s">
        <v>784</v>
      </c>
      <c r="B8" s="5" t="n">
        <v>8000000</v>
      </c>
    </row>
    <row r="9" spans="1:9">
      <c r="A9" s="4" t="s">
        <v>785</v>
      </c>
    </row>
    <row r="10" spans="1:9">
      <c r="A10" s="4" t="s">
        <v>779</v>
      </c>
      <c r="I10" s="8" t="n">
        <v>0.001</v>
      </c>
    </row>
    <row r="11" spans="1:9">
      <c r="A11" s="4" t="s">
        <v>780</v>
      </c>
      <c r="H11" s="13" t="n">
        <v>0.05</v>
      </c>
    </row>
    <row r="12" spans="1:9">
      <c r="A12" s="4" t="s">
        <v>786</v>
      </c>
    </row>
    <row r="13" spans="1:9">
      <c r="A13" s="4" t="s">
        <v>779</v>
      </c>
      <c r="I13" s="5" t="n">
        <v>6000</v>
      </c>
    </row>
    <row r="14" spans="1:9">
      <c r="A14" s="4" t="s">
        <v>787</v>
      </c>
    </row>
    <row r="15" spans="1:9">
      <c r="A15" s="4" t="s">
        <v>779</v>
      </c>
      <c r="F15" s="5" t="n">
        <v>201300</v>
      </c>
    </row>
    <row r="16" spans="1:9">
      <c r="A16" s="4" t="s">
        <v>780</v>
      </c>
      <c r="H16" s="5" t="n">
        <v>187500</v>
      </c>
    </row>
    <row r="17" spans="1:9">
      <c r="A17" s="4" t="s">
        <v>781</v>
      </c>
      <c r="E17" s="5" t="n">
        <v>131315</v>
      </c>
    </row>
    <row r="18" spans="1:9">
      <c r="A18" s="4" t="s">
        <v>783</v>
      </c>
      <c r="C18" s="5" t="n">
        <v>375000</v>
      </c>
    </row>
    <row r="19" spans="1:9">
      <c r="A19" s="4" t="s">
        <v>784</v>
      </c>
      <c r="B19" s="5" t="n">
        <v>400000</v>
      </c>
    </row>
    <row r="20" spans="1:9">
      <c r="A20" s="4" t="s">
        <v>788</v>
      </c>
    </row>
    <row r="21" spans="1:9">
      <c r="A21" s="4" t="s">
        <v>789</v>
      </c>
      <c r="G21" s="5" t="n">
        <v>90000</v>
      </c>
    </row>
    <row r="22" spans="1:9">
      <c r="A22" s="4" t="s">
        <v>790</v>
      </c>
    </row>
    <row r="23" spans="1:9">
      <c r="A23" s="4" t="s">
        <v>789</v>
      </c>
      <c r="G23" s="5" t="n">
        <v>5</v>
      </c>
    </row>
    <row r="24" spans="1:9">
      <c r="A24" s="4" t="s">
        <v>791</v>
      </c>
    </row>
    <row r="25" spans="1:9">
      <c r="A25" s="4" t="s">
        <v>789</v>
      </c>
      <c r="G25" s="5" t="n">
        <v>450000</v>
      </c>
    </row>
    <row r="26" spans="1:9">
      <c r="A26" s="4" t="s">
        <v>792</v>
      </c>
    </row>
    <row r="27" spans="1:9">
      <c r="A27" s="4" t="s">
        <v>789</v>
      </c>
      <c r="G27" s="5" t="n">
        <v>100578</v>
      </c>
    </row>
    <row r="28" spans="1:9">
      <c r="A28" s="4" t="s">
        <v>793</v>
      </c>
    </row>
    <row r="29" spans="1:9">
      <c r="A29" s="4" t="s">
        <v>789</v>
      </c>
      <c r="G29" s="5" t="n">
        <v>1250000</v>
      </c>
    </row>
    <row r="30" spans="1:9">
      <c r="A30" s="4" t="s">
        <v>794</v>
      </c>
    </row>
    <row r="31" spans="1:9">
      <c r="A31" s="4" t="s">
        <v>789</v>
      </c>
      <c r="G31" s="5" t="n">
        <v>75000</v>
      </c>
    </row>
    <row r="32" spans="1:9">
      <c r="A32" s="4" t="s">
        <v>795</v>
      </c>
    </row>
    <row r="33" spans="1:9">
      <c r="A33" s="4" t="s">
        <v>789</v>
      </c>
      <c r="G33" s="5" t="n">
        <v>3</v>
      </c>
    </row>
    <row r="34" spans="1:9">
      <c r="A34" s="4" t="s">
        <v>796</v>
      </c>
    </row>
    <row r="35" spans="1:9">
      <c r="A35" s="4" t="s">
        <v>789</v>
      </c>
      <c r="G35" s="13" t="n">
        <v>0.25</v>
      </c>
    </row>
    <row r="36" spans="1:9">
      <c r="A36" s="4" t="s">
        <v>797</v>
      </c>
    </row>
    <row r="37" spans="1:9">
      <c r="A37" s="4" t="s">
        <v>779</v>
      </c>
      <c r="F37" s="14" t="n">
        <v>0.25</v>
      </c>
    </row>
    <row r="38" spans="1:9">
      <c r="A38" s="4" t="s">
        <v>798</v>
      </c>
    </row>
    <row r="39" spans="1:9">
      <c r="A39" s="4" t="s">
        <v>781</v>
      </c>
      <c r="E39" s="5" t="n">
        <v>2528413</v>
      </c>
    </row>
    <row r="40" spans="1:9">
      <c r="A40" s="4" t="s">
        <v>783</v>
      </c>
      <c r="C40" s="5" t="n">
        <v>6000000</v>
      </c>
    </row>
    <row r="41" spans="1:9">
      <c r="A41" s="4" t="s">
        <v>799</v>
      </c>
    </row>
    <row r="42" spans="1:9">
      <c r="A42" s="4" t="s">
        <v>781</v>
      </c>
      <c r="E42" s="5" t="n">
        <v>92150</v>
      </c>
    </row>
    <row r="43" spans="1:9">
      <c r="A43" s="4" t="s">
        <v>783</v>
      </c>
      <c r="C43" s="5" t="n">
        <v>45600</v>
      </c>
    </row>
    <row r="44" spans="1:9">
      <c r="A44" s="4" t="s">
        <v>800</v>
      </c>
    </row>
    <row r="45" spans="1:9">
      <c r="A45" s="4" t="s">
        <v>781</v>
      </c>
      <c r="E45" s="5" t="n">
        <v>5</v>
      </c>
    </row>
    <row r="46" spans="1:9">
      <c r="A46" s="4" t="s">
        <v>783</v>
      </c>
      <c r="C46" s="5" t="n">
        <v>3</v>
      </c>
    </row>
    <row r="47" spans="1:9">
      <c r="A47" s="4" t="s">
        <v>801</v>
      </c>
    </row>
    <row r="48" spans="1:9">
      <c r="A48" s="4" t="s">
        <v>781</v>
      </c>
      <c r="E48" s="10" t="n">
        <v>0.1</v>
      </c>
    </row>
    <row r="49" spans="1:9">
      <c r="A49" s="4" t="s">
        <v>783</v>
      </c>
      <c r="C49" s="13" t="n">
        <v>0.25</v>
      </c>
    </row>
    <row r="50" spans="1:9">
      <c r="A50" s="4" t="s">
        <v>802</v>
      </c>
    </row>
    <row r="51" spans="1:9">
      <c r="A51" s="4" t="s">
        <v>782</v>
      </c>
      <c r="D51" s="5" t="n">
        <v>437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705</v>
      </c>
    </row>
    <row r="3" spans="1:2">
      <c r="A3" s="4" t="s">
        <v>804</v>
      </c>
    </row>
    <row r="4" spans="1:2">
      <c r="A4" s="4" t="s">
        <v>805</v>
      </c>
      <c r="B4" s="5" t="n">
        <v>1</v>
      </c>
    </row>
    <row r="5" spans="1:2">
      <c r="A5" s="4" t="s">
        <v>806</v>
      </c>
      <c r="B5" s="6" t="n">
        <v>216000</v>
      </c>
    </row>
    <row r="6" spans="1:2">
      <c r="A6" s="4" t="s">
        <v>807</v>
      </c>
      <c r="B6" s="6" t="n">
        <v>100000</v>
      </c>
    </row>
    <row r="7" spans="1:2">
      <c r="A7" s="4" t="s">
        <v>808</v>
      </c>
      <c r="B7" s="5" t="n">
        <v>1000000</v>
      </c>
    </row>
    <row r="8" spans="1:2">
      <c r="A8" s="4" t="s">
        <v>809</v>
      </c>
      <c r="B8" s="10" t="n">
        <v>0.25</v>
      </c>
    </row>
    <row r="9" spans="1:2">
      <c r="A9" s="4" t="s">
        <v>810</v>
      </c>
      <c r="B9" s="5" t="n">
        <v>5</v>
      </c>
    </row>
    <row r="10" spans="1:2">
      <c r="A10" s="4" t="s">
        <v>811</v>
      </c>
      <c r="B10" s="5" t="n">
        <v>1</v>
      </c>
    </row>
    <row r="11" spans="1:2">
      <c r="A11" s="4" t="s">
        <v>706</v>
      </c>
    </row>
    <row r="12" spans="1:2">
      <c r="A12" s="4" t="s">
        <v>812</v>
      </c>
      <c r="B12" s="4" t="s">
        <v>813</v>
      </c>
    </row>
    <row r="13" spans="1:2">
      <c r="A13" s="4" t="s">
        <v>814</v>
      </c>
      <c r="B13" s="5" t="n">
        <v>3</v>
      </c>
    </row>
    <row r="14" spans="1:2">
      <c r="A14" s="4" t="s">
        <v>815</v>
      </c>
      <c r="B14" s="6" t="n">
        <v>25000</v>
      </c>
    </row>
    <row r="15" spans="1:2">
      <c r="A15" s="4" t="s">
        <v>816</v>
      </c>
      <c r="B15" s="5" t="n">
        <v>30000</v>
      </c>
    </row>
    <row r="16" spans="1:2">
      <c r="A16" s="4" t="s">
        <v>817</v>
      </c>
      <c r="B16" s="6" t="n">
        <v>35000</v>
      </c>
    </row>
    <row r="17" spans="1:2">
      <c r="A17" s="4" t="s">
        <v>818</v>
      </c>
      <c r="B17" s="5" t="n">
        <v>4000000</v>
      </c>
    </row>
    <row r="18" spans="1:2">
      <c r="A18" s="4" t="s">
        <v>819</v>
      </c>
      <c r="B18" s="10" t="n">
        <v>0.25</v>
      </c>
    </row>
    <row r="19" spans="1:2">
      <c r="A19" s="4" t="s">
        <v>820</v>
      </c>
      <c r="B19" s="5" t="n">
        <v>5</v>
      </c>
    </row>
    <row r="20" spans="1:2">
      <c r="A20" s="4" t="s">
        <v>821</v>
      </c>
      <c r="B20" s="4" t="s">
        <v>822</v>
      </c>
    </row>
    <row r="21" spans="1:2">
      <c r="A21" s="4" t="s">
        <v>823</v>
      </c>
    </row>
    <row r="22" spans="1:2">
      <c r="A22" s="4" t="s">
        <v>812</v>
      </c>
      <c r="B22" s="4" t="s">
        <v>824</v>
      </c>
    </row>
    <row r="23" spans="1:2">
      <c r="A23" s="4" t="s">
        <v>814</v>
      </c>
      <c r="B23" s="5" t="n">
        <v>1</v>
      </c>
    </row>
    <row r="24" spans="1:2">
      <c r="A24" s="4" t="s">
        <v>825</v>
      </c>
      <c r="B24" s="6" t="n">
        <v>60000</v>
      </c>
    </row>
    <row r="25" spans="1:2">
      <c r="A25" s="4" t="s">
        <v>826</v>
      </c>
      <c r="B25" s="5" t="n">
        <v>50000</v>
      </c>
    </row>
    <row r="26" spans="1:2">
      <c r="A26" s="4" t="s">
        <v>827</v>
      </c>
      <c r="B26" s="6" t="n">
        <v>20000</v>
      </c>
    </row>
    <row r="27" spans="1:2">
      <c r="A27" s="4" t="s">
        <v>828</v>
      </c>
      <c r="B27" s="5" t="n">
        <v>1</v>
      </c>
    </row>
    <row r="28" spans="1:2">
      <c r="A28" s="4" t="s">
        <v>829</v>
      </c>
      <c r="B28" s="4" t="s">
        <v>536</v>
      </c>
    </row>
    <row r="29" spans="1:2">
      <c r="A29" s="4" t="s">
        <v>830</v>
      </c>
      <c r="B29" s="6" t="n">
        <v>70000</v>
      </c>
    </row>
    <row r="30" spans="1:2">
      <c r="A30" s="4" t="s">
        <v>831</v>
      </c>
      <c r="B30" s="5" t="n">
        <v>1000000</v>
      </c>
    </row>
    <row r="31" spans="1:2">
      <c r="A31" s="4" t="s">
        <v>832</v>
      </c>
      <c r="B31" s="10" t="n">
        <v>0.25</v>
      </c>
    </row>
    <row r="32" spans="1:2">
      <c r="A32" s="4" t="s">
        <v>833</v>
      </c>
      <c r="B32" s="5" t="n">
        <v>5</v>
      </c>
    </row>
    <row r="33" spans="1:2">
      <c r="A33" s="4" t="s">
        <v>834</v>
      </c>
      <c r="B33" s="5" t="n">
        <v>1</v>
      </c>
    </row>
    <row r="34" spans="1:2">
      <c r="A34" s="4" t="s">
        <v>835</v>
      </c>
    </row>
    <row r="35" spans="1:2">
      <c r="A35" s="4" t="s">
        <v>836</v>
      </c>
      <c r="B35" s="4" t="s">
        <v>837</v>
      </c>
    </row>
    <row r="36" spans="1:2">
      <c r="A36" s="4" t="s">
        <v>838</v>
      </c>
      <c r="B36" s="5" t="n">
        <v>2</v>
      </c>
    </row>
    <row r="37" spans="1:2">
      <c r="A37" s="4" t="s">
        <v>839</v>
      </c>
      <c r="B37" s="6" t="n">
        <v>250000</v>
      </c>
    </row>
    <row r="38" spans="1:2">
      <c r="A38" s="4" t="s">
        <v>840</v>
      </c>
      <c r="B38" s="6" t="n">
        <v>275000</v>
      </c>
    </row>
    <row r="39" spans="1:2">
      <c r="A39" s="4" t="s">
        <v>841</v>
      </c>
      <c r="B39" s="5" t="n">
        <v>3000000</v>
      </c>
    </row>
    <row r="40" spans="1:2">
      <c r="A40" s="4" t="s">
        <v>842</v>
      </c>
      <c r="B40" s="6" t="n">
        <v>201300</v>
      </c>
    </row>
    <row r="41" spans="1:2">
      <c r="A41" s="4" t="s">
        <v>843</v>
      </c>
      <c r="B41" s="6" t="n">
        <v>3000</v>
      </c>
    </row>
    <row r="42" spans="1:2">
      <c r="A42" s="4" t="s">
        <v>844</v>
      </c>
      <c r="B42" s="4" t="s">
        <v>822</v>
      </c>
    </row>
    <row r="43" spans="1:2">
      <c r="A43" s="4" t="s">
        <v>845</v>
      </c>
      <c r="B43" s="5" t="n">
        <v>3000000</v>
      </c>
    </row>
    <row r="44" spans="1:2">
      <c r="A44" s="4" t="s">
        <v>846</v>
      </c>
      <c r="B44" s="10" t="n">
        <v>0.25</v>
      </c>
    </row>
    <row r="45" spans="1:2">
      <c r="A45" s="4" t="s">
        <v>847</v>
      </c>
      <c r="B45" s="6" t="n">
        <v>195600</v>
      </c>
    </row>
    <row r="46" spans="1:2">
      <c r="A46" s="4" t="s">
        <v>848</v>
      </c>
      <c r="B46" s="5" t="n">
        <v>5</v>
      </c>
    </row>
    <row r="47" spans="1:2">
      <c r="A47" s="4" t="s">
        <v>849</v>
      </c>
      <c r="B47" s="4" t="s">
        <v>822</v>
      </c>
    </row>
    <row r="48" spans="1:2">
      <c r="A48" s="4" t="s">
        <v>850</v>
      </c>
      <c r="B48" s="4" t="s">
        <v>851</v>
      </c>
    </row>
    <row r="49" spans="1:2">
      <c r="A49" s="4" t="s">
        <v>852</v>
      </c>
      <c r="B49" s="4" t="s">
        <v>853</v>
      </c>
    </row>
    <row r="50" spans="1:2">
      <c r="A50" s="4" t="s">
        <v>854</v>
      </c>
      <c r="B50" s="4" t="s">
        <v>855</v>
      </c>
    </row>
    <row r="51" spans="1:2">
      <c r="A51" s="4" t="s">
        <v>856</v>
      </c>
      <c r="B51" s="4" t="s">
        <v>8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8</v>
      </c>
      <c r="B1" s="2" t="s">
        <v>1</v>
      </c>
    </row>
    <row r="2" spans="1:3">
      <c r="B2" s="2" t="s">
        <v>2</v>
      </c>
      <c r="C2" s="2" t="s">
        <v>59</v>
      </c>
    </row>
    <row r="3" spans="1:3">
      <c r="A3" s="4" t="s">
        <v>859</v>
      </c>
    </row>
    <row r="4" spans="1:3">
      <c r="A4" s="4" t="s">
        <v>860</v>
      </c>
      <c r="B4" s="6" t="n">
        <v>2000000</v>
      </c>
    </row>
    <row r="5" spans="1:3">
      <c r="A5" s="4" t="s">
        <v>861</v>
      </c>
      <c r="B5" s="4" t="s">
        <v>862</v>
      </c>
    </row>
    <row r="6" spans="1:3">
      <c r="A6" s="4" t="s">
        <v>863</v>
      </c>
      <c r="B6" s="6" t="n">
        <v>442000</v>
      </c>
      <c r="C6" s="6" t="n">
        <v>430000</v>
      </c>
    </row>
    <row r="7" spans="1:3">
      <c r="A7" s="4" t="s">
        <v>864</v>
      </c>
      <c r="B7" s="5" t="n">
        <v>318000</v>
      </c>
      <c r="C7" s="5" t="n">
        <v>310000</v>
      </c>
    </row>
    <row r="8" spans="1:3">
      <c r="A8" s="4" t="s">
        <v>865</v>
      </c>
    </row>
    <row r="9" spans="1:3">
      <c r="A9" s="4" t="s">
        <v>860</v>
      </c>
      <c r="B9" s="6" t="n">
        <v>3000000</v>
      </c>
    </row>
    <row r="10" spans="1:3">
      <c r="A10" s="4" t="s">
        <v>861</v>
      </c>
      <c r="B10" s="4" t="s">
        <v>862</v>
      </c>
    </row>
    <row r="11" spans="1:3">
      <c r="A11" s="4" t="s">
        <v>863</v>
      </c>
      <c r="B11" s="6" t="n">
        <v>968000</v>
      </c>
      <c r="C11" s="5" t="n">
        <v>1040000</v>
      </c>
    </row>
    <row r="12" spans="1:3">
      <c r="A12" s="4" t="s">
        <v>864</v>
      </c>
      <c r="B12" s="5" t="n">
        <v>471000</v>
      </c>
      <c r="C12" s="6" t="n">
        <v>690000</v>
      </c>
    </row>
    <row r="13" spans="1:3">
      <c r="A13" s="4" t="s">
        <v>866</v>
      </c>
      <c r="B13" s="6" t="n">
        <v>25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59</v>
      </c>
    </row>
    <row r="2" spans="1:3">
      <c r="A2" s="4" t="s">
        <v>101</v>
      </c>
      <c r="B2" s="5" t="n">
        <v>10000000</v>
      </c>
      <c r="C2" s="5" t="n">
        <v>10000000</v>
      </c>
    </row>
    <row r="3" spans="1:3">
      <c r="A3" s="4" t="s">
        <v>100</v>
      </c>
      <c r="B3" s="7" t="n">
        <v>0.001</v>
      </c>
      <c r="C3" s="7" t="n">
        <v>0.001</v>
      </c>
    </row>
    <row r="4" spans="1:3">
      <c r="A4" s="4" t="s">
        <v>102</v>
      </c>
      <c r="B4" s="5" t="n">
        <v>977352</v>
      </c>
      <c r="C4" s="5" t="n">
        <v>863691</v>
      </c>
    </row>
    <row r="5" spans="1:3">
      <c r="A5" s="4" t="s">
        <v>132</v>
      </c>
    </row>
    <row r="6" spans="1:3">
      <c r="A6" s="4" t="s">
        <v>102</v>
      </c>
      <c r="B6" s="5" t="n">
        <v>977352</v>
      </c>
      <c r="C6" s="5" t="n">
        <v>10136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4"/>
  </cols>
  <sheetData>
    <row r="1" spans="1:2">
      <c r="A1" s="1" t="s">
        <v>868</v>
      </c>
      <c r="B1" s="2" t="s">
        <v>1</v>
      </c>
    </row>
    <row r="2" spans="1:2">
      <c r="B2" s="2" t="s">
        <v>869</v>
      </c>
    </row>
    <row r="3" spans="1:2">
      <c r="A3" s="4" t="s">
        <v>870</v>
      </c>
    </row>
    <row r="4" spans="1:2">
      <c r="A4" s="4" t="s">
        <v>871</v>
      </c>
      <c r="B4" s="4" t="s">
        <v>872</v>
      </c>
    </row>
    <row r="5" spans="1:2">
      <c r="A5" s="4" t="s">
        <v>873</v>
      </c>
      <c r="B5" s="5" t="n">
        <v>20</v>
      </c>
    </row>
    <row r="6" spans="1:2">
      <c r="A6" s="4" t="s">
        <v>874</v>
      </c>
      <c r="B6" s="4" t="s">
        <v>577</v>
      </c>
    </row>
    <row r="7" spans="1:2">
      <c r="A7" s="4" t="s">
        <v>875</v>
      </c>
    </row>
    <row r="8" spans="1:2">
      <c r="A8" s="4" t="s">
        <v>871</v>
      </c>
      <c r="B8" s="4" t="s">
        <v>872</v>
      </c>
    </row>
    <row r="9" spans="1:2">
      <c r="A9" s="4" t="s">
        <v>873</v>
      </c>
      <c r="B9" s="5" t="n">
        <v>20</v>
      </c>
    </row>
    <row r="10" spans="1:2">
      <c r="A10" s="4" t="s">
        <v>876</v>
      </c>
      <c r="B10" s="4" t="s">
        <v>877</v>
      </c>
    </row>
    <row r="11" spans="1:2">
      <c r="A11" s="4" t="s">
        <v>795</v>
      </c>
      <c r="B11" s="5" t="n">
        <v>2</v>
      </c>
    </row>
    <row r="12" spans="1:2">
      <c r="A12" s="4" t="s">
        <v>796</v>
      </c>
      <c r="B12" s="10" t="n">
        <v>0.75</v>
      </c>
    </row>
    <row r="13" spans="1:2">
      <c r="A13" s="4" t="s">
        <v>874</v>
      </c>
      <c r="B13" s="4" t="s">
        <v>536</v>
      </c>
    </row>
    <row r="14" spans="1:2">
      <c r="A14" s="4" t="s">
        <v>878</v>
      </c>
    </row>
    <row r="15" spans="1:2">
      <c r="A15" s="4" t="s">
        <v>871</v>
      </c>
      <c r="B15" s="4" t="s">
        <v>872</v>
      </c>
    </row>
    <row r="16" spans="1:2">
      <c r="A16" s="4" t="s">
        <v>873</v>
      </c>
      <c r="B16" s="13" t="n">
        <v>41.67</v>
      </c>
    </row>
    <row r="17" spans="1:2">
      <c r="A17" s="4" t="s">
        <v>876</v>
      </c>
      <c r="B17" s="4" t="s">
        <v>877</v>
      </c>
    </row>
    <row r="18" spans="1:2">
      <c r="A18" s="4" t="s">
        <v>795</v>
      </c>
      <c r="B18" s="5" t="n">
        <v>3</v>
      </c>
    </row>
    <row r="19" spans="1:2">
      <c r="A19" s="4" t="s">
        <v>796</v>
      </c>
      <c r="B19" s="10" t="n">
        <v>0.25</v>
      </c>
    </row>
    <row r="20" spans="1:2">
      <c r="A20" s="4" t="s">
        <v>874</v>
      </c>
      <c r="B20" s="4" t="s">
        <v>45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705</v>
      </c>
    </row>
    <row r="3" spans="1:2">
      <c r="A3" s="4" t="s">
        <v>880</v>
      </c>
      <c r="B3" s="6" t="n">
        <v>5</v>
      </c>
    </row>
    <row r="4" spans="1:2">
      <c r="A4" s="4" t="s">
        <v>881</v>
      </c>
      <c r="B4" s="5" t="n">
        <v>20000</v>
      </c>
    </row>
    <row r="5" spans="1:2">
      <c r="A5" s="4" t="s">
        <v>882</v>
      </c>
      <c r="B5" s="6" t="n">
        <v>100000</v>
      </c>
    </row>
    <row r="6" spans="1:2">
      <c r="A6" s="4" t="s">
        <v>883</v>
      </c>
      <c r="B6" s="10" t="n">
        <v>0.12</v>
      </c>
    </row>
    <row r="7" spans="1:2">
      <c r="A7" s="4" t="s">
        <v>873</v>
      </c>
      <c r="B7" s="13" t="n">
        <v>41.67</v>
      </c>
    </row>
    <row r="8" spans="1:2">
      <c r="A8" s="4" t="s">
        <v>795</v>
      </c>
      <c r="B8" s="5" t="n">
        <v>3</v>
      </c>
    </row>
    <row r="9" spans="1:2">
      <c r="A9" s="4" t="s">
        <v>796</v>
      </c>
      <c r="B9" s="10" t="n">
        <v>0.25</v>
      </c>
    </row>
    <row r="10" spans="1:2">
      <c r="A10" s="4" t="s">
        <v>876</v>
      </c>
      <c r="B10" s="4" t="s">
        <v>87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26"/>
    <col customWidth="1" max="3" min="3" width="20"/>
    <col customWidth="1" max="4" min="4" width="37"/>
    <col customWidth="1" max="5" min="5" width="27"/>
  </cols>
  <sheetData>
    <row r="1" spans="1:5">
      <c r="A1" s="1" t="s">
        <v>884</v>
      </c>
      <c r="B1" s="2" t="s">
        <v>885</v>
      </c>
      <c r="C1" s="2" t="s">
        <v>886</v>
      </c>
      <c r="D1" s="2" t="s">
        <v>705</v>
      </c>
      <c r="E1" s="2" t="s">
        <v>887</v>
      </c>
    </row>
    <row r="2" spans="1:5">
      <c r="A2" s="4" t="s">
        <v>878</v>
      </c>
    </row>
    <row r="3" spans="1:5">
      <c r="A3" s="4" t="s">
        <v>888</v>
      </c>
      <c r="D3" s="5" t="n">
        <v>150000</v>
      </c>
    </row>
    <row r="4" spans="1:5">
      <c r="A4" s="4" t="s">
        <v>889</v>
      </c>
      <c r="D4" s="6" t="n">
        <v>5</v>
      </c>
    </row>
    <row r="5" spans="1:5">
      <c r="A5" s="4" t="s">
        <v>890</v>
      </c>
      <c r="D5" s="5" t="n">
        <v>60000</v>
      </c>
    </row>
    <row r="6" spans="1:5">
      <c r="A6" s="4" t="s">
        <v>891</v>
      </c>
      <c r="D6" s="6" t="n">
        <v>300000</v>
      </c>
    </row>
    <row r="7" spans="1:5">
      <c r="A7" s="4" t="s">
        <v>892</v>
      </c>
      <c r="D7" s="5" t="n">
        <v>90000</v>
      </c>
    </row>
    <row r="8" spans="1:5">
      <c r="A8" s="4" t="s">
        <v>893</v>
      </c>
      <c r="D8" s="6" t="n">
        <v>450000</v>
      </c>
    </row>
    <row r="9" spans="1:5">
      <c r="A9" s="4" t="s">
        <v>894</v>
      </c>
      <c r="D9" s="5" t="n">
        <v>749850</v>
      </c>
    </row>
    <row r="10" spans="1:5">
      <c r="A10" s="4" t="s">
        <v>895</v>
      </c>
      <c r="D10" s="5" t="n">
        <v>283347</v>
      </c>
    </row>
    <row r="11" spans="1:5">
      <c r="A11" s="4" t="s">
        <v>896</v>
      </c>
      <c r="D11" s="6" t="n">
        <v>100578</v>
      </c>
    </row>
    <row r="12" spans="1:5">
      <c r="A12" s="4" t="s">
        <v>870</v>
      </c>
    </row>
    <row r="13" spans="1:5">
      <c r="A13" s="4" t="s">
        <v>897</v>
      </c>
      <c r="E13" s="5" t="n">
        <v>36339</v>
      </c>
    </row>
    <row r="14" spans="1:5">
      <c r="A14" s="4" t="s">
        <v>898</v>
      </c>
      <c r="E14" s="6" t="n">
        <v>100000</v>
      </c>
    </row>
    <row r="15" spans="1:5">
      <c r="A15" s="4" t="s">
        <v>899</v>
      </c>
      <c r="E15" s="6" t="n">
        <v>99964</v>
      </c>
    </row>
    <row r="16" spans="1:5">
      <c r="A16" s="4" t="s">
        <v>900</v>
      </c>
      <c r="C16" s="5" t="n">
        <v>21121</v>
      </c>
    </row>
    <row r="17" spans="1:5">
      <c r="A17" s="4" t="s">
        <v>901</v>
      </c>
      <c r="C17" s="5" t="n">
        <v>57500</v>
      </c>
    </row>
    <row r="18" spans="1:5">
      <c r="A18" s="4" t="s">
        <v>902</v>
      </c>
      <c r="B18" s="5" t="n">
        <v>57500</v>
      </c>
    </row>
    <row r="19" spans="1:5">
      <c r="A19" s="4" t="s">
        <v>903</v>
      </c>
      <c r="B19" s="6" t="n">
        <v>69000</v>
      </c>
    </row>
    <row r="20" spans="1:5">
      <c r="A20" s="4" t="s">
        <v>904</v>
      </c>
      <c r="B20" s="5" t="n">
        <v>57500</v>
      </c>
    </row>
    <row r="21" spans="1:5">
      <c r="A21" s="4" t="s">
        <v>905</v>
      </c>
      <c r="B21" s="5" t="n">
        <v>1150000</v>
      </c>
    </row>
    <row r="22" spans="1:5">
      <c r="A22" s="4" t="s">
        <v>906</v>
      </c>
      <c r="B22" s="5" t="n">
        <v>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7</v>
      </c>
      <c r="B1" s="2" t="s">
        <v>2</v>
      </c>
      <c r="C1" s="2" t="s">
        <v>59</v>
      </c>
    </row>
    <row r="2" spans="1:3">
      <c r="A2" s="4" t="s">
        <v>104</v>
      </c>
      <c r="B2" s="5" t="n">
        <v>500000000</v>
      </c>
      <c r="C2" s="5" t="n">
        <v>500000000</v>
      </c>
    </row>
    <row r="3" spans="1:3">
      <c r="A3" s="4" t="s">
        <v>103</v>
      </c>
      <c r="B3" s="7" t="n">
        <v>0.001</v>
      </c>
      <c r="C3" s="7" t="n">
        <v>0.001</v>
      </c>
    </row>
    <row r="4" spans="1:3">
      <c r="A4" s="4" t="s">
        <v>105</v>
      </c>
      <c r="B4" s="5" t="n">
        <v>250124755</v>
      </c>
      <c r="C4" s="5" t="n">
        <v>158113141</v>
      </c>
    </row>
    <row r="5" spans="1:3">
      <c r="A5" s="4" t="s">
        <v>908</v>
      </c>
    </row>
    <row r="6" spans="1:3">
      <c r="A6" s="4" t="s">
        <v>104</v>
      </c>
      <c r="B6" s="5" t="n">
        <v>500000000</v>
      </c>
    </row>
    <row r="7" spans="1:3">
      <c r="A7" s="4" t="s">
        <v>103</v>
      </c>
      <c r="B7" s="7" t="n">
        <v>0.001</v>
      </c>
      <c r="C7" s="7" t="n">
        <v>0.001</v>
      </c>
    </row>
    <row r="8" spans="1:3">
      <c r="A8" s="4" t="s">
        <v>105</v>
      </c>
      <c r="B8" s="5" t="n">
        <v>250124755</v>
      </c>
      <c r="C8" s="5" t="n">
        <v>1581131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20"/>
    <col customWidth="1" max="3" min="3" width="20"/>
  </cols>
  <sheetData>
    <row r="1" spans="1:3">
      <c r="A1" s="1" t="s">
        <v>909</v>
      </c>
      <c r="B1" s="2" t="s">
        <v>1</v>
      </c>
    </row>
    <row r="2" spans="1:3">
      <c r="B2" s="2" t="s">
        <v>910</v>
      </c>
      <c r="C2" s="2" t="s">
        <v>911</v>
      </c>
    </row>
    <row r="3" spans="1:3">
      <c r="A3" s="4" t="s">
        <v>912</v>
      </c>
      <c r="B3" s="5" t="n">
        <v>92011614</v>
      </c>
      <c r="C3" s="5" t="n">
        <v>21358611</v>
      </c>
    </row>
    <row r="4" spans="1:3">
      <c r="A4" s="4" t="s">
        <v>778</v>
      </c>
    </row>
    <row r="5" spans="1:3">
      <c r="A5" s="4" t="s">
        <v>913</v>
      </c>
      <c r="B5" s="5" t="n">
        <v>24682217</v>
      </c>
      <c r="C5" s="5" t="n">
        <v>6881130</v>
      </c>
    </row>
    <row r="6" spans="1:3">
      <c r="A6" s="4" t="s">
        <v>914</v>
      </c>
      <c r="B6" s="5" t="n">
        <v>12370000</v>
      </c>
      <c r="C6" s="5" t="n">
        <v>0</v>
      </c>
    </row>
    <row r="7" spans="1:3">
      <c r="A7" s="4" t="s">
        <v>915</v>
      </c>
      <c r="B7" s="5" t="n">
        <v>0</v>
      </c>
      <c r="C7" s="5" t="n">
        <v>846051</v>
      </c>
    </row>
    <row r="8" spans="1:3">
      <c r="A8" s="4" t="s">
        <v>916</v>
      </c>
      <c r="B8" s="5" t="n">
        <v>0</v>
      </c>
      <c r="C8" s="5" t="n">
        <v>1071430</v>
      </c>
    </row>
    <row r="9" spans="1:3">
      <c r="A9" s="4" t="s">
        <v>917</v>
      </c>
      <c r="B9" s="5" t="n">
        <v>8756919</v>
      </c>
      <c r="C9" s="5" t="n">
        <v>1750000</v>
      </c>
    </row>
    <row r="10" spans="1:3">
      <c r="A10" s="4" t="s">
        <v>918</v>
      </c>
      <c r="B10" s="5" t="n">
        <v>3000000</v>
      </c>
      <c r="C10" s="5" t="n">
        <v>0</v>
      </c>
    </row>
    <row r="11" spans="1:3">
      <c r="A11" s="4" t="s">
        <v>919</v>
      </c>
      <c r="B11" s="5" t="n">
        <v>12500000</v>
      </c>
      <c r="C11" s="5" t="n">
        <v>2000000</v>
      </c>
    </row>
    <row r="12" spans="1:3">
      <c r="A12" s="4" t="s">
        <v>920</v>
      </c>
      <c r="B12" s="5" t="n">
        <v>3010811</v>
      </c>
      <c r="C12" s="5" t="n">
        <v>2810000</v>
      </c>
    </row>
    <row r="13" spans="1:3">
      <c r="A13" s="4" t="s">
        <v>921</v>
      </c>
      <c r="B13" s="5" t="n">
        <v>18000000</v>
      </c>
      <c r="C13" s="5" t="n">
        <v>0</v>
      </c>
    </row>
    <row r="14" spans="1:3">
      <c r="A14" s="4" t="s">
        <v>922</v>
      </c>
      <c r="B14" s="5" t="n">
        <v>6000000</v>
      </c>
      <c r="C14" s="5" t="n">
        <v>0</v>
      </c>
    </row>
    <row r="15" spans="1:3">
      <c r="A15" s="4" t="s">
        <v>923</v>
      </c>
      <c r="B15" s="5" t="n">
        <v>0</v>
      </c>
      <c r="C15" s="5" t="n">
        <v>6000000</v>
      </c>
    </row>
    <row r="16" spans="1:3">
      <c r="A16" s="4" t="s">
        <v>802</v>
      </c>
    </row>
    <row r="17" spans="1:3">
      <c r="A17" s="4" t="s">
        <v>913</v>
      </c>
      <c r="B17" s="5" t="n">
        <v>1735330</v>
      </c>
      <c r="C17" s="5" t="n">
        <v>675614</v>
      </c>
    </row>
    <row r="18" spans="1:3">
      <c r="A18" s="4" t="s">
        <v>914</v>
      </c>
      <c r="B18" s="5" t="n">
        <v>837000</v>
      </c>
      <c r="C18" s="5" t="n">
        <v>0</v>
      </c>
    </row>
    <row r="19" spans="1:3">
      <c r="A19" s="4" t="s">
        <v>922</v>
      </c>
      <c r="B19" s="5" t="n">
        <v>375000</v>
      </c>
      <c r="C19" s="5" t="n">
        <v>0</v>
      </c>
    </row>
    <row r="20" spans="1:3">
      <c r="A20" s="4" t="s">
        <v>924</v>
      </c>
    </row>
    <row r="21" spans="1:3">
      <c r="A21" s="4" t="s">
        <v>913</v>
      </c>
      <c r="B21" s="5" t="n">
        <v>1710649</v>
      </c>
      <c r="C21" s="5" t="n">
        <v>668733</v>
      </c>
    </row>
    <row r="22" spans="1:3">
      <c r="A22" s="4" t="s">
        <v>914</v>
      </c>
      <c r="B22" s="5" t="n">
        <v>824630</v>
      </c>
      <c r="C22" s="5" t="n">
        <v>0</v>
      </c>
    </row>
    <row r="23" spans="1:3">
      <c r="A23" s="4" t="s">
        <v>915</v>
      </c>
      <c r="B23" s="5" t="n">
        <v>0</v>
      </c>
      <c r="C23" s="5" t="n">
        <v>454908</v>
      </c>
    </row>
    <row r="24" spans="1:3">
      <c r="A24" s="4" t="s">
        <v>917</v>
      </c>
      <c r="B24" s="5" t="n">
        <v>865191</v>
      </c>
      <c r="C24" s="5" t="n">
        <v>277360</v>
      </c>
    </row>
    <row r="25" spans="1:3">
      <c r="A25" s="4" t="s">
        <v>918</v>
      </c>
      <c r="B25" s="5" t="n">
        <v>198300</v>
      </c>
      <c r="C25" s="5" t="n">
        <v>0</v>
      </c>
    </row>
    <row r="26" spans="1:3">
      <c r="A26" s="4" t="s">
        <v>919</v>
      </c>
      <c r="B26" s="5" t="n">
        <v>1015000</v>
      </c>
      <c r="C26" s="5" t="n">
        <v>238900</v>
      </c>
    </row>
    <row r="27" spans="1:3">
      <c r="A27" s="4" t="s">
        <v>920</v>
      </c>
      <c r="B27" s="5" t="n">
        <v>356504</v>
      </c>
      <c r="C27" s="5" t="n">
        <v>278190</v>
      </c>
    </row>
    <row r="28" spans="1:3">
      <c r="A28" s="4" t="s">
        <v>921</v>
      </c>
      <c r="B28" s="5" t="n">
        <v>1107000</v>
      </c>
      <c r="C28" s="5" t="n">
        <v>0</v>
      </c>
    </row>
    <row r="29" spans="1:3">
      <c r="A29" s="4" t="s">
        <v>923</v>
      </c>
      <c r="B29" s="5" t="n">
        <v>0</v>
      </c>
      <c r="C29" s="5" t="n">
        <v>984000</v>
      </c>
    </row>
    <row r="30" spans="1:3">
      <c r="A30" s="4" t="s">
        <v>787</v>
      </c>
    </row>
    <row r="31" spans="1:3">
      <c r="A31" s="4" t="s">
        <v>917</v>
      </c>
      <c r="B31" s="5" t="n">
        <v>874548</v>
      </c>
      <c r="C31" s="5" t="n">
        <v>279110</v>
      </c>
    </row>
    <row r="32" spans="1:3">
      <c r="A32" s="4" t="s">
        <v>918</v>
      </c>
      <c r="B32" s="5" t="n">
        <v>201300</v>
      </c>
      <c r="C32" s="5" t="n">
        <v>0</v>
      </c>
    </row>
    <row r="33" spans="1:3">
      <c r="A33" s="4" t="s">
        <v>920</v>
      </c>
      <c r="B33" s="5" t="n">
        <v>359514</v>
      </c>
      <c r="C33" s="5" t="n">
        <v>281000</v>
      </c>
    </row>
    <row r="34" spans="1:3">
      <c r="A34" s="4" t="s">
        <v>921</v>
      </c>
      <c r="B34" s="5" t="n">
        <v>15000</v>
      </c>
      <c r="C34" s="5" t="n">
        <v>0</v>
      </c>
    </row>
    <row r="35" spans="1:3">
      <c r="A35" s="4" t="s">
        <v>925</v>
      </c>
    </row>
    <row r="36" spans="1:3">
      <c r="A36" s="4" t="s">
        <v>917</v>
      </c>
      <c r="B36" s="5" t="n">
        <v>20237</v>
      </c>
      <c r="C36" s="5" t="n">
        <v>153000</v>
      </c>
    </row>
    <row r="37" spans="1:3">
      <c r="A37" s="4" t="s">
        <v>918</v>
      </c>
      <c r="B37" s="5" t="n">
        <v>198300</v>
      </c>
      <c r="C37" s="5" t="n">
        <v>0</v>
      </c>
    </row>
    <row r="38" spans="1:3">
      <c r="A38" s="4" t="s">
        <v>926</v>
      </c>
    </row>
    <row r="39" spans="1:3">
      <c r="A39" s="4" t="s">
        <v>917</v>
      </c>
      <c r="B39" s="5" t="n">
        <v>9</v>
      </c>
    </row>
    <row r="40" spans="1:3">
      <c r="A40" s="4" t="s">
        <v>918</v>
      </c>
      <c r="B40" s="5" t="n">
        <v>9</v>
      </c>
    </row>
    <row r="41" spans="1:3">
      <c r="A41" s="4" t="s">
        <v>927</v>
      </c>
    </row>
    <row r="42" spans="1:3">
      <c r="A42" s="4" t="s">
        <v>919</v>
      </c>
      <c r="B42" s="5" t="n">
        <v>1027500</v>
      </c>
      <c r="C42" s="5" t="n">
        <v>240000</v>
      </c>
    </row>
    <row r="43" spans="1:3">
      <c r="A43" s="4" t="s">
        <v>921</v>
      </c>
      <c r="B43" s="5" t="n">
        <v>735000</v>
      </c>
      <c r="C43" s="5" t="n">
        <v>0</v>
      </c>
    </row>
    <row r="44" spans="1:3">
      <c r="A44" s="4" t="s">
        <v>923</v>
      </c>
      <c r="B44" s="5" t="n">
        <v>0</v>
      </c>
      <c r="C44" s="5" t="n">
        <v>6000</v>
      </c>
    </row>
    <row r="45" spans="1:3">
      <c r="A45" s="4" t="s">
        <v>133</v>
      </c>
    </row>
    <row r="46" spans="1:3">
      <c r="A46" s="4" t="s">
        <v>928</v>
      </c>
      <c r="B46" s="5" t="n">
        <v>1150000</v>
      </c>
      <c r="C46" s="5" t="n">
        <v>0</v>
      </c>
    </row>
    <row r="47" spans="1:3">
      <c r="A47" s="4" t="s">
        <v>929</v>
      </c>
      <c r="B47" s="5" t="n">
        <v>6666667</v>
      </c>
      <c r="C47" s="5" t="n">
        <v>0</v>
      </c>
    </row>
    <row r="48" spans="1:3">
      <c r="A48" s="4" t="s">
        <v>930</v>
      </c>
      <c r="B48" s="5" t="n">
        <v>1875000</v>
      </c>
      <c r="C48" s="5" t="n">
        <v>0</v>
      </c>
    </row>
    <row r="49" spans="1:3">
      <c r="A49" s="4" t="s">
        <v>931</v>
      </c>
    </row>
    <row r="50" spans="1:3">
      <c r="A50" s="4" t="s">
        <v>928</v>
      </c>
      <c r="B50" s="5" t="n">
        <v>69000</v>
      </c>
      <c r="C50" s="5" t="n">
        <v>0</v>
      </c>
    </row>
    <row r="51" spans="1:3">
      <c r="A51" s="4" t="s">
        <v>136</v>
      </c>
    </row>
    <row r="52" spans="1:3">
      <c r="A52" s="4" t="s">
        <v>928</v>
      </c>
      <c r="B52" s="5" t="n">
        <v>67850</v>
      </c>
      <c r="C52" s="5" t="n">
        <v>0</v>
      </c>
    </row>
    <row r="53" spans="1:3">
      <c r="A53" s="4" t="s">
        <v>929</v>
      </c>
      <c r="B53" s="5" t="n">
        <v>993333</v>
      </c>
      <c r="C53" s="5" t="n">
        <v>0</v>
      </c>
    </row>
    <row r="54" spans="1:3">
      <c r="A54" s="4" t="s">
        <v>930</v>
      </c>
      <c r="B54" s="5" t="n">
        <v>176825</v>
      </c>
      <c r="C54" s="5" t="n">
        <v>0</v>
      </c>
    </row>
    <row r="55" spans="1:3">
      <c r="A55" s="4" t="s">
        <v>134</v>
      </c>
    </row>
    <row r="56" spans="1:3">
      <c r="A56" s="4" t="s">
        <v>929</v>
      </c>
      <c r="B56" s="5" t="n">
        <v>1000000</v>
      </c>
      <c r="C56" s="5" t="n">
        <v>0</v>
      </c>
    </row>
    <row r="57" spans="1:3">
      <c r="A57" s="4" t="s">
        <v>930</v>
      </c>
      <c r="B57" s="5" t="n">
        <v>178700</v>
      </c>
      <c r="C57" s="5"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932</v>
      </c>
      <c r="B1" s="2" t="s">
        <v>1</v>
      </c>
    </row>
    <row r="2" spans="1:3">
      <c r="B2" s="2" t="s">
        <v>522</v>
      </c>
      <c r="C2" s="2" t="s">
        <v>933</v>
      </c>
    </row>
    <row r="3" spans="1:3">
      <c r="A3" s="3" t="s">
        <v>4</v>
      </c>
    </row>
    <row r="4" spans="1:3">
      <c r="A4" s="4" t="s">
        <v>934</v>
      </c>
      <c r="B4" s="5" t="n">
        <v>3830000</v>
      </c>
      <c r="C4" s="5" t="n">
        <v>3660000</v>
      </c>
    </row>
    <row r="5" spans="1:3">
      <c r="A5" s="4" t="s">
        <v>935</v>
      </c>
      <c r="B5" s="6" t="n">
        <v>264350</v>
      </c>
      <c r="C5" s="6" t="n">
        <v>434000</v>
      </c>
    </row>
    <row r="6" spans="1:3">
      <c r="A6" s="4" t="s">
        <v>936</v>
      </c>
      <c r="B6" s="5" t="n">
        <v>4237595</v>
      </c>
      <c r="C6" s="5" t="n">
        <v>6827368</v>
      </c>
    </row>
    <row r="7" spans="1:3">
      <c r="A7" s="4" t="s">
        <v>937</v>
      </c>
      <c r="B7" s="6" t="n">
        <v>685553</v>
      </c>
      <c r="C7" s="6" t="n">
        <v>1095193</v>
      </c>
    </row>
    <row r="8" spans="1:3">
      <c r="A8" s="4" t="s">
        <v>938</v>
      </c>
      <c r="B8" s="5" t="n">
        <v>4805600</v>
      </c>
      <c r="C8" s="5" t="n">
        <v>5888195</v>
      </c>
    </row>
    <row r="9" spans="1:3">
      <c r="A9" s="4" t="s">
        <v>939</v>
      </c>
      <c r="B9" s="6" t="n">
        <v>660069</v>
      </c>
      <c r="C9" s="6" t="n">
        <v>1148809</v>
      </c>
    </row>
    <row r="10" spans="1:3">
      <c r="A10" s="4" t="s">
        <v>940</v>
      </c>
      <c r="B10" s="5" t="n">
        <v>1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1</v>
      </c>
      <c r="B1" s="2" t="s">
        <v>1</v>
      </c>
    </row>
    <row r="2" spans="1:4">
      <c r="B2" s="2" t="s">
        <v>2</v>
      </c>
      <c r="C2" s="2" t="s">
        <v>59</v>
      </c>
      <c r="D2" s="2" t="s">
        <v>409</v>
      </c>
    </row>
    <row r="3" spans="1:4">
      <c r="A3" s="4" t="s">
        <v>942</v>
      </c>
    </row>
    <row r="4" spans="1:4">
      <c r="A4" s="4" t="s">
        <v>943</v>
      </c>
      <c r="B4" s="5" t="n">
        <v>4805600</v>
      </c>
      <c r="C4" s="5" t="n">
        <v>5888195</v>
      </c>
      <c r="D4" s="5" t="n">
        <v>9055563</v>
      </c>
    </row>
    <row r="5" spans="1:4">
      <c r="A5" s="4" t="s">
        <v>944</v>
      </c>
      <c r="B5" s="5" t="n">
        <v>3830000</v>
      </c>
      <c r="C5" s="5" t="n">
        <v>3660000</v>
      </c>
    </row>
    <row r="6" spans="1:4">
      <c r="A6" s="4" t="s">
        <v>945</v>
      </c>
      <c r="B6" s="5" t="n">
        <v>-4237595</v>
      </c>
      <c r="C6" s="5" t="n">
        <v>-6827368</v>
      </c>
    </row>
    <row r="7" spans="1:4">
      <c r="A7" s="4" t="s">
        <v>946</v>
      </c>
      <c r="B7" s="5" t="n">
        <v>-675000</v>
      </c>
    </row>
    <row r="8" spans="1:4">
      <c r="A8" s="4" t="s">
        <v>925</v>
      </c>
    </row>
    <row r="9" spans="1:4">
      <c r="A9" s="4" t="s">
        <v>947</v>
      </c>
      <c r="B9" s="6" t="n">
        <v>660069</v>
      </c>
      <c r="C9" s="6" t="n">
        <v>1148809</v>
      </c>
      <c r="D9" s="6" t="n">
        <v>1810002</v>
      </c>
    </row>
    <row r="10" spans="1:4">
      <c r="A10" s="4" t="s">
        <v>948</v>
      </c>
      <c r="B10" s="5" t="n">
        <v>264350</v>
      </c>
      <c r="C10" s="5" t="n">
        <v>434000</v>
      </c>
    </row>
    <row r="11" spans="1:4">
      <c r="A11" s="4" t="s">
        <v>949</v>
      </c>
      <c r="B11" s="5" t="n">
        <v>-685553</v>
      </c>
      <c r="C11" s="6" t="n">
        <v>-1095193</v>
      </c>
    </row>
    <row r="12" spans="1:4">
      <c r="A12" s="4" t="s">
        <v>950</v>
      </c>
      <c r="B12" s="6" t="n">
        <v>-675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1</v>
      </c>
      <c r="B1" s="2" t="s">
        <v>2</v>
      </c>
      <c r="C1" s="2" t="s">
        <v>59</v>
      </c>
    </row>
    <row r="2" spans="1:3">
      <c r="A2" s="3" t="s">
        <v>4</v>
      </c>
    </row>
    <row r="3" spans="1:3">
      <c r="A3" s="4" t="s">
        <v>952</v>
      </c>
      <c r="B3" s="5" t="n">
        <v>56785913</v>
      </c>
      <c r="C3" s="8" t="n">
        <v>21232.5</v>
      </c>
    </row>
    <row r="4" spans="1:3">
      <c r="A4" s="4" t="s">
        <v>953</v>
      </c>
      <c r="B4" s="5" t="n">
        <v>26685000</v>
      </c>
      <c r="C4" s="5" t="n">
        <v>1806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31"/>
  </cols>
  <sheetData>
    <row r="1" spans="1:3">
      <c r="A1" s="1" t="s">
        <v>954</v>
      </c>
      <c r="B1" s="2" t="s">
        <v>1</v>
      </c>
    </row>
    <row r="2" spans="1:3">
      <c r="B2" s="2" t="s">
        <v>177</v>
      </c>
      <c r="C2" s="2" t="s">
        <v>630</v>
      </c>
    </row>
    <row r="3" spans="1:3">
      <c r="A3" s="4" t="s">
        <v>955</v>
      </c>
      <c r="B3" s="5" t="n">
        <v>40703413</v>
      </c>
      <c r="C3" s="5" t="n">
        <v>14077500</v>
      </c>
    </row>
    <row r="4" spans="1:3">
      <c r="A4" s="4" t="s">
        <v>956</v>
      </c>
      <c r="B4" s="5" t="n">
        <v>300000</v>
      </c>
      <c r="C4" s="5" t="n">
        <v>100000</v>
      </c>
    </row>
    <row r="5" spans="1:3">
      <c r="A5" s="4" t="s">
        <v>957</v>
      </c>
      <c r="B5" s="5" t="n">
        <v>4850000</v>
      </c>
      <c r="C5" s="5" t="n">
        <v>0</v>
      </c>
    </row>
    <row r="6" spans="1:3">
      <c r="A6" s="4" t="s">
        <v>958</v>
      </c>
      <c r="B6" s="6" t="n">
        <v>498840</v>
      </c>
      <c r="C6" s="6" t="n">
        <v>851610</v>
      </c>
    </row>
    <row r="7" spans="1:3">
      <c r="A7" s="4" t="s">
        <v>959</v>
      </c>
      <c r="B7" s="4" t="s">
        <v>857</v>
      </c>
    </row>
    <row r="8" spans="1:3">
      <c r="A8" s="4" t="s">
        <v>960</v>
      </c>
    </row>
    <row r="9" spans="1:3">
      <c r="A9" s="4" t="s">
        <v>961</v>
      </c>
      <c r="C9" s="7" t="n">
        <v>0.001</v>
      </c>
    </row>
    <row r="10" spans="1:3">
      <c r="A10" s="4" t="s">
        <v>962</v>
      </c>
      <c r="C10" s="5" t="n">
        <v>2020</v>
      </c>
    </row>
    <row r="11" spans="1:3">
      <c r="A11" s="4" t="s">
        <v>963</v>
      </c>
      <c r="B11" s="5" t="n">
        <v>2</v>
      </c>
    </row>
    <row r="12" spans="1:3">
      <c r="A12" s="4" t="s">
        <v>964</v>
      </c>
      <c r="B12" s="4" t="s">
        <v>533</v>
      </c>
    </row>
    <row r="13" spans="1:3">
      <c r="A13" s="4" t="s">
        <v>965</v>
      </c>
      <c r="B13" s="4" t="s">
        <v>966</v>
      </c>
    </row>
    <row r="14" spans="1:3">
      <c r="A14" s="4" t="s">
        <v>967</v>
      </c>
    </row>
    <row r="15" spans="1:3">
      <c r="A15" s="4" t="s">
        <v>961</v>
      </c>
      <c r="C15" s="10" t="n">
        <v>0.6</v>
      </c>
    </row>
    <row r="16" spans="1:3">
      <c r="A16" s="4" t="s">
        <v>962</v>
      </c>
      <c r="C16" s="5" t="n">
        <v>2024</v>
      </c>
    </row>
    <row r="17" spans="1:3">
      <c r="A17" s="4" t="s">
        <v>963</v>
      </c>
      <c r="B17" s="5" t="n">
        <v>5</v>
      </c>
    </row>
    <row r="18" spans="1:3">
      <c r="A18" s="4" t="s">
        <v>964</v>
      </c>
      <c r="B18" s="4" t="s">
        <v>968</v>
      </c>
    </row>
    <row r="19" spans="1:3">
      <c r="A19" s="4" t="s">
        <v>965</v>
      </c>
      <c r="B19" s="4" t="s">
        <v>96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970</v>
      </c>
      <c r="B1" s="2" t="s">
        <v>1</v>
      </c>
    </row>
    <row r="2" spans="1:3">
      <c r="B2" s="2" t="s">
        <v>177</v>
      </c>
      <c r="C2" s="2" t="s">
        <v>178</v>
      </c>
    </row>
    <row r="3" spans="1:3">
      <c r="A3" s="3" t="s">
        <v>4</v>
      </c>
    </row>
    <row r="4" spans="1:3">
      <c r="A4" s="4" t="s">
        <v>971</v>
      </c>
      <c r="B4" s="6" t="n">
        <v>40730</v>
      </c>
      <c r="C4" s="6" t="n">
        <v>113210</v>
      </c>
    </row>
    <row r="5" spans="1:3">
      <c r="A5" s="4" t="s">
        <v>972</v>
      </c>
      <c r="B5" s="5" t="n">
        <v>47180</v>
      </c>
      <c r="C5" s="5" t="n">
        <v>73370</v>
      </c>
    </row>
    <row r="6" spans="1:3">
      <c r="A6" s="4" t="s">
        <v>973</v>
      </c>
      <c r="B6" s="6" t="n">
        <v>92470</v>
      </c>
      <c r="C6" s="6" t="n">
        <v>98920</v>
      </c>
    </row>
    <row r="7" spans="1:3">
      <c r="A7" s="4" t="s">
        <v>974</v>
      </c>
      <c r="B7" s="5" t="n">
        <v>1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65"/>
    <col customWidth="1" max="2" min="2" width="37"/>
  </cols>
  <sheetData>
    <row r="1" spans="1:2">
      <c r="A1" s="1" t="s">
        <v>975</v>
      </c>
      <c r="B1" s="2" t="s">
        <v>1</v>
      </c>
    </row>
    <row r="2" spans="1:2">
      <c r="B2" s="2" t="s">
        <v>705</v>
      </c>
    </row>
    <row r="3" spans="1:2">
      <c r="A3" s="4" t="s">
        <v>976</v>
      </c>
    </row>
    <row r="4" spans="1:2">
      <c r="A4" s="4" t="s">
        <v>977</v>
      </c>
      <c r="B4" s="5" t="n">
        <v>300000</v>
      </c>
    </row>
    <row r="5" spans="1:2">
      <c r="A5" s="4" t="s">
        <v>978</v>
      </c>
      <c r="B5" s="4" t="s">
        <v>979</v>
      </c>
    </row>
    <row r="6" spans="1:2">
      <c r="A6" s="4" t="s">
        <v>980</v>
      </c>
      <c r="B6" s="6" t="n">
        <v>300</v>
      </c>
    </row>
    <row r="7" spans="1:2">
      <c r="A7" s="4" t="s">
        <v>981</v>
      </c>
      <c r="B7" s="10" t="n">
        <v>0.17</v>
      </c>
    </row>
    <row r="8" spans="1:2">
      <c r="A8" s="4" t="s">
        <v>982</v>
      </c>
    </row>
    <row r="9" spans="1:2">
      <c r="A9" s="4" t="s">
        <v>977</v>
      </c>
      <c r="B9" s="5" t="n">
        <v>500000</v>
      </c>
    </row>
    <row r="10" spans="1:2">
      <c r="A10" s="4" t="s">
        <v>978</v>
      </c>
      <c r="B10" s="4" t="s">
        <v>983</v>
      </c>
    </row>
    <row r="11" spans="1:2">
      <c r="A11" s="4" t="s">
        <v>980</v>
      </c>
      <c r="B11" s="6" t="n">
        <v>5000</v>
      </c>
    </row>
    <row r="12" spans="1:2">
      <c r="A12" s="4" t="s">
        <v>981</v>
      </c>
      <c r="B12" s="10" t="n">
        <v>0.22</v>
      </c>
    </row>
    <row r="13" spans="1:2">
      <c r="A13" s="4" t="s">
        <v>982</v>
      </c>
    </row>
    <row r="14" spans="1:2">
      <c r="A14" s="4" t="s">
        <v>977</v>
      </c>
      <c r="B14" s="5" t="n">
        <v>75000</v>
      </c>
    </row>
    <row r="15" spans="1:2">
      <c r="A15" s="4" t="s">
        <v>978</v>
      </c>
      <c r="B15" s="4" t="s">
        <v>984</v>
      </c>
    </row>
    <row r="16" spans="1:2">
      <c r="A16" s="4" t="s">
        <v>980</v>
      </c>
      <c r="B16" s="6" t="n">
        <v>750</v>
      </c>
    </row>
    <row r="17" spans="1:2">
      <c r="A17" s="4" t="s">
        <v>981</v>
      </c>
      <c r="B17" s="10" t="n">
        <v>0.18</v>
      </c>
    </row>
    <row r="18" spans="1:2">
      <c r="A18" s="4" t="s">
        <v>985</v>
      </c>
    </row>
    <row r="19" spans="1:2">
      <c r="A19" s="4" t="s">
        <v>977</v>
      </c>
      <c r="B19" s="5" t="n">
        <v>5028413</v>
      </c>
    </row>
    <row r="20" spans="1:2">
      <c r="A20" s="4" t="s">
        <v>978</v>
      </c>
      <c r="B20" s="4" t="s">
        <v>851</v>
      </c>
    </row>
    <row r="21" spans="1:2">
      <c r="A21" s="4" t="s">
        <v>980</v>
      </c>
      <c r="B21" s="6" t="n">
        <v>502841</v>
      </c>
    </row>
    <row r="22" spans="1:2">
      <c r="A22" s="4" t="s">
        <v>981</v>
      </c>
      <c r="B22" s="10" t="n">
        <v>0.21</v>
      </c>
    </row>
    <row r="23" spans="1:2">
      <c r="A23" s="4" t="s">
        <v>985</v>
      </c>
    </row>
    <row r="24" spans="1:2">
      <c r="A24" s="4" t="s">
        <v>977</v>
      </c>
      <c r="B24" s="5" t="n">
        <v>62500</v>
      </c>
    </row>
    <row r="25" spans="1:2">
      <c r="A25" s="4" t="s">
        <v>978</v>
      </c>
      <c r="B25" s="4" t="s">
        <v>986</v>
      </c>
    </row>
    <row r="26" spans="1:2">
      <c r="A26" s="4" t="s">
        <v>980</v>
      </c>
      <c r="B26" s="6" t="n">
        <v>6250</v>
      </c>
    </row>
    <row r="27" spans="1:2">
      <c r="A27" s="4" t="s">
        <v>981</v>
      </c>
      <c r="B27" s="10" t="n">
        <v>0.29</v>
      </c>
    </row>
    <row r="28" spans="1:2">
      <c r="A28" s="4" t="s">
        <v>985</v>
      </c>
    </row>
    <row r="29" spans="1:2">
      <c r="A29" s="4" t="s">
        <v>977</v>
      </c>
      <c r="B29" s="5" t="n">
        <v>250000</v>
      </c>
    </row>
    <row r="30" spans="1:2">
      <c r="A30" s="4" t="s">
        <v>978</v>
      </c>
      <c r="B30" s="4" t="s">
        <v>987</v>
      </c>
    </row>
    <row r="31" spans="1:2">
      <c r="A31" s="4" t="s">
        <v>980</v>
      </c>
      <c r="B31" s="6" t="n">
        <v>25000</v>
      </c>
    </row>
    <row r="32" spans="1:2">
      <c r="A32" s="4" t="s">
        <v>981</v>
      </c>
      <c r="B32" s="10" t="n">
        <v>0.19</v>
      </c>
    </row>
    <row r="33" spans="1:2">
      <c r="A33" s="4" t="s">
        <v>985</v>
      </c>
    </row>
    <row r="34" spans="1:2">
      <c r="A34" s="4" t="s">
        <v>977</v>
      </c>
      <c r="B34" s="5" t="n">
        <v>4877500</v>
      </c>
    </row>
    <row r="35" spans="1:2">
      <c r="A35" s="4" t="s">
        <v>978</v>
      </c>
      <c r="B35" s="4" t="s">
        <v>988</v>
      </c>
    </row>
    <row r="36" spans="1:2">
      <c r="A36" s="4" t="s">
        <v>980</v>
      </c>
      <c r="B36" s="6" t="n">
        <v>487750</v>
      </c>
    </row>
    <row r="37" spans="1:2">
      <c r="A37" s="4" t="s">
        <v>981</v>
      </c>
      <c r="B37" s="10" t="n">
        <v>0.21</v>
      </c>
    </row>
    <row r="38" spans="1:2">
      <c r="A38" s="4" t="s">
        <v>985</v>
      </c>
    </row>
    <row r="39" spans="1:2">
      <c r="A39" s="4" t="s">
        <v>977</v>
      </c>
      <c r="B39" s="5" t="n">
        <v>250000</v>
      </c>
    </row>
    <row r="40" spans="1:2">
      <c r="A40" s="4" t="s">
        <v>978</v>
      </c>
      <c r="B40" s="4" t="s">
        <v>989</v>
      </c>
    </row>
    <row r="41" spans="1:2">
      <c r="A41" s="4" t="s">
        <v>980</v>
      </c>
      <c r="B41" s="6" t="n">
        <v>25000</v>
      </c>
    </row>
    <row r="42" spans="1:2">
      <c r="A42" s="4" t="s">
        <v>981</v>
      </c>
      <c r="B42" s="10" t="n">
        <v>0.32</v>
      </c>
    </row>
    <row r="43" spans="1:2">
      <c r="A43" s="4" t="s">
        <v>990</v>
      </c>
    </row>
    <row r="44" spans="1:2">
      <c r="A44" s="4" t="s">
        <v>977</v>
      </c>
      <c r="B44" s="5" t="n">
        <v>100000</v>
      </c>
    </row>
    <row r="45" spans="1:2">
      <c r="A45" s="4" t="s">
        <v>978</v>
      </c>
      <c r="B45" s="4" t="s">
        <v>983</v>
      </c>
    </row>
    <row r="46" spans="1:2">
      <c r="A46" s="4" t="s">
        <v>980</v>
      </c>
      <c r="B46" s="6" t="n">
        <v>12000</v>
      </c>
    </row>
    <row r="47" spans="1:2">
      <c r="A47" s="4" t="s">
        <v>981</v>
      </c>
      <c r="B47" s="10" t="n">
        <v>0.21</v>
      </c>
    </row>
    <row r="48" spans="1:2">
      <c r="A48" s="4" t="s">
        <v>990</v>
      </c>
    </row>
    <row r="49" spans="1:2">
      <c r="A49" s="4" t="s">
        <v>977</v>
      </c>
      <c r="B49" s="5" t="n">
        <v>125000</v>
      </c>
    </row>
    <row r="50" spans="1:2">
      <c r="A50" s="4" t="s">
        <v>978</v>
      </c>
      <c r="B50" s="4" t="s">
        <v>991</v>
      </c>
    </row>
    <row r="51" spans="1:2">
      <c r="A51" s="4" t="s">
        <v>980</v>
      </c>
      <c r="B51" s="6" t="n">
        <v>15000</v>
      </c>
    </row>
    <row r="52" spans="1:2">
      <c r="A52" s="4" t="s">
        <v>981</v>
      </c>
      <c r="B52" s="10" t="n">
        <v>0.21</v>
      </c>
    </row>
    <row r="53" spans="1:2">
      <c r="A53" s="4" t="s">
        <v>992</v>
      </c>
    </row>
    <row r="54" spans="1:2">
      <c r="A54" s="4" t="s">
        <v>977</v>
      </c>
      <c r="B54" s="5" t="n">
        <v>600000</v>
      </c>
    </row>
    <row r="55" spans="1:2">
      <c r="A55" s="4" t="s">
        <v>978</v>
      </c>
      <c r="B55" s="4" t="s">
        <v>993</v>
      </c>
    </row>
    <row r="56" spans="1:2">
      <c r="A56" s="4" t="s">
        <v>980</v>
      </c>
      <c r="B56" s="6" t="n">
        <v>90000</v>
      </c>
    </row>
    <row r="57" spans="1:2">
      <c r="A57" s="4" t="s">
        <v>981</v>
      </c>
      <c r="B57" s="10" t="n">
        <v>0.19</v>
      </c>
    </row>
    <row r="58" spans="1:2">
      <c r="A58" s="4" t="s">
        <v>992</v>
      </c>
    </row>
    <row r="59" spans="1:2">
      <c r="A59" s="4" t="s">
        <v>977</v>
      </c>
      <c r="B59" s="5" t="n">
        <v>1000000</v>
      </c>
    </row>
    <row r="60" spans="1:2">
      <c r="A60" s="4" t="s">
        <v>978</v>
      </c>
      <c r="B60" s="4" t="s">
        <v>984</v>
      </c>
    </row>
    <row r="61" spans="1:2">
      <c r="A61" s="4" t="s">
        <v>980</v>
      </c>
      <c r="B61" s="6" t="n">
        <v>150000</v>
      </c>
    </row>
    <row r="62" spans="1:2">
      <c r="A62" s="4" t="s">
        <v>981</v>
      </c>
      <c r="B62" s="10" t="n">
        <v>0.28</v>
      </c>
    </row>
    <row r="63" spans="1:2">
      <c r="A63" s="4" t="s">
        <v>994</v>
      </c>
    </row>
    <row r="64" spans="1:2">
      <c r="A64" s="4" t="s">
        <v>977</v>
      </c>
      <c r="B64" s="5" t="n">
        <v>62500</v>
      </c>
    </row>
    <row r="65" spans="1:2">
      <c r="A65" s="4" t="s">
        <v>978</v>
      </c>
      <c r="B65" s="4" t="s">
        <v>986</v>
      </c>
    </row>
    <row r="66" spans="1:2">
      <c r="A66" s="4" t="s">
        <v>980</v>
      </c>
      <c r="B66" s="6" t="n">
        <v>10625</v>
      </c>
    </row>
    <row r="67" spans="1:2">
      <c r="A67" s="4" t="s">
        <v>981</v>
      </c>
      <c r="B67" s="10" t="n">
        <v>0.29</v>
      </c>
    </row>
    <row r="68" spans="1:2">
      <c r="A68" s="4" t="s">
        <v>995</v>
      </c>
    </row>
    <row r="69" spans="1:2">
      <c r="A69" s="4" t="s">
        <v>977</v>
      </c>
      <c r="B69" s="5" t="n">
        <v>62500</v>
      </c>
    </row>
    <row r="70" spans="1:2">
      <c r="A70" s="4" t="s">
        <v>978</v>
      </c>
      <c r="B70" s="4" t="s">
        <v>986</v>
      </c>
    </row>
    <row r="71" spans="1:2">
      <c r="A71" s="4" t="s">
        <v>980</v>
      </c>
      <c r="B71" s="6" t="n">
        <v>11250</v>
      </c>
    </row>
    <row r="72" spans="1:2">
      <c r="A72" s="4" t="s">
        <v>981</v>
      </c>
      <c r="B72" s="10" t="n">
        <v>0.29</v>
      </c>
    </row>
    <row r="73" spans="1:2">
      <c r="A73" s="4" t="s">
        <v>996</v>
      </c>
    </row>
    <row r="74" spans="1:2">
      <c r="A74" s="4" t="s">
        <v>977</v>
      </c>
      <c r="B74" s="5" t="n">
        <v>2600000</v>
      </c>
    </row>
    <row r="75" spans="1:2">
      <c r="A75" s="4" t="s">
        <v>978</v>
      </c>
      <c r="B75" s="4" t="s">
        <v>993</v>
      </c>
    </row>
    <row r="76" spans="1:2">
      <c r="A76" s="4" t="s">
        <v>980</v>
      </c>
      <c r="B76" s="6" t="n">
        <v>520000</v>
      </c>
    </row>
    <row r="77" spans="1:2">
      <c r="A77" s="4" t="s">
        <v>981</v>
      </c>
      <c r="B77" s="10" t="n">
        <v>0.19</v>
      </c>
    </row>
    <row r="78" spans="1:2">
      <c r="A78" s="4" t="s">
        <v>997</v>
      </c>
    </row>
    <row r="79" spans="1:2">
      <c r="A79" s="4" t="s">
        <v>977</v>
      </c>
      <c r="B79" s="5" t="n">
        <v>62500</v>
      </c>
    </row>
    <row r="80" spans="1:2">
      <c r="A80" s="4" t="s">
        <v>978</v>
      </c>
      <c r="B80" s="4" t="s">
        <v>986</v>
      </c>
    </row>
    <row r="81" spans="1:2">
      <c r="A81" s="4" t="s">
        <v>980</v>
      </c>
      <c r="B81" s="6" t="n">
        <v>13125</v>
      </c>
    </row>
    <row r="82" spans="1:2">
      <c r="A82" s="4" t="s">
        <v>981</v>
      </c>
      <c r="B82" s="10" t="n">
        <v>0.29</v>
      </c>
    </row>
    <row r="83" spans="1:2">
      <c r="A83" s="4" t="s">
        <v>997</v>
      </c>
    </row>
    <row r="84" spans="1:2">
      <c r="A84" s="4" t="s">
        <v>977</v>
      </c>
      <c r="B84" s="5" t="n">
        <v>100000</v>
      </c>
    </row>
    <row r="85" spans="1:2">
      <c r="A85" s="4" t="s">
        <v>978</v>
      </c>
      <c r="B85" s="4" t="s">
        <v>989</v>
      </c>
    </row>
    <row r="86" spans="1:2">
      <c r="A86" s="4" t="s">
        <v>980</v>
      </c>
      <c r="B86" s="6" t="n">
        <v>21000</v>
      </c>
    </row>
    <row r="87" spans="1:2">
      <c r="A87" s="4" t="s">
        <v>981</v>
      </c>
      <c r="B87" s="10" t="n">
        <v>0.34</v>
      </c>
    </row>
    <row r="88" spans="1:2">
      <c r="A88" s="4" t="s">
        <v>998</v>
      </c>
    </row>
    <row r="89" spans="1:2">
      <c r="A89" s="4" t="s">
        <v>977</v>
      </c>
      <c r="B89" s="5" t="n">
        <v>6000000</v>
      </c>
    </row>
    <row r="90" spans="1:2">
      <c r="A90" s="4" t="s">
        <v>978</v>
      </c>
      <c r="B90" s="4" t="s">
        <v>983</v>
      </c>
    </row>
    <row r="91" spans="1:2">
      <c r="A91" s="4" t="s">
        <v>980</v>
      </c>
      <c r="B91" s="6" t="n">
        <v>1500000</v>
      </c>
    </row>
    <row r="92" spans="1:2">
      <c r="A92" s="4" t="s">
        <v>981</v>
      </c>
      <c r="B92" s="10" t="n">
        <v>0.2</v>
      </c>
    </row>
    <row r="93" spans="1:2">
      <c r="A93" s="4" t="s">
        <v>998</v>
      </c>
    </row>
    <row r="94" spans="1:2">
      <c r="A94" s="4" t="s">
        <v>977</v>
      </c>
      <c r="B94" s="5" t="n">
        <v>1050000</v>
      </c>
    </row>
    <row r="95" spans="1:2">
      <c r="A95" s="4" t="s">
        <v>978</v>
      </c>
      <c r="B95" s="4" t="s">
        <v>999</v>
      </c>
    </row>
    <row r="96" spans="1:2">
      <c r="A96" s="4" t="s">
        <v>980</v>
      </c>
      <c r="B96" s="6" t="n">
        <v>262500</v>
      </c>
    </row>
    <row r="97" spans="1:2">
      <c r="A97" s="4" t="s">
        <v>981</v>
      </c>
      <c r="B97" s="10" t="n">
        <v>0.21</v>
      </c>
    </row>
    <row r="98" spans="1:2">
      <c r="A98" s="4" t="s">
        <v>998</v>
      </c>
    </row>
    <row r="99" spans="1:2">
      <c r="A99" s="4" t="s">
        <v>977</v>
      </c>
      <c r="B99" s="5" t="n">
        <v>10400000</v>
      </c>
    </row>
    <row r="100" spans="1:2">
      <c r="A100" s="4" t="s">
        <v>978</v>
      </c>
      <c r="B100" s="4" t="s">
        <v>1000</v>
      </c>
    </row>
    <row r="101" spans="1:2">
      <c r="A101" s="4" t="s">
        <v>980</v>
      </c>
      <c r="B101" s="6" t="n">
        <v>2600000</v>
      </c>
    </row>
    <row r="102" spans="1:2">
      <c r="A102" s="4" t="s">
        <v>981</v>
      </c>
      <c r="B102" s="10" t="n">
        <v>0.2</v>
      </c>
    </row>
    <row r="103" spans="1:2">
      <c r="A103" s="4" t="s">
        <v>998</v>
      </c>
    </row>
    <row r="104" spans="1:2">
      <c r="A104" s="4" t="s">
        <v>977</v>
      </c>
      <c r="B104" s="5" t="n">
        <v>800000</v>
      </c>
    </row>
    <row r="105" spans="1:2">
      <c r="A105" s="4" t="s">
        <v>978</v>
      </c>
      <c r="B105" s="4" t="s">
        <v>991</v>
      </c>
    </row>
    <row r="106" spans="1:2">
      <c r="A106" s="4" t="s">
        <v>980</v>
      </c>
      <c r="B106" s="6" t="n">
        <v>200000</v>
      </c>
    </row>
    <row r="107" spans="1:2">
      <c r="A107" s="4" t="s">
        <v>981</v>
      </c>
      <c r="B107" s="10" t="n">
        <v>0.21</v>
      </c>
    </row>
    <row r="108" spans="1:2">
      <c r="A108" s="4" t="s">
        <v>998</v>
      </c>
    </row>
    <row r="109" spans="1:2">
      <c r="A109" s="4" t="s">
        <v>977</v>
      </c>
      <c r="B109" s="5" t="n">
        <v>3250000</v>
      </c>
    </row>
    <row r="110" spans="1:2">
      <c r="A110" s="4" t="s">
        <v>978</v>
      </c>
      <c r="B110" s="4" t="s">
        <v>1001</v>
      </c>
    </row>
    <row r="111" spans="1:2">
      <c r="A111" s="4" t="s">
        <v>980</v>
      </c>
      <c r="B111" s="6" t="n">
        <v>812500</v>
      </c>
    </row>
    <row r="112" spans="1:2">
      <c r="A112" s="4" t="s">
        <v>981</v>
      </c>
      <c r="B112" s="10" t="n">
        <v>0.18</v>
      </c>
    </row>
    <row r="113" spans="1:2">
      <c r="A113" s="4" t="s">
        <v>998</v>
      </c>
    </row>
    <row r="114" spans="1:2">
      <c r="A114" s="4" t="s">
        <v>977</v>
      </c>
      <c r="B114" s="5" t="n">
        <v>13500000</v>
      </c>
    </row>
    <row r="115" spans="1:2">
      <c r="A115" s="4" t="s">
        <v>978</v>
      </c>
      <c r="B115" s="4" t="s">
        <v>988</v>
      </c>
    </row>
    <row r="116" spans="1:2">
      <c r="A116" s="4" t="s">
        <v>980</v>
      </c>
      <c r="B116" s="6" t="n">
        <v>3375000</v>
      </c>
    </row>
    <row r="117" spans="1:2">
      <c r="A117" s="4" t="s">
        <v>981</v>
      </c>
      <c r="B117" s="10" t="n">
        <v>0.21</v>
      </c>
    </row>
    <row r="118" spans="1:2">
      <c r="A118" s="4" t="s">
        <v>998</v>
      </c>
    </row>
    <row r="119" spans="1:2">
      <c r="A119" s="4" t="s">
        <v>977</v>
      </c>
      <c r="B119" s="5" t="n">
        <v>475000</v>
      </c>
    </row>
    <row r="120" spans="1:2">
      <c r="A120" s="4" t="s">
        <v>978</v>
      </c>
      <c r="B120" s="4" t="s">
        <v>984</v>
      </c>
    </row>
    <row r="121" spans="1:2">
      <c r="A121" s="4" t="s">
        <v>980</v>
      </c>
      <c r="B121" s="6" t="n">
        <v>118750</v>
      </c>
    </row>
    <row r="122" spans="1:2">
      <c r="A122" s="4" t="s">
        <v>981</v>
      </c>
      <c r="B122" s="10" t="n">
        <v>0.27</v>
      </c>
    </row>
    <row r="123" spans="1:2">
      <c r="A123" s="4" t="s">
        <v>998</v>
      </c>
    </row>
    <row r="124" spans="1:2">
      <c r="A124" s="4" t="s">
        <v>977</v>
      </c>
      <c r="B124" s="5" t="n">
        <v>3255000</v>
      </c>
    </row>
    <row r="125" spans="1:2">
      <c r="A125" s="4" t="s">
        <v>978</v>
      </c>
      <c r="B125" s="4" t="s">
        <v>989</v>
      </c>
    </row>
    <row r="126" spans="1:2">
      <c r="A126" s="4" t="s">
        <v>980</v>
      </c>
      <c r="B126" s="6" t="n">
        <v>813750</v>
      </c>
    </row>
    <row r="127" spans="1:2">
      <c r="A127" s="4" t="s">
        <v>981</v>
      </c>
      <c r="B127" s="10" t="n">
        <v>0.32</v>
      </c>
    </row>
    <row r="128" spans="1:2">
      <c r="A128" s="4" t="s">
        <v>998</v>
      </c>
    </row>
    <row r="129" spans="1:2">
      <c r="A129" s="4" t="s">
        <v>977</v>
      </c>
      <c r="B129" s="5" t="n">
        <v>1500000</v>
      </c>
    </row>
    <row r="130" spans="1:2">
      <c r="A130" s="4" t="s">
        <v>978</v>
      </c>
      <c r="B130" s="4" t="s">
        <v>1002</v>
      </c>
    </row>
    <row r="131" spans="1:2">
      <c r="A131" s="4" t="s">
        <v>980</v>
      </c>
      <c r="B131" s="6" t="n">
        <v>375000</v>
      </c>
    </row>
    <row r="132" spans="1:2">
      <c r="A132" s="4" t="s">
        <v>981</v>
      </c>
      <c r="B132" s="10" t="n">
        <v>0.39</v>
      </c>
    </row>
    <row r="133" spans="1:2">
      <c r="A133" s="4" t="s">
        <v>1003</v>
      </c>
    </row>
    <row r="134" spans="1:2">
      <c r="A134" s="4" t="s">
        <v>977</v>
      </c>
      <c r="B134" s="5" t="n">
        <v>250000</v>
      </c>
    </row>
    <row r="135" spans="1:2">
      <c r="A135" s="4" t="s">
        <v>978</v>
      </c>
      <c r="B135" s="4" t="s">
        <v>989</v>
      </c>
    </row>
    <row r="136" spans="1:2">
      <c r="A136" s="4" t="s">
        <v>980</v>
      </c>
      <c r="B136" s="6" t="n">
        <v>87500</v>
      </c>
    </row>
    <row r="137" spans="1:2">
      <c r="A137" s="4" t="s">
        <v>981</v>
      </c>
      <c r="B137" s="10" t="n">
        <v>0.32</v>
      </c>
    </row>
    <row r="138" spans="1:2">
      <c r="A138" s="4" t="s">
        <v>1004</v>
      </c>
    </row>
    <row r="139" spans="1:2">
      <c r="A139" s="4" t="s">
        <v>977</v>
      </c>
      <c r="B139" s="5" t="n">
        <v>250000</v>
      </c>
    </row>
    <row r="140" spans="1:2">
      <c r="A140" s="4" t="s">
        <v>978</v>
      </c>
      <c r="B140" s="4" t="s">
        <v>989</v>
      </c>
    </row>
    <row r="141" spans="1:2">
      <c r="A141" s="4" t="s">
        <v>980</v>
      </c>
      <c r="B141" s="6" t="n">
        <v>150000</v>
      </c>
    </row>
    <row r="142" spans="1:2">
      <c r="A142" s="4" t="s">
        <v>981</v>
      </c>
      <c r="B142" s="10" t="n">
        <v>0.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05</v>
      </c>
      <c r="B1" s="2" t="s">
        <v>1</v>
      </c>
    </row>
    <row r="2" spans="1:2">
      <c r="B2" s="2" t="s">
        <v>705</v>
      </c>
    </row>
    <row r="3" spans="1:2">
      <c r="A3" s="3" t="s">
        <v>4</v>
      </c>
    </row>
    <row r="4" spans="1:2">
      <c r="A4" s="4" t="s">
        <v>1006</v>
      </c>
      <c r="B4" s="5" t="n">
        <v>7255000</v>
      </c>
    </row>
    <row r="5" spans="1:2">
      <c r="A5" s="4" t="s">
        <v>1007</v>
      </c>
      <c r="B5" s="10" t="n">
        <v>0.18</v>
      </c>
    </row>
    <row r="6" spans="1:2">
      <c r="A6" s="4" t="s">
        <v>1008</v>
      </c>
      <c r="B6" s="5" t="n">
        <v>54780913</v>
      </c>
    </row>
    <row r="7" spans="1:2">
      <c r="A7" s="4" t="s">
        <v>1009</v>
      </c>
      <c r="B7" s="10" t="n">
        <v>0.2</v>
      </c>
    </row>
    <row r="8" spans="1:2">
      <c r="A8" s="4" t="s">
        <v>1010</v>
      </c>
      <c r="B8" s="5" t="n">
        <v>0</v>
      </c>
    </row>
    <row r="9" spans="1:2">
      <c r="A9" s="4" t="s">
        <v>1011</v>
      </c>
      <c r="B9" s="6" t="n">
        <v>0</v>
      </c>
    </row>
    <row r="10" spans="1:2">
      <c r="A10" s="4" t="s">
        <v>1012</v>
      </c>
      <c r="B10" s="5" t="n">
        <v>-5250000</v>
      </c>
    </row>
    <row r="11" spans="1:2">
      <c r="A11" s="4" t="s">
        <v>1013</v>
      </c>
      <c r="B11" s="10" t="n">
        <v>0.21</v>
      </c>
    </row>
    <row r="12" spans="1:2">
      <c r="A12" s="4" t="s">
        <v>1014</v>
      </c>
      <c r="B12" s="5" t="n">
        <v>56785913</v>
      </c>
    </row>
    <row r="13" spans="1:2">
      <c r="A13" s="4" t="s">
        <v>1015</v>
      </c>
      <c r="B13" s="10" t="n">
        <v>0.2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1016</v>
      </c>
      <c r="B1" s="2" t="s">
        <v>1</v>
      </c>
    </row>
    <row r="2" spans="1:3">
      <c r="B2" s="2" t="s">
        <v>522</v>
      </c>
      <c r="C2" s="2" t="s">
        <v>933</v>
      </c>
    </row>
    <row r="3" spans="1:3">
      <c r="A3" s="4" t="s">
        <v>1017</v>
      </c>
      <c r="B3" s="5" t="n">
        <v>10000000</v>
      </c>
      <c r="C3" s="5" t="n">
        <v>6000000</v>
      </c>
    </row>
    <row r="4" spans="1:3">
      <c r="A4" s="4" t="s">
        <v>1018</v>
      </c>
      <c r="B4" s="5" t="n">
        <v>2</v>
      </c>
    </row>
    <row r="5" spans="1:3">
      <c r="A5" s="4" t="s">
        <v>1019</v>
      </c>
      <c r="B5" s="6" t="n">
        <v>875700</v>
      </c>
      <c r="C5" s="6" t="n">
        <v>833700</v>
      </c>
    </row>
    <row r="6" spans="1:3">
      <c r="A6" s="4" t="s">
        <v>1020</v>
      </c>
      <c r="B6" s="4" t="s">
        <v>857</v>
      </c>
    </row>
    <row r="7" spans="1:3">
      <c r="A7" s="4" t="s">
        <v>960</v>
      </c>
    </row>
    <row r="8" spans="1:3">
      <c r="A8" s="4" t="s">
        <v>1021</v>
      </c>
      <c r="B8" s="5" t="n">
        <v>3</v>
      </c>
    </row>
    <row r="9" spans="1:3">
      <c r="A9" s="4" t="s">
        <v>1022</v>
      </c>
      <c r="B9" s="13" t="n">
        <v>0.05</v>
      </c>
    </row>
    <row r="10" spans="1:3">
      <c r="A10" s="4" t="s">
        <v>1023</v>
      </c>
      <c r="B10" s="5" t="n">
        <v>3</v>
      </c>
    </row>
    <row r="11" spans="1:3">
      <c r="A11" s="4" t="s">
        <v>1024</v>
      </c>
      <c r="B11" s="13" t="n">
        <v>1.82</v>
      </c>
    </row>
    <row r="12" spans="1:3">
      <c r="A12" s="4" t="s">
        <v>1025</v>
      </c>
      <c r="B12" s="4" t="s">
        <v>1026</v>
      </c>
    </row>
    <row r="13" spans="1:3">
      <c r="A13" s="4" t="s">
        <v>967</v>
      </c>
    </row>
    <row r="14" spans="1:3">
      <c r="A14" s="4" t="s">
        <v>1021</v>
      </c>
      <c r="B14" s="5" t="n">
        <v>5</v>
      </c>
    </row>
    <row r="15" spans="1:3">
      <c r="A15" s="4" t="s">
        <v>1022</v>
      </c>
      <c r="B15" s="13" t="n">
        <v>0.25</v>
      </c>
    </row>
    <row r="16" spans="1:3">
      <c r="A16" s="4" t="s">
        <v>1023</v>
      </c>
      <c r="B16" s="13" t="n">
        <v>4.75</v>
      </c>
    </row>
    <row r="17" spans="1:3">
      <c r="A17" s="4" t="s">
        <v>1024</v>
      </c>
      <c r="B17" s="13" t="n">
        <v>2.29</v>
      </c>
    </row>
    <row r="18" spans="1:3">
      <c r="A18" s="4" t="s">
        <v>1025</v>
      </c>
      <c r="B18" s="4" t="s">
        <v>102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0"/>
    <col customWidth="1" max="2" min="2" width="37"/>
  </cols>
  <sheetData>
    <row r="1" spans="1:2">
      <c r="A1" s="1" t="s">
        <v>1028</v>
      </c>
      <c r="B1" s="2" t="s">
        <v>1</v>
      </c>
    </row>
    <row r="2" spans="1:2">
      <c r="B2" s="2" t="s">
        <v>705</v>
      </c>
    </row>
    <row r="3" spans="1:2">
      <c r="A3" s="4" t="s">
        <v>1029</v>
      </c>
    </row>
    <row r="4" spans="1:2">
      <c r="A4" s="4" t="s">
        <v>1030</v>
      </c>
      <c r="B4" s="5" t="n">
        <v>90000</v>
      </c>
    </row>
    <row r="5" spans="1:2">
      <c r="A5" s="4" t="s">
        <v>1031</v>
      </c>
      <c r="B5" s="4" t="s">
        <v>999</v>
      </c>
    </row>
    <row r="6" spans="1:2">
      <c r="A6" s="4" t="s">
        <v>1032</v>
      </c>
      <c r="B6" s="6" t="n">
        <v>4500</v>
      </c>
    </row>
    <row r="7" spans="1:2">
      <c r="A7" s="4" t="s">
        <v>1033</v>
      </c>
      <c r="B7" s="10" t="n">
        <v>0.14</v>
      </c>
    </row>
    <row r="8" spans="1:2">
      <c r="A8" s="4" t="s">
        <v>1029</v>
      </c>
    </row>
    <row r="9" spans="1:2">
      <c r="A9" s="4" t="s">
        <v>1030</v>
      </c>
      <c r="B9" s="5" t="n">
        <v>1140000</v>
      </c>
    </row>
    <row r="10" spans="1:2">
      <c r="A10" s="4" t="s">
        <v>1031</v>
      </c>
      <c r="B10" s="4" t="s">
        <v>1000</v>
      </c>
    </row>
    <row r="11" spans="1:2">
      <c r="A11" s="4" t="s">
        <v>1032</v>
      </c>
      <c r="B11" s="6" t="n">
        <v>57000</v>
      </c>
    </row>
    <row r="12" spans="1:2">
      <c r="A12" s="4" t="s">
        <v>1033</v>
      </c>
      <c r="B12" s="10" t="n">
        <v>0.09</v>
      </c>
    </row>
    <row r="13" spans="1:2">
      <c r="A13" s="4" t="s">
        <v>1029</v>
      </c>
    </row>
    <row r="14" spans="1:2">
      <c r="A14" s="4" t="s">
        <v>1030</v>
      </c>
      <c r="B14" s="5" t="n">
        <v>100000</v>
      </c>
    </row>
    <row r="15" spans="1:2">
      <c r="A15" s="4" t="s">
        <v>1031</v>
      </c>
      <c r="B15" s="4" t="s">
        <v>1001</v>
      </c>
    </row>
    <row r="16" spans="1:2">
      <c r="A16" s="4" t="s">
        <v>1032</v>
      </c>
      <c r="B16" s="6" t="n">
        <v>5000</v>
      </c>
    </row>
    <row r="17" spans="1:2">
      <c r="A17" s="4" t="s">
        <v>1033</v>
      </c>
      <c r="B17" s="10" t="n">
        <v>0.08</v>
      </c>
    </row>
    <row r="18" spans="1:2">
      <c r="A18" s="4" t="s">
        <v>1029</v>
      </c>
    </row>
    <row r="19" spans="1:2">
      <c r="A19" s="4" t="s">
        <v>1030</v>
      </c>
      <c r="B19" s="5" t="n">
        <v>60000</v>
      </c>
    </row>
    <row r="20" spans="1:2">
      <c r="A20" s="4" t="s">
        <v>1031</v>
      </c>
      <c r="B20" s="4" t="s">
        <v>984</v>
      </c>
    </row>
    <row r="21" spans="1:2">
      <c r="A21" s="4" t="s">
        <v>1032</v>
      </c>
      <c r="B21" s="6" t="n">
        <v>3000</v>
      </c>
    </row>
    <row r="22" spans="1:2">
      <c r="A22" s="4" t="s">
        <v>1033</v>
      </c>
      <c r="B22" s="10" t="n">
        <v>0.06</v>
      </c>
    </row>
    <row r="23" spans="1:2">
      <c r="A23" s="4" t="s">
        <v>1029</v>
      </c>
    </row>
    <row r="24" spans="1:2">
      <c r="A24" s="4" t="s">
        <v>1030</v>
      </c>
      <c r="B24" s="5" t="n">
        <v>170000</v>
      </c>
    </row>
    <row r="25" spans="1:2">
      <c r="A25" s="4" t="s">
        <v>1031</v>
      </c>
      <c r="B25" s="4" t="s">
        <v>989</v>
      </c>
    </row>
    <row r="26" spans="1:2">
      <c r="A26" s="4" t="s">
        <v>1032</v>
      </c>
      <c r="B26" s="6" t="n">
        <v>8500</v>
      </c>
    </row>
    <row r="27" spans="1:2">
      <c r="A27" s="4" t="s">
        <v>1033</v>
      </c>
      <c r="B27" s="10" t="n">
        <v>0.12</v>
      </c>
    </row>
    <row r="28" spans="1:2">
      <c r="A28" s="4" t="s">
        <v>1034</v>
      </c>
    </row>
    <row r="29" spans="1:2">
      <c r="A29" s="4" t="s">
        <v>1030</v>
      </c>
      <c r="B29" s="5" t="n">
        <v>5500000</v>
      </c>
    </row>
    <row r="30" spans="1:2">
      <c r="A30" s="4" t="s">
        <v>1031</v>
      </c>
      <c r="B30" s="4" t="s">
        <v>999</v>
      </c>
    </row>
    <row r="31" spans="1:2">
      <c r="A31" s="4" t="s">
        <v>1032</v>
      </c>
      <c r="B31" s="6" t="n">
        <v>467500</v>
      </c>
    </row>
    <row r="32" spans="1:2">
      <c r="A32" s="4" t="s">
        <v>1033</v>
      </c>
      <c r="B32" s="10" t="n">
        <v>0.2</v>
      </c>
    </row>
    <row r="33" spans="1:2">
      <c r="A33" s="4" t="s">
        <v>985</v>
      </c>
    </row>
    <row r="34" spans="1:2">
      <c r="A34" s="4" t="s">
        <v>1030</v>
      </c>
      <c r="B34" s="5" t="n">
        <v>500000</v>
      </c>
    </row>
    <row r="35" spans="1:2">
      <c r="A35" s="4" t="s">
        <v>1031</v>
      </c>
      <c r="B35" s="4" t="s">
        <v>989</v>
      </c>
    </row>
    <row r="36" spans="1:2">
      <c r="A36" s="4" t="s">
        <v>1032</v>
      </c>
      <c r="B36" s="6" t="n">
        <v>50000</v>
      </c>
    </row>
    <row r="37" spans="1:2">
      <c r="A37" s="4" t="s">
        <v>1033</v>
      </c>
      <c r="B37" s="10" t="n">
        <v>0.14</v>
      </c>
    </row>
    <row r="38" spans="1:2">
      <c r="A38" s="4" t="s">
        <v>992</v>
      </c>
    </row>
    <row r="39" spans="1:2">
      <c r="A39" s="4" t="s">
        <v>1030</v>
      </c>
      <c r="B39" s="5" t="n">
        <v>1000000</v>
      </c>
    </row>
    <row r="40" spans="1:2">
      <c r="A40" s="4" t="s">
        <v>1031</v>
      </c>
      <c r="B40" s="4" t="s">
        <v>989</v>
      </c>
    </row>
    <row r="41" spans="1:2">
      <c r="A41" s="4" t="s">
        <v>1032</v>
      </c>
      <c r="B41" s="6" t="n">
        <v>150000</v>
      </c>
    </row>
    <row r="42" spans="1:2">
      <c r="A42" s="4" t="s">
        <v>1033</v>
      </c>
      <c r="B42" s="10" t="n">
        <v>0.14</v>
      </c>
    </row>
    <row r="43" spans="1:2">
      <c r="A43" s="4" t="s">
        <v>998</v>
      </c>
    </row>
    <row r="44" spans="1:2">
      <c r="A44" s="4" t="s">
        <v>1030</v>
      </c>
      <c r="B44" s="5" t="n">
        <v>3125000</v>
      </c>
    </row>
    <row r="45" spans="1:2">
      <c r="A45" s="4" t="s">
        <v>1031</v>
      </c>
      <c r="B45" s="4" t="s">
        <v>993</v>
      </c>
    </row>
    <row r="46" spans="1:2">
      <c r="A46" s="4" t="s">
        <v>1032</v>
      </c>
      <c r="B46" s="6" t="n">
        <v>781250</v>
      </c>
    </row>
    <row r="47" spans="1:2">
      <c r="A47" s="4" t="s">
        <v>1033</v>
      </c>
      <c r="B47" s="10" t="n">
        <v>0.22</v>
      </c>
    </row>
    <row r="48" spans="1:2">
      <c r="A48" s="4" t="s">
        <v>998</v>
      </c>
    </row>
    <row r="49" spans="1:2">
      <c r="A49" s="4" t="s">
        <v>1030</v>
      </c>
      <c r="B49" s="5" t="n">
        <v>1000000</v>
      </c>
    </row>
    <row r="50" spans="1:2">
      <c r="A50" s="4" t="s">
        <v>1031</v>
      </c>
      <c r="B50" s="4" t="s">
        <v>1035</v>
      </c>
    </row>
    <row r="51" spans="1:2">
      <c r="A51" s="4" t="s">
        <v>1032</v>
      </c>
      <c r="B51" s="6" t="n">
        <v>250000</v>
      </c>
    </row>
    <row r="52" spans="1:2">
      <c r="A52" s="4" t="s">
        <v>1033</v>
      </c>
      <c r="B52" s="10" t="n">
        <v>0.23</v>
      </c>
    </row>
    <row r="53" spans="1:2">
      <c r="A53" s="4" t="s">
        <v>998</v>
      </c>
    </row>
    <row r="54" spans="1:2">
      <c r="A54" s="4" t="s">
        <v>1030</v>
      </c>
      <c r="B54" s="5" t="n">
        <v>5000000</v>
      </c>
    </row>
    <row r="55" spans="1:2">
      <c r="A55" s="4" t="s">
        <v>1031</v>
      </c>
      <c r="B55" s="4" t="s">
        <v>986</v>
      </c>
    </row>
    <row r="56" spans="1:2">
      <c r="A56" s="4" t="s">
        <v>1032</v>
      </c>
      <c r="B56" s="6" t="n">
        <v>1250000</v>
      </c>
    </row>
    <row r="57" spans="1:2">
      <c r="A57" s="4" t="s">
        <v>1033</v>
      </c>
      <c r="B57" s="10" t="n">
        <v>0.16</v>
      </c>
    </row>
    <row r="58" spans="1:2">
      <c r="A58" s="4" t="s">
        <v>998</v>
      </c>
    </row>
    <row r="59" spans="1:2">
      <c r="A59" s="4" t="s">
        <v>1030</v>
      </c>
      <c r="B59" s="5" t="n">
        <v>7000000</v>
      </c>
    </row>
    <row r="60" spans="1:2">
      <c r="A60" s="4" t="s">
        <v>1031</v>
      </c>
      <c r="B60" s="4" t="s">
        <v>999</v>
      </c>
    </row>
    <row r="61" spans="1:2">
      <c r="A61" s="4" t="s">
        <v>1032</v>
      </c>
      <c r="B61" s="6" t="n">
        <v>1750000</v>
      </c>
    </row>
    <row r="62" spans="1:2">
      <c r="A62" s="4" t="s">
        <v>1033</v>
      </c>
      <c r="B62" s="10" t="n">
        <v>0.16</v>
      </c>
    </row>
    <row r="63" spans="1:2">
      <c r="A63" s="4" t="s">
        <v>998</v>
      </c>
    </row>
    <row r="64" spans="1:2">
      <c r="A64" s="4" t="s">
        <v>1030</v>
      </c>
      <c r="B64" s="5" t="n">
        <v>1000000</v>
      </c>
    </row>
    <row r="65" spans="1:2">
      <c r="A65" s="4" t="s">
        <v>1031</v>
      </c>
      <c r="B65" s="4" t="s">
        <v>989</v>
      </c>
    </row>
    <row r="66" spans="1:2">
      <c r="A66" s="4" t="s">
        <v>1032</v>
      </c>
      <c r="B66" s="6" t="n">
        <v>250000</v>
      </c>
    </row>
    <row r="67" spans="1:2">
      <c r="A67" s="4" t="s">
        <v>1033</v>
      </c>
      <c r="B67" s="10" t="n">
        <v>0.15</v>
      </c>
    </row>
    <row r="68" spans="1:2">
      <c r="A68" s="4" t="s">
        <v>998</v>
      </c>
    </row>
    <row r="69" spans="1:2">
      <c r="A69" s="4" t="s">
        <v>1030</v>
      </c>
      <c r="B69" s="5" t="n">
        <v>1000000</v>
      </c>
    </row>
    <row r="70" spans="1:2">
      <c r="A70" s="4" t="s">
        <v>1031</v>
      </c>
      <c r="B70" s="4" t="s">
        <v>1036</v>
      </c>
    </row>
    <row r="71" spans="1:2">
      <c r="A71" s="4" t="s">
        <v>1032</v>
      </c>
      <c r="B71" s="6" t="n">
        <v>250000</v>
      </c>
    </row>
    <row r="72" spans="1:2">
      <c r="A72" s="4" t="s">
        <v>1033</v>
      </c>
      <c r="B72" s="10" t="n">
        <v>0.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59</v>
      </c>
    </row>
    <row r="3" spans="1:3">
      <c r="A3" s="3" t="s">
        <v>4</v>
      </c>
    </row>
    <row r="4" spans="1:3">
      <c r="A4" s="4" t="s">
        <v>1038</v>
      </c>
      <c r="B4" s="10" t="n">
        <v>0.15</v>
      </c>
    </row>
    <row r="5" spans="1:3">
      <c r="A5" s="4" t="s">
        <v>1039</v>
      </c>
      <c r="B5" s="5" t="n">
        <v>10000000</v>
      </c>
      <c r="C5" s="5" t="n">
        <v>6000000</v>
      </c>
    </row>
    <row r="6" spans="1:3">
      <c r="A6" s="4" t="s">
        <v>1040</v>
      </c>
      <c r="B6" s="10" t="n">
        <v>0.19</v>
      </c>
    </row>
    <row r="7" spans="1:3">
      <c r="A7" s="4" t="s">
        <v>1041</v>
      </c>
      <c r="B7" s="13" t="n">
        <v>0.18</v>
      </c>
    </row>
    <row r="8" spans="1:3">
      <c r="A8" s="4" t="s">
        <v>1042</v>
      </c>
      <c r="B8" s="13" t="n">
        <v>0.2</v>
      </c>
    </row>
    <row r="9" spans="1:3">
      <c r="A9" s="4" t="s">
        <v>1043</v>
      </c>
      <c r="B9" s="10" t="n">
        <v>0.2</v>
      </c>
      <c r="C9" s="10" t="n">
        <v>0.1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44</v>
      </c>
      <c r="B1" s="2" t="s">
        <v>1</v>
      </c>
    </row>
    <row r="2" spans="1:3">
      <c r="B2" s="2" t="s">
        <v>2</v>
      </c>
      <c r="C2" s="2" t="s">
        <v>59</v>
      </c>
    </row>
    <row r="3" spans="1:3">
      <c r="A3" s="3" t="s">
        <v>4</v>
      </c>
    </row>
    <row r="4" spans="1:3">
      <c r="A4" s="4" t="s">
        <v>1045</v>
      </c>
      <c r="B4" s="5" t="n">
        <v>10000000</v>
      </c>
      <c r="C4" s="5" t="n">
        <v>6000000</v>
      </c>
    </row>
    <row r="5" spans="1:3">
      <c r="A5" s="4" t="s">
        <v>1046</v>
      </c>
      <c r="B5" s="5" t="n">
        <v>0</v>
      </c>
      <c r="C5" s="5" t="n">
        <v>1973189</v>
      </c>
    </row>
    <row r="6" spans="1:3">
      <c r="A6" s="4" t="s">
        <v>1047</v>
      </c>
      <c r="B6" s="5" t="n">
        <v>0</v>
      </c>
      <c r="C6" s="5" t="n">
        <v>1000000</v>
      </c>
    </row>
    <row r="7" spans="1:3">
      <c r="A7" s="4" t="s">
        <v>1048</v>
      </c>
      <c r="B7" s="5" t="n">
        <v>375000</v>
      </c>
      <c r="C7" s="5" t="n">
        <v>56418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049</v>
      </c>
      <c r="B1" s="2" t="s">
        <v>1</v>
      </c>
    </row>
    <row r="2" spans="1:3">
      <c r="B2" s="2" t="s">
        <v>177</v>
      </c>
      <c r="C2" s="2" t="s">
        <v>178</v>
      </c>
    </row>
    <row r="3" spans="1:3">
      <c r="A3" s="3" t="s">
        <v>4</v>
      </c>
    </row>
    <row r="4" spans="1:3">
      <c r="A4" s="4" t="s">
        <v>1050</v>
      </c>
      <c r="B4" s="6" t="n">
        <v>875700</v>
      </c>
      <c r="C4" s="6" t="n">
        <v>649327</v>
      </c>
    </row>
    <row r="5" spans="1:3">
      <c r="A5" s="4" t="s">
        <v>1051</v>
      </c>
      <c r="B5" s="5" t="n">
        <v>718392</v>
      </c>
      <c r="C5" s="5" t="n">
        <v>572870</v>
      </c>
    </row>
    <row r="6" spans="1:3">
      <c r="A6" s="4" t="s">
        <v>1052</v>
      </c>
      <c r="B6" s="6" t="n">
        <v>1552774</v>
      </c>
      <c r="C6" s="6" t="n">
        <v>1395466</v>
      </c>
    </row>
    <row r="7" spans="1:3">
      <c r="A7" s="4" t="s">
        <v>926</v>
      </c>
      <c r="B7" s="5" t="n">
        <v>1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59</v>
      </c>
    </row>
    <row r="3" spans="1:3">
      <c r="A3" s="3" t="s">
        <v>4</v>
      </c>
    </row>
    <row r="4" spans="1:3">
      <c r="A4" s="4" t="s">
        <v>1054</v>
      </c>
      <c r="B4" s="6" t="n">
        <v>-12866332</v>
      </c>
      <c r="C4" s="6" t="n">
        <v>15608209</v>
      </c>
    </row>
    <row r="5" spans="1:3">
      <c r="A5" s="4" t="s">
        <v>1055</v>
      </c>
      <c r="B5" s="4" t="s">
        <v>1056</v>
      </c>
      <c r="C5" s="4" t="s">
        <v>1056</v>
      </c>
    </row>
    <row r="6" spans="1:3">
      <c r="A6" s="4" t="s">
        <v>1057</v>
      </c>
      <c r="B6" s="6" t="n">
        <v>-3351800</v>
      </c>
      <c r="C6" s="6" t="n">
        <v>4781700</v>
      </c>
    </row>
    <row r="7" spans="1:3">
      <c r="A7" s="4" t="s">
        <v>1058</v>
      </c>
      <c r="B7" s="5" t="n">
        <v>-2240900</v>
      </c>
      <c r="C7" s="5" t="n">
        <v>-2417700</v>
      </c>
    </row>
    <row r="8" spans="1:3">
      <c r="A8" s="4" t="s">
        <v>1059</v>
      </c>
      <c r="B8" s="5" t="n">
        <v>0</v>
      </c>
      <c r="C8" s="5" t="n">
        <v>-6124000</v>
      </c>
    </row>
    <row r="9" spans="1:3">
      <c r="A9" s="4" t="s">
        <v>118</v>
      </c>
      <c r="B9" s="5" t="n">
        <v>299100</v>
      </c>
      <c r="C9" s="5" t="n">
        <v>0</v>
      </c>
    </row>
    <row r="10" spans="1:3">
      <c r="A10" s="4" t="s">
        <v>1060</v>
      </c>
      <c r="B10" s="5" t="n">
        <v>830200</v>
      </c>
      <c r="C10" s="5" t="n">
        <v>1048500</v>
      </c>
    </row>
    <row r="11" spans="1:3">
      <c r="A11" s="4" t="s">
        <v>1061</v>
      </c>
      <c r="B11" s="5" t="n">
        <v>6000</v>
      </c>
      <c r="C11" s="5" t="n">
        <v>837000</v>
      </c>
    </row>
    <row r="12" spans="1:3">
      <c r="A12" s="4" t="s">
        <v>1062</v>
      </c>
      <c r="B12" s="5" t="n">
        <v>2100</v>
      </c>
      <c r="C12" s="5" t="n">
        <v>1500</v>
      </c>
    </row>
    <row r="13" spans="1:3">
      <c r="A13" s="4" t="s">
        <v>1063</v>
      </c>
      <c r="B13" s="5" t="n">
        <v>1137400</v>
      </c>
      <c r="C13" s="5" t="n">
        <v>-4237000</v>
      </c>
    </row>
    <row r="14" spans="1:3">
      <c r="A14" s="4" t="s">
        <v>1064</v>
      </c>
      <c r="B14" s="5" t="n">
        <v>4635300</v>
      </c>
      <c r="C14" s="5" t="n">
        <v>-1873000</v>
      </c>
    </row>
    <row r="15" spans="1:3">
      <c r="A15" s="4" t="s">
        <v>1065</v>
      </c>
      <c r="B15" s="5" t="n">
        <v>0</v>
      </c>
      <c r="C15" s="5" t="n">
        <v>0</v>
      </c>
    </row>
    <row r="16" spans="1:3">
      <c r="A16" s="4" t="s">
        <v>1066</v>
      </c>
      <c r="B16" s="5" t="n">
        <v>0</v>
      </c>
      <c r="C16" s="5" t="n">
        <v>0</v>
      </c>
    </row>
    <row r="17" spans="1:3">
      <c r="A17" s="4" t="s">
        <v>1067</v>
      </c>
      <c r="B17" s="5" t="n">
        <v>0</v>
      </c>
      <c r="C17" s="5" t="n">
        <v>0</v>
      </c>
    </row>
    <row r="18" spans="1:3">
      <c r="A18" s="4" t="s">
        <v>1068</v>
      </c>
      <c r="B18" s="6" t="n">
        <v>0</v>
      </c>
      <c r="C18"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41</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59</v>
      </c>
    </row>
    <row r="2" spans="1:3">
      <c r="A2" s="3" t="s">
        <v>4</v>
      </c>
    </row>
    <row r="3" spans="1:3">
      <c r="A3" s="4" t="s">
        <v>1070</v>
      </c>
      <c r="B3" s="6" t="n">
        <v>4666500</v>
      </c>
      <c r="C3" s="6" t="n">
        <v>0</v>
      </c>
    </row>
    <row r="4" spans="1:3">
      <c r="A4" s="4" t="s">
        <v>1071</v>
      </c>
      <c r="B4" s="5" t="n">
        <v>0</v>
      </c>
      <c r="C4" s="5" t="n">
        <v>0</v>
      </c>
    </row>
    <row r="5" spans="1:3">
      <c r="A5" s="4" t="s">
        <v>1072</v>
      </c>
      <c r="B5" s="5" t="n">
        <v>222800</v>
      </c>
      <c r="C5" s="5" t="n">
        <v>243400</v>
      </c>
    </row>
    <row r="6" spans="1:3">
      <c r="A6" s="4" t="s">
        <v>1073</v>
      </c>
      <c r="B6" s="5" t="n">
        <v>10100</v>
      </c>
      <c r="C6" s="5" t="n">
        <v>20700</v>
      </c>
    </row>
    <row r="7" spans="1:3">
      <c r="A7" s="4" t="s">
        <v>1074</v>
      </c>
      <c r="B7" s="5" t="n">
        <v>-4899400</v>
      </c>
      <c r="C7" s="5" t="n">
        <v>-264100</v>
      </c>
    </row>
    <row r="8" spans="1:3">
      <c r="A8" s="4" t="s">
        <v>1075</v>
      </c>
      <c r="B8" s="6" t="n">
        <v>0</v>
      </c>
      <c r="C8"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76</v>
      </c>
      <c r="B1" s="2" t="s">
        <v>1</v>
      </c>
    </row>
    <row r="2" spans="1:2">
      <c r="B2" s="2" t="s">
        <v>177</v>
      </c>
    </row>
    <row r="3" spans="1:2">
      <c r="A3" s="3" t="s">
        <v>4</v>
      </c>
    </row>
    <row r="4" spans="1:2">
      <c r="A4" s="4" t="s">
        <v>1077</v>
      </c>
      <c r="B4" s="6" t="n">
        <v>205228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1078</v>
      </c>
      <c r="B1" s="2" t="s">
        <v>1</v>
      </c>
    </row>
    <row r="2" spans="1:2">
      <c r="B2" s="2" t="s">
        <v>177</v>
      </c>
    </row>
    <row r="3" spans="1:2">
      <c r="A3" s="4" t="s">
        <v>1079</v>
      </c>
    </row>
    <row r="4" spans="1:2">
      <c r="A4" s="4" t="s">
        <v>1080</v>
      </c>
      <c r="B4" s="6" t="n">
        <v>1192900</v>
      </c>
    </row>
    <row r="5" spans="1:2">
      <c r="A5" s="4" t="s">
        <v>1081</v>
      </c>
      <c r="B5" s="4" t="s">
        <v>1082</v>
      </c>
    </row>
    <row r="6" spans="1:2">
      <c r="A6" s="4" t="s">
        <v>1083</v>
      </c>
    </row>
    <row r="7" spans="1:2">
      <c r="A7" s="4" t="s">
        <v>1080</v>
      </c>
      <c r="B7" s="6" t="n">
        <v>2117100</v>
      </c>
    </row>
    <row r="8" spans="1:2">
      <c r="A8" s="4" t="s">
        <v>1081</v>
      </c>
      <c r="B8" s="4" t="s">
        <v>1084</v>
      </c>
    </row>
    <row r="9" spans="1:2">
      <c r="A9" s="4" t="s">
        <v>1085</v>
      </c>
    </row>
    <row r="10" spans="1:2">
      <c r="A10" s="4" t="s">
        <v>1080</v>
      </c>
      <c r="B10" s="6" t="n">
        <v>548900</v>
      </c>
    </row>
    <row r="11" spans="1:2">
      <c r="A11" s="4" t="s">
        <v>1081</v>
      </c>
      <c r="B11" s="4" t="s">
        <v>1086</v>
      </c>
    </row>
    <row r="12" spans="1:2">
      <c r="A12" s="4" t="s">
        <v>55</v>
      </c>
    </row>
    <row r="13" spans="1:2">
      <c r="A13" s="4" t="s">
        <v>1080</v>
      </c>
      <c r="B13" s="6" t="n">
        <v>9165700</v>
      </c>
    </row>
    <row r="14" spans="1:2">
      <c r="A14" s="4" t="s">
        <v>1081</v>
      </c>
      <c r="B14" s="4" t="s">
        <v>108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1087</v>
      </c>
      <c r="B1" s="2" t="s">
        <v>1</v>
      </c>
    </row>
    <row r="2" spans="1:2">
      <c r="B2" s="2" t="s">
        <v>2</v>
      </c>
    </row>
    <row r="3" spans="1:2">
      <c r="A3" s="3" t="s">
        <v>4</v>
      </c>
    </row>
    <row r="4" spans="1:2">
      <c r="A4" s="4" t="s">
        <v>1088</v>
      </c>
      <c r="B4" s="4" t="s">
        <v>108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90</v>
      </c>
      <c r="B1" s="2" t="s">
        <v>1091</v>
      </c>
    </row>
    <row r="2" spans="1:2">
      <c r="A2" s="3" t="s">
        <v>1092</v>
      </c>
    </row>
    <row r="3" spans="1:2">
      <c r="A3" s="4" t="s">
        <v>253</v>
      </c>
      <c r="B3" s="6" t="n">
        <v>2942012</v>
      </c>
    </row>
    <row r="4" spans="1:2">
      <c r="A4" s="4" t="s">
        <v>1093</v>
      </c>
      <c r="B4" s="5" t="n">
        <v>376430</v>
      </c>
    </row>
    <row r="5" spans="1:2">
      <c r="A5" s="4" t="s">
        <v>1094</v>
      </c>
      <c r="B5" s="5" t="n">
        <v>185000</v>
      </c>
    </row>
    <row r="6" spans="1:2">
      <c r="A6" s="4" t="s">
        <v>1095</v>
      </c>
      <c r="B6" s="5" t="n">
        <v>974826</v>
      </c>
    </row>
    <row r="7" spans="1:2">
      <c r="A7" s="4" t="s">
        <v>1096</v>
      </c>
      <c r="B7" s="5" t="n">
        <v>4478268</v>
      </c>
    </row>
    <row r="8" spans="1:2">
      <c r="A8" s="4" t="s">
        <v>1097</v>
      </c>
      <c r="B8" s="6" t="n">
        <v>44782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98</v>
      </c>
      <c r="B1" s="2" t="s">
        <v>177</v>
      </c>
    </row>
    <row r="2" spans="1:2">
      <c r="A2" s="4" t="s">
        <v>1099</v>
      </c>
      <c r="B2" s="6" t="n">
        <v>181580</v>
      </c>
    </row>
    <row r="3" spans="1:2">
      <c r="A3" s="4" t="s">
        <v>500</v>
      </c>
      <c r="B3" s="5" t="n">
        <v>296959</v>
      </c>
    </row>
    <row r="4" spans="1:2">
      <c r="A4" s="4" t="s">
        <v>501</v>
      </c>
      <c r="B4" s="6" t="n">
        <v>5016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100</v>
      </c>
      <c r="B1" s="2" t="s">
        <v>1101</v>
      </c>
    </row>
    <row r="2" spans="1:2">
      <c r="B2" s="2" t="s">
        <v>1091</v>
      </c>
    </row>
    <row r="3" spans="1:2">
      <c r="A3" s="4" t="s">
        <v>108</v>
      </c>
      <c r="B3" s="6" t="n">
        <v>0</v>
      </c>
    </row>
    <row r="4" spans="1:2">
      <c r="A4" s="4" t="s">
        <v>1102</v>
      </c>
      <c r="B4" s="5" t="n">
        <v>0</v>
      </c>
    </row>
    <row r="5" spans="1:2">
      <c r="A5" s="4" t="s">
        <v>1103</v>
      </c>
      <c r="B5" s="5" t="n">
        <v>0</v>
      </c>
    </row>
    <row r="6" spans="1:2">
      <c r="A6" s="4" t="s">
        <v>1104</v>
      </c>
      <c r="B6" s="5" t="n">
        <v>170630</v>
      </c>
    </row>
    <row r="7" spans="1:2">
      <c r="A7" s="4" t="s">
        <v>1105</v>
      </c>
      <c r="B7" s="5" t="n">
        <v>586993</v>
      </c>
    </row>
    <row r="8" spans="1:2">
      <c r="A8" s="4" t="s">
        <v>1106</v>
      </c>
      <c r="B8" s="5" t="n">
        <v>-757623</v>
      </c>
    </row>
    <row r="9" spans="1:2">
      <c r="A9" s="4" t="s">
        <v>663</v>
      </c>
      <c r="B9" s="5" t="n">
        <v>-56775</v>
      </c>
    </row>
    <row r="10" spans="1:2">
      <c r="A10" s="4" t="s">
        <v>1107</v>
      </c>
      <c r="B10" s="5" t="n">
        <v>-10000</v>
      </c>
    </row>
    <row r="11" spans="1:2">
      <c r="A11" s="4" t="s">
        <v>1108</v>
      </c>
      <c r="B11" s="6" t="n">
        <v>-82439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59</v>
      </c>
    </row>
    <row r="3" spans="1:3">
      <c r="A3" s="4" t="s">
        <v>108</v>
      </c>
      <c r="B3" s="6" t="n">
        <v>128600</v>
      </c>
      <c r="C3" s="6" t="n">
        <v>11739</v>
      </c>
    </row>
    <row r="4" spans="1:3">
      <c r="A4" s="4" t="s">
        <v>1103</v>
      </c>
      <c r="B4" s="5" t="n">
        <v>111773</v>
      </c>
      <c r="C4" s="5" t="n">
        <v>-8600</v>
      </c>
    </row>
    <row r="5" spans="1:3">
      <c r="A5" s="4" t="s">
        <v>1110</v>
      </c>
      <c r="B5" s="5" t="n">
        <v>-6393688</v>
      </c>
      <c r="C5" s="5" t="n">
        <v>-6634663</v>
      </c>
    </row>
    <row r="6" spans="1:3">
      <c r="A6" s="4" t="s">
        <v>1111</v>
      </c>
      <c r="B6" s="5" t="n">
        <v>120972</v>
      </c>
      <c r="C6" s="5" t="n">
        <v>120620</v>
      </c>
    </row>
    <row r="7" spans="1:3">
      <c r="A7" s="4" t="s">
        <v>663</v>
      </c>
      <c r="B7" s="5" t="n">
        <v>582508</v>
      </c>
      <c r="C7" s="5" t="n">
        <v>2164530</v>
      </c>
    </row>
    <row r="8" spans="1:3">
      <c r="A8" s="4" t="s">
        <v>186</v>
      </c>
      <c r="B8" s="5" t="n">
        <v>-927399</v>
      </c>
      <c r="C8" s="5" t="n">
        <v>22858009</v>
      </c>
    </row>
    <row r="9" spans="1:3">
      <c r="A9" s="4" t="s">
        <v>414</v>
      </c>
      <c r="B9" s="5" t="n">
        <v>194511</v>
      </c>
      <c r="C9" s="5" t="n">
        <v>-123875</v>
      </c>
    </row>
    <row r="10" spans="1:3">
      <c r="A10" s="4" t="s">
        <v>117</v>
      </c>
      <c r="B10" s="5" t="n">
        <v>-4134972</v>
      </c>
      <c r="C10" s="5" t="n">
        <v>0</v>
      </c>
    </row>
    <row r="11" spans="1:3">
      <c r="A11" s="4" t="s">
        <v>188</v>
      </c>
      <c r="B11" s="5" t="n">
        <v>1002276</v>
      </c>
    </row>
    <row r="12" spans="1:3">
      <c r="A12" s="4" t="s">
        <v>1112</v>
      </c>
      <c r="B12" s="5" t="n">
        <v>20000</v>
      </c>
      <c r="C12" s="5" t="n">
        <v>2805000</v>
      </c>
    </row>
    <row r="13" spans="1:3">
      <c r="A13" s="4" t="s">
        <v>1113</v>
      </c>
      <c r="B13" s="5" t="n">
        <v>1359896</v>
      </c>
      <c r="C13" s="5" t="n">
        <v>1364357</v>
      </c>
    </row>
    <row r="14" spans="1:3">
      <c r="A14" s="4" t="s">
        <v>65</v>
      </c>
      <c r="B14" s="5" t="n">
        <v>785060</v>
      </c>
      <c r="C14" s="5" t="n">
        <v>785060</v>
      </c>
    </row>
    <row r="15" spans="1:3">
      <c r="A15" s="4" t="s">
        <v>1114</v>
      </c>
      <c r="B15" s="5" t="n">
        <v>2628</v>
      </c>
      <c r="C15" s="5" t="n">
        <v>0</v>
      </c>
    </row>
    <row r="16" spans="1:3">
      <c r="A16" s="4" t="s">
        <v>1115</v>
      </c>
      <c r="C16" s="5" t="n">
        <v>4478268</v>
      </c>
    </row>
    <row r="17" spans="1:3">
      <c r="A17" s="4" t="s">
        <v>126</v>
      </c>
      <c r="C17" s="5" t="n">
        <v>-824398</v>
      </c>
    </row>
    <row r="18" spans="1:3">
      <c r="A18" s="4" t="s">
        <v>1116</v>
      </c>
    </row>
    <row r="19" spans="1:3">
      <c r="A19" s="4" t="s">
        <v>108</v>
      </c>
      <c r="B19" s="5" t="n">
        <v>1800</v>
      </c>
      <c r="C19" s="5" t="n">
        <v>9399</v>
      </c>
    </row>
    <row r="20" spans="1:3">
      <c r="A20" s="4" t="s">
        <v>1103</v>
      </c>
      <c r="B20" s="5" t="n">
        <v>480</v>
      </c>
      <c r="C20" s="5" t="n">
        <v>-10400</v>
      </c>
    </row>
    <row r="21" spans="1:3">
      <c r="A21" s="4" t="s">
        <v>1110</v>
      </c>
      <c r="B21" s="5" t="n">
        <v>-253391</v>
      </c>
      <c r="C21" s="5" t="n">
        <v>-365426</v>
      </c>
    </row>
    <row r="22" spans="1:3">
      <c r="A22" s="4" t="s">
        <v>1111</v>
      </c>
      <c r="B22" s="5" t="n">
        <v>9196</v>
      </c>
      <c r="C22" s="5" t="n">
        <v>9196</v>
      </c>
    </row>
    <row r="23" spans="1:3">
      <c r="A23" s="4" t="s">
        <v>663</v>
      </c>
      <c r="B23" s="5" t="n">
        <v>3111</v>
      </c>
      <c r="C23" s="5" t="n">
        <v>2970</v>
      </c>
    </row>
    <row r="24" spans="1:3">
      <c r="A24" s="4" t="s">
        <v>186</v>
      </c>
      <c r="B24" s="5" t="n">
        <v>101367</v>
      </c>
      <c r="C24" s="5" t="n">
        <v>0</v>
      </c>
    </row>
    <row r="25" spans="1:3">
      <c r="A25" s="4" t="s">
        <v>414</v>
      </c>
      <c r="B25" s="5" t="n">
        <v>0</v>
      </c>
      <c r="C25" s="5" t="n">
        <v>0</v>
      </c>
    </row>
    <row r="26" spans="1:3">
      <c r="A26" s="4" t="s">
        <v>188</v>
      </c>
      <c r="B26" s="5" t="n">
        <v>0</v>
      </c>
    </row>
    <row r="27" spans="1:3">
      <c r="A27" s="4" t="s">
        <v>1112</v>
      </c>
      <c r="B27" s="5" t="n">
        <v>20000</v>
      </c>
      <c r="C27" s="5" t="n">
        <v>-340000</v>
      </c>
    </row>
    <row r="28" spans="1:3">
      <c r="A28" s="4" t="s">
        <v>1113</v>
      </c>
      <c r="B28" s="5" t="n">
        <v>904757</v>
      </c>
      <c r="C28" s="5" t="n">
        <v>913636</v>
      </c>
    </row>
    <row r="29" spans="1:3">
      <c r="A29" s="4" t="s">
        <v>65</v>
      </c>
      <c r="B29" s="5" t="n">
        <v>785060</v>
      </c>
      <c r="C29" s="5" t="n">
        <v>785060</v>
      </c>
    </row>
    <row r="30" spans="1:3">
      <c r="A30" s="4" t="s">
        <v>1114</v>
      </c>
      <c r="B30" s="5" t="n">
        <v>0</v>
      </c>
      <c r="C30" s="5" t="n">
        <v>0</v>
      </c>
    </row>
    <row r="31" spans="1:3">
      <c r="A31" s="4" t="s">
        <v>1115</v>
      </c>
      <c r="C31" s="5" t="n">
        <v>0</v>
      </c>
    </row>
    <row r="32" spans="1:3">
      <c r="A32" s="4" t="s">
        <v>126</v>
      </c>
      <c r="C32" s="5" t="n">
        <v>0</v>
      </c>
    </row>
    <row r="33" spans="1:3">
      <c r="A33" s="4" t="s">
        <v>1117</v>
      </c>
    </row>
    <row r="34" spans="1:3">
      <c r="A34" s="4" t="s">
        <v>108</v>
      </c>
      <c r="B34" s="5" t="n">
        <v>76800</v>
      </c>
      <c r="C34" s="5" t="n">
        <v>1800</v>
      </c>
    </row>
    <row r="35" spans="1:3">
      <c r="A35" s="4" t="s">
        <v>1103</v>
      </c>
      <c r="B35" s="5" t="n">
        <v>61293</v>
      </c>
      <c r="C35" s="5" t="n">
        <v>1800</v>
      </c>
    </row>
    <row r="36" spans="1:3">
      <c r="A36" s="4" t="s">
        <v>1110</v>
      </c>
      <c r="B36" s="5" t="n">
        <v>-169485</v>
      </c>
      <c r="C36" s="5" t="n">
        <v>-191446</v>
      </c>
    </row>
    <row r="37" spans="1:3">
      <c r="A37" s="4" t="s">
        <v>1111</v>
      </c>
      <c r="B37" s="5" t="n">
        <v>109760</v>
      </c>
      <c r="C37" s="5" t="n">
        <v>109760</v>
      </c>
    </row>
    <row r="38" spans="1:3">
      <c r="A38" s="4" t="s">
        <v>663</v>
      </c>
      <c r="B38" s="5" t="n">
        <v>0</v>
      </c>
      <c r="C38" s="5" t="n">
        <v>0</v>
      </c>
    </row>
    <row r="39" spans="1:3">
      <c r="A39" s="4" t="s">
        <v>186</v>
      </c>
      <c r="B39" s="5" t="n">
        <v>0</v>
      </c>
      <c r="C39" s="5" t="n">
        <v>0</v>
      </c>
    </row>
    <row r="40" spans="1:3">
      <c r="A40" s="4" t="s">
        <v>414</v>
      </c>
      <c r="B40" s="5" t="n">
        <v>0</v>
      </c>
      <c r="C40" s="5" t="n">
        <v>0</v>
      </c>
    </row>
    <row r="41" spans="1:3">
      <c r="A41" s="4" t="s">
        <v>188</v>
      </c>
      <c r="B41" s="5" t="n">
        <v>0</v>
      </c>
    </row>
    <row r="42" spans="1:3">
      <c r="A42" s="4" t="s">
        <v>1112</v>
      </c>
      <c r="B42" s="5" t="n">
        <v>0</v>
      </c>
      <c r="C42" s="5" t="n">
        <v>0</v>
      </c>
    </row>
    <row r="43" spans="1:3">
      <c r="A43" s="4" t="s">
        <v>1113</v>
      </c>
      <c r="B43" s="5" t="n">
        <v>439567</v>
      </c>
      <c r="C43" s="5" t="n">
        <v>439567</v>
      </c>
    </row>
    <row r="44" spans="1:3">
      <c r="A44" s="4" t="s">
        <v>65</v>
      </c>
      <c r="B44" s="5" t="n">
        <v>0</v>
      </c>
      <c r="C44" s="5" t="n">
        <v>0</v>
      </c>
    </row>
    <row r="45" spans="1:3">
      <c r="A45" s="4" t="s">
        <v>1114</v>
      </c>
      <c r="B45" s="5" t="n">
        <v>0</v>
      </c>
      <c r="C45" s="5" t="n">
        <v>0</v>
      </c>
    </row>
    <row r="46" spans="1:3">
      <c r="A46" s="4" t="s">
        <v>1115</v>
      </c>
      <c r="C46" s="5" t="n">
        <v>0</v>
      </c>
    </row>
    <row r="47" spans="1:3">
      <c r="A47" s="4" t="s">
        <v>126</v>
      </c>
      <c r="C47" s="5" t="n">
        <v>0</v>
      </c>
    </row>
    <row r="48" spans="1:3">
      <c r="A48" s="4" t="s">
        <v>1118</v>
      </c>
    </row>
    <row r="49" spans="1:3">
      <c r="A49" s="4" t="s">
        <v>108</v>
      </c>
      <c r="B49" s="5" t="n">
        <v>50000</v>
      </c>
      <c r="C49" s="5" t="n">
        <v>0</v>
      </c>
    </row>
    <row r="50" spans="1:3">
      <c r="A50" s="4" t="s">
        <v>1103</v>
      </c>
      <c r="B50" s="5" t="n">
        <v>50000</v>
      </c>
      <c r="C50" s="5" t="n">
        <v>0</v>
      </c>
    </row>
    <row r="51" spans="1:3">
      <c r="A51" s="4" t="s">
        <v>1110</v>
      </c>
      <c r="B51" s="5" t="n">
        <v>-5970812</v>
      </c>
      <c r="C51" s="5" t="n">
        <v>-6077791</v>
      </c>
    </row>
    <row r="52" spans="1:3">
      <c r="A52" s="4" t="s">
        <v>1111</v>
      </c>
      <c r="B52" s="5" t="n">
        <v>2016</v>
      </c>
      <c r="C52" s="5" t="n">
        <v>1664</v>
      </c>
    </row>
    <row r="53" spans="1:3">
      <c r="A53" s="4" t="s">
        <v>663</v>
      </c>
      <c r="B53" s="5" t="n">
        <v>579397</v>
      </c>
      <c r="C53" s="5" t="n">
        <v>2161560</v>
      </c>
    </row>
    <row r="54" spans="1:3">
      <c r="A54" s="4" t="s">
        <v>186</v>
      </c>
      <c r="B54" s="5" t="n">
        <v>-1028766</v>
      </c>
      <c r="C54" s="5" t="n">
        <v>22858009</v>
      </c>
    </row>
    <row r="55" spans="1:3">
      <c r="A55" s="4" t="s">
        <v>414</v>
      </c>
      <c r="B55" s="5" t="n">
        <v>194511</v>
      </c>
      <c r="C55" s="5" t="n">
        <v>-123875</v>
      </c>
    </row>
    <row r="56" spans="1:3">
      <c r="A56" s="4" t="s">
        <v>117</v>
      </c>
      <c r="B56" s="5" t="n">
        <v>-4134972</v>
      </c>
    </row>
    <row r="57" spans="1:3">
      <c r="A57" s="4" t="s">
        <v>188</v>
      </c>
      <c r="B57" s="5" t="n">
        <v>1002276</v>
      </c>
    </row>
    <row r="58" spans="1:3">
      <c r="A58" s="4" t="s">
        <v>1112</v>
      </c>
      <c r="B58" s="5" t="n">
        <v>0</v>
      </c>
      <c r="C58" s="5" t="n">
        <v>3145000</v>
      </c>
    </row>
    <row r="59" spans="1:3">
      <c r="A59" s="4" t="s">
        <v>1113</v>
      </c>
      <c r="B59" s="5" t="n">
        <v>125332</v>
      </c>
      <c r="C59" s="5" t="n">
        <v>11154</v>
      </c>
    </row>
    <row r="60" spans="1:3">
      <c r="A60" s="4" t="s">
        <v>65</v>
      </c>
      <c r="C60" s="5" t="n">
        <v>0</v>
      </c>
    </row>
    <row r="61" spans="1:3">
      <c r="A61" s="4" t="s">
        <v>1114</v>
      </c>
      <c r="B61" s="5" t="n">
        <v>2628</v>
      </c>
      <c r="C61" s="5" t="n">
        <v>0</v>
      </c>
    </row>
    <row r="62" spans="1:3">
      <c r="A62" s="4" t="s">
        <v>1115</v>
      </c>
      <c r="C62" s="5" t="n">
        <v>4478268</v>
      </c>
    </row>
    <row r="63" spans="1:3">
      <c r="A63" s="4" t="s">
        <v>126</v>
      </c>
      <c r="C63" s="5" t="n">
        <v>0</v>
      </c>
    </row>
    <row r="64" spans="1:3">
      <c r="A64" s="4" t="s">
        <v>1119</v>
      </c>
    </row>
    <row r="65" spans="1:3">
      <c r="A65" s="4" t="s">
        <v>108</v>
      </c>
      <c r="B65" s="5" t="n">
        <v>0</v>
      </c>
      <c r="C65" s="5" t="n">
        <v>0</v>
      </c>
    </row>
    <row r="66" spans="1:3">
      <c r="A66" s="4" t="s">
        <v>1103</v>
      </c>
      <c r="B66" s="5" t="n">
        <v>0</v>
      </c>
      <c r="C66" s="5" t="n">
        <v>0</v>
      </c>
    </row>
    <row r="67" spans="1:3">
      <c r="A67" s="4" t="s">
        <v>1110</v>
      </c>
      <c r="B67" s="5" t="n">
        <v>0</v>
      </c>
      <c r="C67" s="5" t="n">
        <v>0</v>
      </c>
    </row>
    <row r="68" spans="1:3">
      <c r="A68" s="4" t="s">
        <v>1111</v>
      </c>
      <c r="B68" s="5" t="n">
        <v>0</v>
      </c>
      <c r="C68" s="5" t="n">
        <v>0</v>
      </c>
    </row>
    <row r="69" spans="1:3">
      <c r="A69" s="4" t="s">
        <v>663</v>
      </c>
      <c r="B69" s="5" t="n">
        <v>0</v>
      </c>
      <c r="C69" s="5" t="n">
        <v>0</v>
      </c>
    </row>
    <row r="70" spans="1:3">
      <c r="A70" s="4" t="s">
        <v>186</v>
      </c>
      <c r="B70" s="5" t="n">
        <v>0</v>
      </c>
      <c r="C70" s="5" t="n">
        <v>0</v>
      </c>
    </row>
    <row r="71" spans="1:3">
      <c r="A71" s="4" t="s">
        <v>414</v>
      </c>
      <c r="B71" s="5" t="n">
        <v>0</v>
      </c>
      <c r="C71" s="5" t="n">
        <v>0</v>
      </c>
    </row>
    <row r="72" spans="1:3">
      <c r="A72" s="4" t="s">
        <v>188</v>
      </c>
      <c r="B72" s="5" t="n">
        <v>0</v>
      </c>
    </row>
    <row r="73" spans="1:3">
      <c r="A73" s="4" t="s">
        <v>1112</v>
      </c>
      <c r="B73" s="5" t="n">
        <v>0</v>
      </c>
      <c r="C73" s="5" t="n">
        <v>0</v>
      </c>
    </row>
    <row r="74" spans="1:3">
      <c r="A74" s="4" t="s">
        <v>1113</v>
      </c>
      <c r="B74" s="5" t="n">
        <v>0</v>
      </c>
      <c r="C74" s="5" t="n">
        <v>0</v>
      </c>
    </row>
    <row r="75" spans="1:3">
      <c r="A75" s="4" t="s">
        <v>65</v>
      </c>
      <c r="B75" s="5" t="n">
        <v>0</v>
      </c>
      <c r="C75" s="5" t="n">
        <v>0</v>
      </c>
    </row>
    <row r="76" spans="1:3">
      <c r="A76" s="4" t="s">
        <v>1114</v>
      </c>
      <c r="B76" s="6" t="n">
        <v>0</v>
      </c>
      <c r="C76" s="5" t="n">
        <v>0</v>
      </c>
    </row>
    <row r="77" spans="1:3">
      <c r="A77" s="4" t="s">
        <v>1115</v>
      </c>
      <c r="C77" s="5" t="n">
        <v>0</v>
      </c>
    </row>
    <row r="78" spans="1:3">
      <c r="A78" s="4" t="s">
        <v>126</v>
      </c>
      <c r="C78" s="6" t="n">
        <v>-82439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8"/>
    <col customWidth="1" max="2" min="2" width="37"/>
  </cols>
  <sheetData>
    <row r="1" spans="1:2">
      <c r="A1" s="1" t="s">
        <v>1120</v>
      </c>
      <c r="B1" s="2" t="s">
        <v>1</v>
      </c>
    </row>
    <row r="2" spans="1:2">
      <c r="B2" s="2" t="s">
        <v>705</v>
      </c>
    </row>
    <row r="3" spans="1:2">
      <c r="A3" s="4" t="s">
        <v>1121</v>
      </c>
    </row>
    <row r="4" spans="1:2">
      <c r="A4" s="4" t="s">
        <v>1122</v>
      </c>
      <c r="B4" s="4" t="s">
        <v>1123</v>
      </c>
    </row>
    <row r="5" spans="1:2">
      <c r="A5" s="4" t="s">
        <v>709</v>
      </c>
      <c r="B5" s="6" t="n">
        <v>78000</v>
      </c>
    </row>
    <row r="6" spans="1:2">
      <c r="A6" s="4" t="s">
        <v>712</v>
      </c>
      <c r="B6" s="4" t="s">
        <v>567</v>
      </c>
    </row>
    <row r="7" spans="1:2">
      <c r="A7" s="4" t="s">
        <v>1124</v>
      </c>
      <c r="B7" s="5" t="n">
        <v>1</v>
      </c>
    </row>
    <row r="8" spans="1:2">
      <c r="A8" s="4" t="s">
        <v>1125</v>
      </c>
      <c r="B8" s="10" t="n">
        <v>0.12</v>
      </c>
    </row>
    <row r="9" spans="1:2">
      <c r="A9" s="4" t="s">
        <v>1126</v>
      </c>
      <c r="B9" s="4" t="s">
        <v>588</v>
      </c>
    </row>
    <row r="10" spans="1:2">
      <c r="A10" s="4" t="s">
        <v>1127</v>
      </c>
    </row>
    <row r="11" spans="1:2">
      <c r="A11" s="4" t="s">
        <v>1122</v>
      </c>
      <c r="B11" s="4" t="s">
        <v>1128</v>
      </c>
    </row>
    <row r="12" spans="1:2">
      <c r="A12" s="4" t="s">
        <v>1129</v>
      </c>
      <c r="B12" s="5" t="n">
        <v>1838217</v>
      </c>
    </row>
    <row r="13" spans="1:2">
      <c r="A13" s="4" t="s">
        <v>1130</v>
      </c>
      <c r="B13" s="6" t="n">
        <v>108455</v>
      </c>
    </row>
    <row r="14" spans="1:2">
      <c r="A14" s="4" t="s">
        <v>1131</v>
      </c>
    </row>
    <row r="15" spans="1:2">
      <c r="A15" s="4" t="s">
        <v>1122</v>
      </c>
      <c r="B15" s="4" t="s">
        <v>1132</v>
      </c>
    </row>
    <row r="16" spans="1:2">
      <c r="A16" s="4" t="s">
        <v>1133</v>
      </c>
      <c r="B16" s="5" t="n">
        <v>1351181</v>
      </c>
    </row>
    <row r="17" spans="1:2">
      <c r="A17" s="4" t="s">
        <v>1134</v>
      </c>
      <c r="B17" s="7" t="n">
        <v>0.001</v>
      </c>
    </row>
    <row r="18" spans="1:2">
      <c r="A18" s="4" t="s">
        <v>1135</v>
      </c>
      <c r="B18" s="6" t="n">
        <v>1351</v>
      </c>
    </row>
    <row r="19" spans="1:2">
      <c r="A19" s="4" t="s">
        <v>1136</v>
      </c>
      <c r="B19" s="6" t="n">
        <v>67559</v>
      </c>
    </row>
    <row r="20" spans="1:2">
      <c r="A20" s="4" t="s">
        <v>1137</v>
      </c>
    </row>
    <row r="21" spans="1:2">
      <c r="A21" s="4" t="s">
        <v>1122</v>
      </c>
      <c r="B21" s="4" t="s">
        <v>1138</v>
      </c>
    </row>
    <row r="22" spans="1:2">
      <c r="A22" s="4" t="s">
        <v>1139</v>
      </c>
      <c r="B22" s="6" t="n">
        <v>2000</v>
      </c>
    </row>
    <row r="23" spans="1:2">
      <c r="A23" s="4" t="s">
        <v>1140</v>
      </c>
      <c r="B23" s="5" t="n">
        <v>1450000</v>
      </c>
    </row>
    <row r="24" spans="1:2">
      <c r="A24" s="4" t="s">
        <v>1141</v>
      </c>
      <c r="B24" s="5" t="n">
        <v>2250000</v>
      </c>
    </row>
    <row r="25" spans="1:2">
      <c r="A25" s="4" t="s">
        <v>1142</v>
      </c>
      <c r="B25" s="6" t="n">
        <v>207324</v>
      </c>
    </row>
    <row r="26" spans="1:2">
      <c r="A26" s="4" t="s">
        <v>1143</v>
      </c>
    </row>
    <row r="27" spans="1:2">
      <c r="A27" s="4" t="s">
        <v>1122</v>
      </c>
      <c r="B27" s="4" t="s">
        <v>524</v>
      </c>
    </row>
    <row r="28" spans="1:2">
      <c r="A28" s="4" t="s">
        <v>1144</v>
      </c>
      <c r="B28" s="5" t="n">
        <v>10000</v>
      </c>
    </row>
    <row r="29" spans="1:2">
      <c r="A29" s="4" t="s">
        <v>1145</v>
      </c>
      <c r="B29" s="4" t="s">
        <v>1146</v>
      </c>
    </row>
    <row r="30" spans="1:2">
      <c r="A30" s="4" t="s">
        <v>1147</v>
      </c>
      <c r="B30" s="10" t="n">
        <v>0.15</v>
      </c>
    </row>
    <row r="31" spans="1:2">
      <c r="A31" s="4" t="s">
        <v>1148</v>
      </c>
      <c r="B31" s="4" t="s">
        <v>536</v>
      </c>
    </row>
    <row r="32" spans="1:2">
      <c r="A32" s="4" t="s">
        <v>1149</v>
      </c>
      <c r="B32" s="5" t="n">
        <v>2</v>
      </c>
    </row>
    <row r="33" spans="1:2">
      <c r="A33" s="4" t="s">
        <v>1150</v>
      </c>
    </row>
    <row r="34" spans="1:2">
      <c r="A34" s="4" t="s">
        <v>1122</v>
      </c>
      <c r="B34" s="4" t="s">
        <v>524</v>
      </c>
    </row>
    <row r="35" spans="1:2">
      <c r="A35" s="4" t="s">
        <v>1151</v>
      </c>
      <c r="B35" s="5" t="n">
        <v>69</v>
      </c>
    </row>
    <row r="36" spans="1:2">
      <c r="A36" s="4" t="s">
        <v>1152</v>
      </c>
      <c r="B36" s="6" t="n">
        <v>10000</v>
      </c>
    </row>
    <row r="37" spans="1:2">
      <c r="A37" s="4" t="s">
        <v>1153</v>
      </c>
      <c r="B37" s="4" t="s">
        <v>1154</v>
      </c>
    </row>
    <row r="38" spans="1:2">
      <c r="A38" s="4" t="s">
        <v>1155</v>
      </c>
      <c r="B38" s="6" t="n">
        <v>8500</v>
      </c>
    </row>
    <row r="39" spans="1:2">
      <c r="A39" s="4" t="s">
        <v>1156</v>
      </c>
      <c r="B39" s="6" t="n">
        <v>586500</v>
      </c>
    </row>
    <row r="40" spans="1:2">
      <c r="A40" s="4" t="s">
        <v>1157</v>
      </c>
      <c r="B40" s="4" t="s">
        <v>877</v>
      </c>
    </row>
    <row r="41" spans="1:2">
      <c r="A41" s="4" t="s">
        <v>1158</v>
      </c>
      <c r="B41" s="10" t="n">
        <v>0.25</v>
      </c>
    </row>
    <row r="42" spans="1:2">
      <c r="A42" s="4" t="s">
        <v>1159</v>
      </c>
      <c r="B42" s="5" t="n">
        <v>3</v>
      </c>
    </row>
    <row r="43" spans="1:2">
      <c r="A43" s="4" t="s">
        <v>1160</v>
      </c>
    </row>
    <row r="44" spans="1:2">
      <c r="A44" s="4" t="s">
        <v>1122</v>
      </c>
      <c r="B44" s="4" t="s">
        <v>524</v>
      </c>
    </row>
    <row r="45" spans="1:2">
      <c r="A45" s="4" t="s">
        <v>1161</v>
      </c>
      <c r="B45" s="5" t="n">
        <v>10000000</v>
      </c>
    </row>
    <row r="46" spans="1:2">
      <c r="A46" s="4" t="s">
        <v>1162</v>
      </c>
      <c r="B46" s="6" t="n">
        <v>480000</v>
      </c>
    </row>
    <row r="47" spans="1:2">
      <c r="A47" s="4" t="s">
        <v>1163</v>
      </c>
    </row>
    <row r="48" spans="1:2">
      <c r="A48" s="4" t="s">
        <v>1122</v>
      </c>
      <c r="B48" s="4" t="s">
        <v>1164</v>
      </c>
    </row>
    <row r="49" spans="1:2">
      <c r="A49" s="4" t="s">
        <v>1165</v>
      </c>
      <c r="B49" s="5" t="n">
        <v>1000000</v>
      </c>
    </row>
    <row r="50" spans="1:2">
      <c r="A50" s="4" t="s">
        <v>1166</v>
      </c>
      <c r="B50" s="6" t="n">
        <v>62500</v>
      </c>
    </row>
    <row r="51" spans="1:2">
      <c r="A51" s="4" t="s">
        <v>1167</v>
      </c>
    </row>
    <row r="52" spans="1:2">
      <c r="A52" s="4" t="s">
        <v>1168</v>
      </c>
      <c r="B52" s="4" t="s">
        <v>1169</v>
      </c>
    </row>
    <row r="53" spans="1:2">
      <c r="A53" s="4" t="s">
        <v>1170</v>
      </c>
      <c r="B53" s="6" t="n">
        <v>65000</v>
      </c>
    </row>
    <row r="54" spans="1:2">
      <c r="A54" s="4" t="s">
        <v>1171</v>
      </c>
      <c r="B54" s="5" t="n">
        <v>3412292</v>
      </c>
    </row>
    <row r="55" spans="1:2">
      <c r="A55" s="4" t="s">
        <v>1172</v>
      </c>
      <c r="B55" s="6" t="n">
        <v>178182</v>
      </c>
    </row>
    <row r="56" spans="1:2">
      <c r="A56" s="4" t="s">
        <v>1167</v>
      </c>
    </row>
    <row r="57" spans="1:2">
      <c r="A57" s="4" t="s">
        <v>1168</v>
      </c>
      <c r="B57" s="4" t="s">
        <v>1169</v>
      </c>
    </row>
    <row r="58" spans="1:2">
      <c r="A58" s="4" t="s">
        <v>1170</v>
      </c>
      <c r="B58" s="6" t="n">
        <v>41580</v>
      </c>
    </row>
    <row r="59" spans="1:2">
      <c r="A59" s="4" t="s">
        <v>1171</v>
      </c>
      <c r="B59" s="5" t="n">
        <v>2200000</v>
      </c>
    </row>
    <row r="60" spans="1:2">
      <c r="A60" s="4" t="s">
        <v>1172</v>
      </c>
      <c r="B60" s="6" t="n">
        <v>128000</v>
      </c>
    </row>
    <row r="61" spans="1:2">
      <c r="A61" s="4" t="s">
        <v>1163</v>
      </c>
    </row>
    <row r="62" spans="1:2">
      <c r="A62" s="4" t="s">
        <v>1165</v>
      </c>
      <c r="B62" s="8" t="n">
        <v>246.844</v>
      </c>
    </row>
    <row r="63" spans="1:2">
      <c r="A63" s="4" t="s">
        <v>1166</v>
      </c>
      <c r="B63" s="6" t="n">
        <v>9750</v>
      </c>
    </row>
    <row r="64" spans="1:2">
      <c r="A64" s="4" t="s">
        <v>1168</v>
      </c>
      <c r="B64" s="4" t="s">
        <v>1169</v>
      </c>
    </row>
    <row r="65" spans="1:2">
      <c r="A65" s="4" t="s">
        <v>1150</v>
      </c>
    </row>
    <row r="66" spans="1:2">
      <c r="A66" s="4" t="s">
        <v>1122</v>
      </c>
      <c r="B66" s="4" t="s">
        <v>1173</v>
      </c>
    </row>
    <row r="67" spans="1:2">
      <c r="A67" s="4" t="s">
        <v>1151</v>
      </c>
      <c r="B67" s="5" t="n">
        <v>36</v>
      </c>
    </row>
    <row r="68" spans="1:2">
      <c r="A68" s="4" t="s">
        <v>1152</v>
      </c>
      <c r="B68" s="6" t="n">
        <v>10000</v>
      </c>
    </row>
    <row r="69" spans="1:2">
      <c r="A69" s="4" t="s">
        <v>1153</v>
      </c>
      <c r="B69" s="4" t="s">
        <v>1154</v>
      </c>
    </row>
    <row r="70" spans="1:2">
      <c r="A70" s="4" t="s">
        <v>1155</v>
      </c>
      <c r="B70" s="6" t="n">
        <v>8500</v>
      </c>
    </row>
    <row r="71" spans="1:2">
      <c r="A71" s="4" t="s">
        <v>1156</v>
      </c>
      <c r="B71" s="6" t="n">
        <v>306000</v>
      </c>
    </row>
    <row r="72" spans="1:2">
      <c r="A72" s="4" t="s">
        <v>1174</v>
      </c>
    </row>
    <row r="73" spans="1:2">
      <c r="A73" s="4" t="s">
        <v>1122</v>
      </c>
      <c r="B73" s="4" t="s">
        <v>1175</v>
      </c>
    </row>
    <row r="74" spans="1:2">
      <c r="A74" s="4" t="s">
        <v>1176</v>
      </c>
      <c r="B74" s="4" t="s">
        <v>1177</v>
      </c>
    </row>
    <row r="75" spans="1:2">
      <c r="A75" s="4" t="s">
        <v>1178</v>
      </c>
      <c r="B75" s="6" t="n">
        <v>225000</v>
      </c>
    </row>
    <row r="76" spans="1:2">
      <c r="A76" s="4" t="s">
        <v>1179</v>
      </c>
      <c r="B76" s="5" t="n">
        <v>250000</v>
      </c>
    </row>
    <row r="77" spans="1:2">
      <c r="A77" s="4" t="s">
        <v>1180</v>
      </c>
      <c r="B77" s="6" t="n">
        <v>275000</v>
      </c>
    </row>
    <row r="78" spans="1:2">
      <c r="A78" s="4" t="s">
        <v>1181</v>
      </c>
      <c r="B78" s="5" t="n">
        <v>6</v>
      </c>
    </row>
    <row r="79" spans="1:2">
      <c r="A79" s="4" t="s">
        <v>1182</v>
      </c>
      <c r="B79" s="4" t="s">
        <v>877</v>
      </c>
    </row>
    <row r="80" spans="1:2">
      <c r="A80" s="4" t="s">
        <v>1183</v>
      </c>
      <c r="B80" s="5" t="n">
        <v>2000000</v>
      </c>
    </row>
    <row r="81" spans="1:2">
      <c r="A81" s="4" t="s">
        <v>1184</v>
      </c>
      <c r="B81" s="7" t="n">
        <v>0.001</v>
      </c>
    </row>
    <row r="82" spans="1:2">
      <c r="A82" s="4" t="s">
        <v>1185</v>
      </c>
      <c r="B82" s="4" t="s">
        <v>822</v>
      </c>
    </row>
    <row r="83" spans="1:2">
      <c r="A83" s="4" t="s">
        <v>1186</v>
      </c>
      <c r="B83" s="5" t="n">
        <v>3000000</v>
      </c>
    </row>
    <row r="84" spans="1:2">
      <c r="A84" s="4" t="s">
        <v>1187</v>
      </c>
      <c r="B84" s="10" t="n">
        <v>0.25</v>
      </c>
    </row>
    <row r="85" spans="1:2">
      <c r="A85" s="4" t="s">
        <v>1188</v>
      </c>
      <c r="B85" s="5" t="n">
        <v>5</v>
      </c>
    </row>
    <row r="86" spans="1:2">
      <c r="A86" s="4" t="s">
        <v>1189</v>
      </c>
      <c r="B86" s="4" t="s">
        <v>8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41</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7</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41</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4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41</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59</v>
      </c>
    </row>
    <row r="2" spans="1:3">
      <c r="A2" s="3" t="s">
        <v>60</v>
      </c>
    </row>
    <row r="3" spans="1:3">
      <c r="A3" s="4" t="s">
        <v>61</v>
      </c>
      <c r="B3" s="6" t="n">
        <v>6445</v>
      </c>
      <c r="C3" s="6" t="n">
        <v>262</v>
      </c>
    </row>
    <row r="4" spans="1:3">
      <c r="A4" s="4" t="s">
        <v>62</v>
      </c>
      <c r="B4" s="5" t="n">
        <v>52176</v>
      </c>
      <c r="C4" s="5" t="n">
        <v>0</v>
      </c>
    </row>
    <row r="5" spans="1:3">
      <c r="A5" s="4" t="s">
        <v>63</v>
      </c>
      <c r="B5" s="5" t="n">
        <v>58621</v>
      </c>
      <c r="C5" s="5" t="n">
        <v>262</v>
      </c>
    </row>
    <row r="6" spans="1:3">
      <c r="A6" s="4" t="s">
        <v>64</v>
      </c>
      <c r="B6" s="5" t="n">
        <v>50000</v>
      </c>
      <c r="C6" s="5" t="n">
        <v>0</v>
      </c>
    </row>
    <row r="7" spans="1:3">
      <c r="A7" s="4" t="s">
        <v>65</v>
      </c>
      <c r="B7" s="5" t="n">
        <v>785060</v>
      </c>
      <c r="C7" s="5" t="n">
        <v>785060</v>
      </c>
    </row>
    <row r="8" spans="1:3">
      <c r="A8" s="4" t="s">
        <v>66</v>
      </c>
      <c r="B8" s="5" t="n">
        <v>458415</v>
      </c>
      <c r="C8" s="5" t="n">
        <v>579035</v>
      </c>
    </row>
    <row r="9" spans="1:3">
      <c r="A9" s="4" t="s">
        <v>67</v>
      </c>
      <c r="B9" s="5" t="n">
        <v>7800</v>
      </c>
      <c r="C9" s="5" t="n">
        <v>0</v>
      </c>
    </row>
    <row r="10" spans="1:3">
      <c r="A10" s="4" t="s">
        <v>68</v>
      </c>
      <c r="B10" s="5" t="n">
        <v>1359896</v>
      </c>
      <c r="C10" s="5" t="n">
        <v>1364357</v>
      </c>
    </row>
    <row r="11" spans="1:3">
      <c r="A11" s="3" t="s">
        <v>69</v>
      </c>
    </row>
    <row r="12" spans="1:3">
      <c r="A12" s="4" t="s">
        <v>70</v>
      </c>
      <c r="B12" s="5" t="n">
        <v>2082978</v>
      </c>
      <c r="C12" s="5" t="n">
        <v>2655138</v>
      </c>
    </row>
    <row r="13" spans="1:3">
      <c r="A13" s="4" t="s">
        <v>71</v>
      </c>
      <c r="B13" s="5" t="n">
        <v>52176</v>
      </c>
      <c r="C13" s="5" t="n">
        <v>0</v>
      </c>
    </row>
    <row r="14" spans="1:3">
      <c r="A14" s="4" t="s">
        <v>72</v>
      </c>
      <c r="B14" s="5" t="n">
        <v>2824200</v>
      </c>
      <c r="C14" s="5" t="n">
        <v>0</v>
      </c>
    </row>
    <row r="15" spans="1:3">
      <c r="A15" s="4" t="s">
        <v>73</v>
      </c>
      <c r="B15" s="5" t="n">
        <v>62800</v>
      </c>
      <c r="C15" s="5" t="n">
        <v>23925</v>
      </c>
    </row>
    <row r="16" spans="1:3">
      <c r="A16" s="4" t="s">
        <v>74</v>
      </c>
      <c r="B16" s="5" t="n">
        <v>0</v>
      </c>
      <c r="C16" s="5" t="n">
        <v>724903</v>
      </c>
    </row>
    <row r="17" spans="1:3">
      <c r="A17" s="4" t="s">
        <v>75</v>
      </c>
      <c r="B17" s="5" t="n">
        <v>0</v>
      </c>
      <c r="C17" s="5" t="n">
        <v>411006</v>
      </c>
    </row>
    <row r="18" spans="1:3">
      <c r="A18" s="4" t="s">
        <v>76</v>
      </c>
      <c r="B18" s="5" t="n">
        <v>345000</v>
      </c>
      <c r="C18" s="5" t="n">
        <v>0</v>
      </c>
    </row>
    <row r="19" spans="1:3">
      <c r="A19" s="4" t="s">
        <v>77</v>
      </c>
      <c r="B19" s="5" t="n">
        <v>18616</v>
      </c>
      <c r="C19" s="5" t="n">
        <v>0</v>
      </c>
    </row>
    <row r="20" spans="1:3">
      <c r="A20" s="4" t="s">
        <v>78</v>
      </c>
      <c r="B20" s="5" t="n">
        <v>126152</v>
      </c>
      <c r="C20" s="5" t="n">
        <v>0</v>
      </c>
    </row>
    <row r="21" spans="1:3">
      <c r="A21" s="4" t="s">
        <v>79</v>
      </c>
      <c r="B21" s="5" t="n">
        <v>1102364</v>
      </c>
      <c r="C21" s="5" t="n">
        <v>296000</v>
      </c>
    </row>
    <row r="22" spans="1:3">
      <c r="A22" s="4" t="s">
        <v>80</v>
      </c>
      <c r="B22" s="5" t="n">
        <v>1108480</v>
      </c>
      <c r="C22" s="5" t="n">
        <v>1004720</v>
      </c>
    </row>
    <row r="23" spans="1:3">
      <c r="A23" s="4" t="s">
        <v>81</v>
      </c>
      <c r="B23" s="5" t="n">
        <v>7722766</v>
      </c>
      <c r="C23" s="5" t="n">
        <v>5115692</v>
      </c>
    </row>
    <row r="24" spans="1:3">
      <c r="A24" s="3" t="s">
        <v>82</v>
      </c>
    </row>
    <row r="25" spans="1:3">
      <c r="A25" s="4" t="s">
        <v>72</v>
      </c>
      <c r="B25" s="5" t="n">
        <v>1240000</v>
      </c>
      <c r="C25" s="5" t="n">
        <v>0</v>
      </c>
    </row>
    <row r="26" spans="1:3">
      <c r="A26" s="4" t="s">
        <v>83</v>
      </c>
      <c r="B26" s="5" t="n">
        <v>442000</v>
      </c>
      <c r="C26" s="5" t="n">
        <v>430000</v>
      </c>
    </row>
    <row r="27" spans="1:3">
      <c r="A27" s="4" t="s">
        <v>84</v>
      </c>
      <c r="B27" s="5" t="n">
        <v>325165</v>
      </c>
      <c r="C27" s="5" t="n">
        <v>310000</v>
      </c>
    </row>
    <row r="28" spans="1:3">
      <c r="A28" s="4" t="s">
        <v>85</v>
      </c>
      <c r="B28" s="5" t="n">
        <v>0</v>
      </c>
      <c r="C28" s="5" t="n">
        <v>34000</v>
      </c>
    </row>
    <row r="29" spans="1:3">
      <c r="A29" s="4" t="s">
        <v>86</v>
      </c>
      <c r="B29" s="5" t="n">
        <v>0</v>
      </c>
      <c r="C29" s="5" t="n">
        <v>184870</v>
      </c>
    </row>
    <row r="30" spans="1:3">
      <c r="A30" s="4" t="s">
        <v>77</v>
      </c>
      <c r="B30" s="5" t="n">
        <v>0</v>
      </c>
      <c r="C30" s="5" t="n">
        <v>28995</v>
      </c>
    </row>
    <row r="31" spans="1:3">
      <c r="A31" s="4" t="s">
        <v>78</v>
      </c>
      <c r="B31" s="5" t="n">
        <v>633294</v>
      </c>
      <c r="C31" s="5" t="n">
        <v>0</v>
      </c>
    </row>
    <row r="32" spans="1:3">
      <c r="A32" s="4" t="s">
        <v>87</v>
      </c>
      <c r="B32" s="5" t="n">
        <v>760154</v>
      </c>
      <c r="C32" s="5" t="n">
        <v>720154</v>
      </c>
    </row>
    <row r="33" spans="1:3">
      <c r="A33" s="4" t="s">
        <v>88</v>
      </c>
      <c r="B33" s="5" t="n">
        <v>491100</v>
      </c>
      <c r="C33" s="5" t="n">
        <v>491100</v>
      </c>
    </row>
    <row r="34" spans="1:3">
      <c r="A34" s="4" t="s">
        <v>89</v>
      </c>
      <c r="B34" s="5" t="n">
        <v>3891713</v>
      </c>
      <c r="C34" s="5" t="n">
        <v>2199119</v>
      </c>
    </row>
    <row r="35" spans="1:3">
      <c r="A35" s="4" t="s">
        <v>90</v>
      </c>
      <c r="B35" s="5" t="n">
        <v>11614479</v>
      </c>
      <c r="C35" s="5" t="n">
        <v>7314811</v>
      </c>
    </row>
    <row r="36" spans="1:3">
      <c r="A36" s="3" t="s">
        <v>91</v>
      </c>
    </row>
    <row r="37" spans="1:3">
      <c r="A37" s="4" t="s">
        <v>92</v>
      </c>
      <c r="B37" s="5" t="n">
        <v>978</v>
      </c>
      <c r="C37" s="5" t="n">
        <v>1014</v>
      </c>
    </row>
    <row r="38" spans="1:3">
      <c r="A38" s="4" t="s">
        <v>93</v>
      </c>
      <c r="B38" s="5" t="n">
        <v>250124</v>
      </c>
      <c r="C38" s="5" t="n">
        <v>158113</v>
      </c>
    </row>
    <row r="39" spans="1:3">
      <c r="A39" s="4" t="s">
        <v>94</v>
      </c>
      <c r="B39" s="5" t="n">
        <v>1599036</v>
      </c>
      <c r="C39" s="5" t="n">
        <v>1699000</v>
      </c>
    </row>
    <row r="40" spans="1:3">
      <c r="A40" s="4" t="s">
        <v>95</v>
      </c>
      <c r="B40" s="5" t="n">
        <v>19952533</v>
      </c>
      <c r="C40" s="5" t="n">
        <v>11382341</v>
      </c>
    </row>
    <row r="41" spans="1:3">
      <c r="A41" s="4" t="s">
        <v>96</v>
      </c>
      <c r="B41" s="5" t="n">
        <v>-32057254</v>
      </c>
      <c r="C41" s="5" t="n">
        <v>-19190922</v>
      </c>
    </row>
    <row r="42" spans="1:3">
      <c r="A42" s="4" t="s">
        <v>97</v>
      </c>
      <c r="B42" s="5" t="n">
        <v>-10254583</v>
      </c>
      <c r="C42" s="5" t="n">
        <v>-5950454</v>
      </c>
    </row>
    <row r="43" spans="1:3">
      <c r="A43" s="4" t="s">
        <v>98</v>
      </c>
      <c r="B43" s="6" t="n">
        <v>1359896</v>
      </c>
      <c r="C43" s="6" t="n">
        <v>1364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41</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4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41</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5</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41</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8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8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9</v>
      </c>
    </row>
    <row r="2" spans="1:3">
      <c r="A2" s="3" t="s">
        <v>4</v>
      </c>
    </row>
    <row r="3" spans="1:3">
      <c r="A3" s="4" t="s">
        <v>100</v>
      </c>
      <c r="B3" s="7" t="n">
        <v>0.001</v>
      </c>
      <c r="C3" s="7" t="n">
        <v>0.001</v>
      </c>
    </row>
    <row r="4" spans="1:3">
      <c r="A4" s="4" t="s">
        <v>101</v>
      </c>
      <c r="B4" s="5" t="n">
        <v>10000000</v>
      </c>
      <c r="C4" s="5" t="n">
        <v>10000000</v>
      </c>
    </row>
    <row r="5" spans="1:3">
      <c r="A5" s="4" t="s">
        <v>102</v>
      </c>
      <c r="B5" s="5" t="n">
        <v>977352</v>
      </c>
      <c r="C5" s="5" t="n">
        <v>863691</v>
      </c>
    </row>
    <row r="6" spans="1:3">
      <c r="A6" s="4" t="s">
        <v>103</v>
      </c>
      <c r="B6" s="7" t="n">
        <v>0.001</v>
      </c>
      <c r="C6" s="7" t="n">
        <v>0.001</v>
      </c>
    </row>
    <row r="7" spans="1:3">
      <c r="A7" s="4" t="s">
        <v>104</v>
      </c>
      <c r="B7" s="5" t="n">
        <v>500000000</v>
      </c>
      <c r="C7" s="5" t="n">
        <v>500000000</v>
      </c>
    </row>
    <row r="8" spans="1:3">
      <c r="A8" s="4" t="s">
        <v>105</v>
      </c>
      <c r="B8" s="5" t="n">
        <v>250124755</v>
      </c>
      <c r="C8" s="5" t="n">
        <v>158113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8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80</v>
      </c>
    </row>
    <row r="4" spans="1:2">
      <c r="A4" s="4" t="s">
        <v>64</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80</v>
      </c>
    </row>
    <row r="4" spans="1:2">
      <c r="A4" s="4" t="s">
        <v>24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80</v>
      </c>
    </row>
    <row r="4" spans="1:2">
      <c r="A4" s="4" t="s">
        <v>25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8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8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80</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80</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6</v>
      </c>
      <c r="B1" s="2" t="s">
        <v>1</v>
      </c>
    </row>
    <row r="2" spans="1:3">
      <c r="B2" s="2" t="s">
        <v>2</v>
      </c>
      <c r="C2" s="2" t="s">
        <v>59</v>
      </c>
    </row>
    <row r="3" spans="1:3">
      <c r="A3" s="3" t="s">
        <v>107</v>
      </c>
    </row>
    <row r="4" spans="1:3">
      <c r="A4" s="4" t="s">
        <v>108</v>
      </c>
      <c r="B4" s="6" t="n">
        <v>128600</v>
      </c>
      <c r="C4" s="6" t="n">
        <v>11739</v>
      </c>
    </row>
    <row r="5" spans="1:3">
      <c r="A5" s="4" t="s">
        <v>109</v>
      </c>
      <c r="B5" s="5" t="n">
        <v>16827</v>
      </c>
      <c r="C5" s="5" t="n">
        <v>20339</v>
      </c>
    </row>
    <row r="6" spans="1:3">
      <c r="A6" s="4" t="s">
        <v>110</v>
      </c>
      <c r="B6" s="5" t="n">
        <v>111773</v>
      </c>
      <c r="C6" s="5" t="n">
        <v>-8600</v>
      </c>
    </row>
    <row r="7" spans="1:3">
      <c r="A7" s="4" t="s">
        <v>111</v>
      </c>
      <c r="B7" s="5" t="n">
        <v>6505461</v>
      </c>
      <c r="C7" s="5" t="n">
        <v>6626063</v>
      </c>
    </row>
    <row r="8" spans="1:3">
      <c r="A8" s="4" t="s">
        <v>112</v>
      </c>
      <c r="B8" s="5" t="n">
        <v>-6393688</v>
      </c>
      <c r="C8" s="5" t="n">
        <v>-6634663</v>
      </c>
    </row>
    <row r="9" spans="1:3">
      <c r="A9" s="3" t="s">
        <v>113</v>
      </c>
    </row>
    <row r="10" spans="1:3">
      <c r="A10" s="4" t="s">
        <v>114</v>
      </c>
      <c r="B10" s="5" t="n">
        <v>0</v>
      </c>
      <c r="C10" s="5" t="n">
        <v>4478268</v>
      </c>
    </row>
    <row r="11" spans="1:3">
      <c r="A11" s="4" t="s">
        <v>115</v>
      </c>
      <c r="B11" s="5" t="n">
        <v>-927399</v>
      </c>
      <c r="C11" s="5" t="n">
        <v>22858009</v>
      </c>
    </row>
    <row r="12" spans="1:3">
      <c r="A12" s="4" t="s">
        <v>116</v>
      </c>
      <c r="B12" s="5" t="n">
        <v>194511</v>
      </c>
      <c r="C12" s="5" t="n">
        <v>-123875</v>
      </c>
    </row>
    <row r="13" spans="1:3">
      <c r="A13" s="4" t="s">
        <v>117</v>
      </c>
      <c r="B13" s="5" t="n">
        <v>-4134972</v>
      </c>
      <c r="C13" s="5" t="n">
        <v>0</v>
      </c>
    </row>
    <row r="14" spans="1:3">
      <c r="A14" s="4" t="s">
        <v>118</v>
      </c>
      <c r="B14" s="5" t="n">
        <v>-1002276</v>
      </c>
      <c r="C14" s="5" t="n">
        <v>0</v>
      </c>
    </row>
    <row r="15" spans="1:3">
      <c r="A15" s="4" t="s">
        <v>119</v>
      </c>
      <c r="B15" s="5" t="n">
        <v>-20000</v>
      </c>
      <c r="C15" s="5" t="n">
        <v>-2805000</v>
      </c>
    </row>
    <row r="16" spans="1:3">
      <c r="A16" s="4" t="s">
        <v>120</v>
      </c>
      <c r="B16" s="5" t="n">
        <v>-582508</v>
      </c>
      <c r="C16" s="5" t="n">
        <v>-2164530</v>
      </c>
    </row>
    <row r="17" spans="1:3">
      <c r="A17" s="4" t="s">
        <v>121</v>
      </c>
      <c r="B17" s="5" t="n">
        <v>-6472644</v>
      </c>
      <c r="C17" s="5" t="n">
        <v>22242872</v>
      </c>
    </row>
    <row r="18" spans="1:3">
      <c r="A18" s="4" t="s">
        <v>122</v>
      </c>
      <c r="B18" s="5" t="n">
        <v>-12866332</v>
      </c>
      <c r="C18" s="5" t="n">
        <v>15608209</v>
      </c>
    </row>
    <row r="19" spans="1:3">
      <c r="A19" s="4" t="s">
        <v>123</v>
      </c>
      <c r="B19" s="5" t="n">
        <v>0</v>
      </c>
      <c r="C19" s="5" t="n">
        <v>-824398</v>
      </c>
    </row>
    <row r="20" spans="1:3">
      <c r="A20" s="4" t="s">
        <v>124</v>
      </c>
      <c r="B20" s="6" t="n">
        <v>-12866332</v>
      </c>
      <c r="C20" s="6" t="n">
        <v>14783811</v>
      </c>
    </row>
    <row r="21" spans="1:3">
      <c r="A21" s="4" t="s">
        <v>125</v>
      </c>
      <c r="B21" s="7" t="n">
        <v>-0.064</v>
      </c>
      <c r="C21" s="7" t="n">
        <v>0.105</v>
      </c>
    </row>
    <row r="22" spans="1:3">
      <c r="A22" s="4" t="s">
        <v>126</v>
      </c>
      <c r="B22" s="5" t="n">
        <v>0</v>
      </c>
      <c r="C22" s="8" t="n">
        <v>-0.006</v>
      </c>
    </row>
    <row r="23" spans="1:3">
      <c r="A23" s="3" t="s">
        <v>127</v>
      </c>
    </row>
    <row r="24" spans="1:3">
      <c r="A24" s="4" t="s">
        <v>125</v>
      </c>
      <c r="B24" s="8" t="n">
        <v>-0.049</v>
      </c>
      <c r="C24" s="8" t="n">
        <v>0.07199999999999999</v>
      </c>
    </row>
    <row r="25" spans="1:3">
      <c r="A25" s="4" t="s">
        <v>126</v>
      </c>
      <c r="B25" s="6" t="n">
        <v>0</v>
      </c>
      <c r="C25" s="7" t="n">
        <v>-0.004</v>
      </c>
    </row>
    <row r="26" spans="1:3">
      <c r="A26" s="4" t="s">
        <v>128</v>
      </c>
      <c r="B26" s="5" t="n">
        <v>201920901</v>
      </c>
      <c r="C26" s="5" t="n">
        <v>148335736</v>
      </c>
    </row>
    <row r="27" spans="1:3">
      <c r="A27" s="4" t="s">
        <v>129</v>
      </c>
      <c r="B27" s="5" t="n">
        <v>261528105</v>
      </c>
      <c r="C27" s="5" t="n">
        <v>215576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80</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80</v>
      </c>
    </row>
    <row r="4" spans="1:2">
      <c r="A4" s="4" t="s">
        <v>269</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8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331</v>
      </c>
    </row>
    <row r="4" spans="1:2">
      <c r="A4" s="4" t="s">
        <v>243</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1</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1</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331</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331</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331</v>
      </c>
    </row>
    <row r="4" spans="1:2">
      <c r="A4" s="4" t="s">
        <v>249</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56"/>
    <col customWidth="1" max="2" min="2" width="24"/>
    <col customWidth="1" max="3" min="3" width="16"/>
    <col customWidth="1" max="4" min="4" width="21"/>
    <col customWidth="1" max="5" min="5" width="20"/>
    <col customWidth="1" max="6" min="6" width="33"/>
    <col customWidth="1" max="7" min="7" width="30"/>
    <col customWidth="1" max="8" min="8" width="29"/>
    <col customWidth="1" max="9" min="9" width="25"/>
    <col customWidth="1" max="10" min="10" width="20"/>
    <col customWidth="1" max="11" min="11" width="13"/>
  </cols>
  <sheetData>
    <row r="1" spans="1:11">
      <c r="A1" s="1" t="s">
        <v>130</v>
      </c>
      <c r="B1" s="2" t="s">
        <v>131</v>
      </c>
      <c r="C1" s="2" t="s">
        <v>132</v>
      </c>
      <c r="D1" s="2" t="s">
        <v>133</v>
      </c>
      <c r="E1" s="2" t="s">
        <v>134</v>
      </c>
      <c r="F1" s="2" t="s">
        <v>135</v>
      </c>
      <c r="G1" s="2" t="s">
        <v>136</v>
      </c>
      <c r="H1" s="2" t="s">
        <v>137</v>
      </c>
      <c r="I1" s="2" t="s">
        <v>138</v>
      </c>
      <c r="J1" s="2" t="s">
        <v>139</v>
      </c>
      <c r="K1" s="2" t="s">
        <v>140</v>
      </c>
    </row>
    <row r="2" spans="1:11">
      <c r="A2" s="4" t="s">
        <v>141</v>
      </c>
      <c r="C2" s="6" t="n">
        <v>864</v>
      </c>
      <c r="E2" s="6" t="n">
        <v>136754</v>
      </c>
      <c r="F2" s="6" t="n">
        <v>665803</v>
      </c>
      <c r="G2" s="6" t="n">
        <v>9637860</v>
      </c>
      <c r="H2" s="6" t="n">
        <v>-3188092</v>
      </c>
      <c r="I2" s="6" t="n">
        <v>-592</v>
      </c>
      <c r="J2" s="6" t="n">
        <v>-33691386</v>
      </c>
      <c r="K2" s="6" t="n">
        <v>-26438789</v>
      </c>
    </row>
    <row r="3" spans="1:11">
      <c r="A3" s="4" t="s">
        <v>142</v>
      </c>
      <c r="B3" s="5" t="n">
        <v>863691</v>
      </c>
      <c r="D3" s="5" t="n">
        <v>136754530</v>
      </c>
    </row>
    <row r="4" spans="1:11">
      <c r="A4" s="4" t="s">
        <v>143</v>
      </c>
      <c r="G4" s="5" t="n">
        <v>283347</v>
      </c>
      <c r="J4" s="5" t="n">
        <v>-283347</v>
      </c>
      <c r="K4" s="5" t="n">
        <v>0</v>
      </c>
    </row>
    <row r="5" spans="1:11">
      <c r="A5" s="4" t="s">
        <v>144</v>
      </c>
      <c r="K5" s="5" t="n">
        <v>0</v>
      </c>
    </row>
    <row r="6" spans="1:11">
      <c r="A6" s="4" t="s">
        <v>145</v>
      </c>
      <c r="E6" s="5" t="n">
        <v>2000</v>
      </c>
      <c r="G6" s="5" t="n">
        <v>238000</v>
      </c>
      <c r="K6" s="5" t="n">
        <v>240000</v>
      </c>
    </row>
    <row r="7" spans="1:11">
      <c r="A7" s="4" t="s">
        <v>145</v>
      </c>
      <c r="D7" s="5" t="n">
        <v>2000000</v>
      </c>
    </row>
    <row r="8" spans="1:11">
      <c r="A8" s="4" t="s">
        <v>146</v>
      </c>
      <c r="E8" s="5" t="n">
        <v>6000</v>
      </c>
      <c r="G8" s="5" t="n">
        <v>984000</v>
      </c>
      <c r="K8" s="5" t="n">
        <v>985000</v>
      </c>
    </row>
    <row r="9" spans="1:11">
      <c r="A9" s="4" t="s">
        <v>146</v>
      </c>
      <c r="D9" s="5" t="n">
        <v>6</v>
      </c>
    </row>
    <row r="10" spans="1:11">
      <c r="A10" s="4" t="s">
        <v>147</v>
      </c>
      <c r="E10" s="5" t="n">
        <v>2810</v>
      </c>
      <c r="G10" s="5" t="n">
        <v>278190</v>
      </c>
      <c r="H10" s="5" t="n">
        <v>-281000</v>
      </c>
      <c r="K10" s="5" t="n">
        <v>0</v>
      </c>
    </row>
    <row r="11" spans="1:11">
      <c r="A11" s="4" t="s">
        <v>147</v>
      </c>
      <c r="D11" s="5" t="n">
        <v>2810000</v>
      </c>
    </row>
    <row r="12" spans="1:11">
      <c r="A12" s="4" t="s">
        <v>148</v>
      </c>
      <c r="E12" s="5" t="n">
        <v>6881</v>
      </c>
      <c r="G12" s="5" t="n">
        <v>668733</v>
      </c>
      <c r="K12" s="5" t="n">
        <v>675614</v>
      </c>
    </row>
    <row r="13" spans="1:11">
      <c r="A13" s="4" t="s">
        <v>148</v>
      </c>
      <c r="D13" s="5" t="n">
        <v>6881130</v>
      </c>
    </row>
    <row r="14" spans="1:11">
      <c r="A14" s="4" t="s">
        <v>149</v>
      </c>
      <c r="E14" s="5" t="n">
        <v>847</v>
      </c>
      <c r="G14" s="5" t="n">
        <v>268479</v>
      </c>
      <c r="K14" s="5" t="n">
        <v>269326</v>
      </c>
    </row>
    <row r="15" spans="1:11">
      <c r="A15" s="4" t="s">
        <v>149</v>
      </c>
      <c r="D15" s="5" t="n">
        <v>846051</v>
      </c>
    </row>
    <row r="16" spans="1:11">
      <c r="A16" s="4" t="s">
        <v>150</v>
      </c>
      <c r="E16" s="5" t="n">
        <v>1071</v>
      </c>
      <c r="G16" s="5" t="n">
        <v>186429</v>
      </c>
      <c r="K16" s="5" t="n">
        <v>187500</v>
      </c>
    </row>
    <row r="17" spans="1:11">
      <c r="A17" s="4" t="s">
        <v>150</v>
      </c>
      <c r="D17" s="5" t="n">
        <v>1071430</v>
      </c>
    </row>
    <row r="18" spans="1:11">
      <c r="A18" s="4" t="s">
        <v>151</v>
      </c>
      <c r="E18" s="5" t="n">
        <v>1750</v>
      </c>
      <c r="G18" s="5" t="n">
        <v>277360</v>
      </c>
      <c r="H18" s="5" t="n">
        <v>-153000</v>
      </c>
      <c r="K18" s="5" t="n">
        <v>126110</v>
      </c>
    </row>
    <row r="19" spans="1:11">
      <c r="A19" s="4" t="s">
        <v>151</v>
      </c>
      <c r="D19" s="5" t="n">
        <v>1750000</v>
      </c>
    </row>
    <row r="20" spans="1:11">
      <c r="A20" s="4" t="s">
        <v>152</v>
      </c>
      <c r="G20" s="5" t="n">
        <v>539200</v>
      </c>
      <c r="H20" s="5" t="n">
        <v>-539200</v>
      </c>
      <c r="K20" s="5" t="n">
        <v>0</v>
      </c>
    </row>
    <row r="21" spans="1:11">
      <c r="A21" s="4" t="s">
        <v>153</v>
      </c>
      <c r="G21" s="5" t="n">
        <v>294500</v>
      </c>
      <c r="H21" s="5" t="n">
        <v>-294500</v>
      </c>
      <c r="K21" s="5" t="n">
        <v>0</v>
      </c>
    </row>
    <row r="22" spans="1:11">
      <c r="A22" s="4" t="s">
        <v>154</v>
      </c>
      <c r="G22" s="5" t="n">
        <v>114603</v>
      </c>
      <c r="H22" s="5" t="n">
        <v>-113210</v>
      </c>
      <c r="K22" s="5" t="n">
        <v>1393</v>
      </c>
    </row>
    <row r="23" spans="1:11">
      <c r="A23" s="4" t="s">
        <v>155</v>
      </c>
      <c r="G23" s="5" t="n">
        <v>-184373</v>
      </c>
      <c r="H23" s="5" t="n">
        <v>184373</v>
      </c>
      <c r="K23" s="5" t="n">
        <v>0</v>
      </c>
    </row>
    <row r="24" spans="1:11">
      <c r="A24" s="4" t="s">
        <v>156</v>
      </c>
      <c r="G24" s="5" t="n">
        <v>750200</v>
      </c>
      <c r="K24" s="5" t="n">
        <v>750200</v>
      </c>
    </row>
    <row r="25" spans="1:11">
      <c r="A25" s="4" t="s">
        <v>157</v>
      </c>
      <c r="G25" s="5" t="n">
        <v>-27643</v>
      </c>
      <c r="K25" s="5" t="n">
        <v>-27643</v>
      </c>
    </row>
    <row r="26" spans="1:11">
      <c r="A26" s="4" t="s">
        <v>158</v>
      </c>
      <c r="H26" s="5" t="n">
        <v>1095193</v>
      </c>
      <c r="K26" s="5" t="n">
        <v>1095193</v>
      </c>
    </row>
    <row r="27" spans="1:11">
      <c r="A27" s="4" t="s">
        <v>159</v>
      </c>
      <c r="H27" s="5" t="n">
        <v>572869</v>
      </c>
      <c r="K27" s="5" t="n">
        <v>572869</v>
      </c>
    </row>
    <row r="28" spans="1:11">
      <c r="A28" s="4" t="s">
        <v>160</v>
      </c>
      <c r="H28" s="5" t="n">
        <v>73370</v>
      </c>
      <c r="K28" s="5" t="n">
        <v>73370</v>
      </c>
    </row>
    <row r="29" spans="1:11">
      <c r="A29" s="4" t="s">
        <v>161</v>
      </c>
      <c r="I29" s="5" t="n">
        <v>5592</v>
      </c>
      <c r="K29" s="5" t="n">
        <v>5592</v>
      </c>
    </row>
    <row r="30" spans="1:11">
      <c r="A30" s="4" t="s">
        <v>162</v>
      </c>
      <c r="J30" s="5" t="n">
        <v>14783811</v>
      </c>
      <c r="K30" s="5" t="n">
        <v>14783811</v>
      </c>
    </row>
    <row r="31" spans="1:11">
      <c r="A31" s="4" t="s">
        <v>163</v>
      </c>
      <c r="C31" s="5" t="n">
        <v>1014</v>
      </c>
      <c r="E31" s="5" t="n">
        <v>158113</v>
      </c>
      <c r="F31" s="5" t="n">
        <v>1699000</v>
      </c>
      <c r="G31" s="5" t="n">
        <v>14025538</v>
      </c>
      <c r="H31" s="5" t="n">
        <v>-2643197</v>
      </c>
      <c r="I31" s="5" t="n">
        <v>0</v>
      </c>
      <c r="J31" s="5" t="n">
        <v>-19190922</v>
      </c>
      <c r="K31" s="5" t="n">
        <v>-5950454</v>
      </c>
    </row>
    <row r="32" spans="1:11">
      <c r="A32" s="4" t="s">
        <v>164</v>
      </c>
      <c r="B32" s="5" t="n">
        <v>1013691</v>
      </c>
      <c r="D32" s="5" t="n">
        <v>158113141</v>
      </c>
    </row>
    <row r="33" spans="1:11">
      <c r="A33" s="4" t="s">
        <v>165</v>
      </c>
      <c r="B33" s="5" t="n">
        <v>60000</v>
      </c>
    </row>
    <row r="34" spans="1:11">
      <c r="A34" s="4" t="s">
        <v>165</v>
      </c>
      <c r="C34" s="5" t="n">
        <v>60</v>
      </c>
      <c r="F34" s="5" t="n">
        <v>299940</v>
      </c>
      <c r="K34" s="5" t="n">
        <v>300000</v>
      </c>
    </row>
    <row r="35" spans="1:11">
      <c r="A35" s="4" t="s">
        <v>166</v>
      </c>
      <c r="B35" s="5" t="n">
        <v>90000</v>
      </c>
    </row>
    <row r="36" spans="1:11">
      <c r="A36" s="4" t="s">
        <v>166</v>
      </c>
      <c r="C36" s="5" t="n">
        <v>90</v>
      </c>
      <c r="F36" s="5" t="n">
        <v>449910</v>
      </c>
      <c r="K36" s="5" t="n">
        <v>450000</v>
      </c>
    </row>
    <row r="37" spans="1:11">
      <c r="A37" s="4" t="s">
        <v>162</v>
      </c>
      <c r="J37" s="5" t="n">
        <v>14783811</v>
      </c>
      <c r="K37" s="5" t="n">
        <v>14783811</v>
      </c>
    </row>
    <row r="38" spans="1:11">
      <c r="A38" s="4" t="s">
        <v>144</v>
      </c>
      <c r="C38" s="5" t="n">
        <v>21</v>
      </c>
      <c r="F38" s="5" t="n">
        <v>58211</v>
      </c>
      <c r="K38" s="5" t="n">
        <v>58232</v>
      </c>
    </row>
    <row r="39" spans="1:11">
      <c r="A39" s="4" t="s">
        <v>144</v>
      </c>
      <c r="B39" s="5" t="n">
        <v>21161</v>
      </c>
    </row>
    <row r="40" spans="1:11">
      <c r="A40" s="4" t="s">
        <v>167</v>
      </c>
      <c r="C40" s="5" t="n">
        <v>-57</v>
      </c>
      <c r="F40" s="5" t="n">
        <v>-158175</v>
      </c>
      <c r="K40" s="5" t="n">
        <v>-158232</v>
      </c>
    </row>
    <row r="41" spans="1:11">
      <c r="A41" s="4" t="s">
        <v>167</v>
      </c>
      <c r="B41" s="5" t="n">
        <v>-57500</v>
      </c>
    </row>
    <row r="42" spans="1:11">
      <c r="A42" s="4" t="s">
        <v>168</v>
      </c>
      <c r="C42" s="5" t="n">
        <v>57</v>
      </c>
      <c r="F42" s="5" t="n">
        <v>68943</v>
      </c>
      <c r="K42" s="5" t="n">
        <v>69000</v>
      </c>
    </row>
    <row r="43" spans="1:11">
      <c r="A43" s="4" t="s">
        <v>168</v>
      </c>
      <c r="B43" s="5" t="n">
        <v>57500</v>
      </c>
    </row>
    <row r="44" spans="1:11">
      <c r="A44" s="4" t="s">
        <v>169</v>
      </c>
      <c r="C44" s="5" t="n">
        <v>-57</v>
      </c>
      <c r="E44" s="5" t="n">
        <v>1150</v>
      </c>
      <c r="F44" s="5" t="n">
        <v>-68943</v>
      </c>
      <c r="G44" s="5" t="n">
        <v>67850</v>
      </c>
      <c r="K44" s="5" t="n">
        <v>0</v>
      </c>
    </row>
    <row r="45" spans="1:11">
      <c r="A45" s="4" t="s">
        <v>169</v>
      </c>
      <c r="B45" s="5" t="n">
        <v>-57500</v>
      </c>
      <c r="D45" s="5" t="n">
        <v>1150000</v>
      </c>
    </row>
    <row r="46" spans="1:11">
      <c r="A46" s="4" t="s">
        <v>145</v>
      </c>
      <c r="E46" s="5" t="n">
        <v>24261</v>
      </c>
      <c r="G46" s="5" t="n">
        <v>1738239</v>
      </c>
      <c r="I46" s="5" t="n">
        <v>-500000</v>
      </c>
      <c r="K46" s="5" t="n">
        <v>1262500</v>
      </c>
    </row>
    <row r="47" spans="1:11">
      <c r="A47" s="4" t="s">
        <v>145</v>
      </c>
      <c r="D47" s="5" t="n">
        <v>24260000</v>
      </c>
    </row>
    <row r="48" spans="1:11">
      <c r="A48" s="4" t="s">
        <v>146</v>
      </c>
      <c r="E48" s="5" t="n">
        <v>6000</v>
      </c>
      <c r="G48" s="5" t="n">
        <v>369000</v>
      </c>
      <c r="K48" s="5" t="n">
        <v>375000</v>
      </c>
    </row>
    <row r="49" spans="1:11">
      <c r="A49" s="4" t="s">
        <v>146</v>
      </c>
      <c r="D49" s="5" t="n">
        <v>6000000</v>
      </c>
    </row>
    <row r="50" spans="1:11">
      <c r="A50" s="4" t="s">
        <v>170</v>
      </c>
      <c r="E50" s="5" t="n">
        <v>240</v>
      </c>
      <c r="G50" s="5" t="n">
        <v>14760</v>
      </c>
      <c r="K50" s="5" t="n">
        <v>15000</v>
      </c>
    </row>
    <row r="51" spans="1:11">
      <c r="A51" s="4" t="s">
        <v>170</v>
      </c>
      <c r="D51" s="5" t="n">
        <v>240000</v>
      </c>
    </row>
    <row r="52" spans="1:11">
      <c r="A52" s="4" t="s">
        <v>147</v>
      </c>
      <c r="E52" s="5" t="n">
        <v>3010</v>
      </c>
      <c r="G52" s="5" t="n">
        <v>356504</v>
      </c>
      <c r="H52" s="5" t="n">
        <v>-33000</v>
      </c>
      <c r="K52" s="5" t="n">
        <v>326514</v>
      </c>
    </row>
    <row r="53" spans="1:11">
      <c r="A53" s="4" t="s">
        <v>147</v>
      </c>
      <c r="D53" s="5" t="n">
        <v>3010811</v>
      </c>
    </row>
    <row r="54" spans="1:11">
      <c r="A54" s="4" t="s">
        <v>171</v>
      </c>
      <c r="E54" s="5" t="n">
        <v>6666</v>
      </c>
      <c r="G54" s="5" t="n">
        <v>993334</v>
      </c>
      <c r="K54" s="5" t="n">
        <v>1000000</v>
      </c>
    </row>
    <row r="55" spans="1:11">
      <c r="A55" s="4" t="s">
        <v>171</v>
      </c>
      <c r="D55" s="5" t="n">
        <v>6666667</v>
      </c>
    </row>
    <row r="56" spans="1:11">
      <c r="A56" s="4" t="s">
        <v>148</v>
      </c>
      <c r="E56" s="5" t="n">
        <v>24682</v>
      </c>
      <c r="G56" s="5" t="n">
        <v>1710648</v>
      </c>
      <c r="K56" s="5" t="n">
        <v>1735330</v>
      </c>
    </row>
    <row r="57" spans="1:11">
      <c r="A57" s="4" t="s">
        <v>148</v>
      </c>
      <c r="D57" s="5" t="n">
        <v>24682217</v>
      </c>
    </row>
    <row r="58" spans="1:11">
      <c r="A58" s="4" t="s">
        <v>172</v>
      </c>
      <c r="E58" s="5" t="n">
        <v>12370</v>
      </c>
      <c r="G58" s="5" t="n">
        <v>824630</v>
      </c>
      <c r="K58" s="5" t="n">
        <v>837000</v>
      </c>
    </row>
    <row r="59" spans="1:11">
      <c r="A59" s="4" t="s">
        <v>172</v>
      </c>
      <c r="D59" s="5" t="n">
        <v>12370000</v>
      </c>
    </row>
    <row r="60" spans="1:11">
      <c r="A60" s="4" t="s">
        <v>173</v>
      </c>
      <c r="E60" s="5" t="n">
        <v>1875</v>
      </c>
      <c r="G60" s="5" t="n">
        <v>176825</v>
      </c>
      <c r="K60" s="5" t="n">
        <v>178700</v>
      </c>
    </row>
    <row r="61" spans="1:11">
      <c r="A61" s="4" t="s">
        <v>173</v>
      </c>
      <c r="D61" s="5" t="n">
        <v>1875000</v>
      </c>
    </row>
    <row r="62" spans="1:11">
      <c r="A62" s="4" t="s">
        <v>151</v>
      </c>
      <c r="E62" s="5" t="n">
        <v>8757</v>
      </c>
      <c r="G62" s="5" t="n">
        <v>865791</v>
      </c>
      <c r="H62" s="5" t="n">
        <v>20237</v>
      </c>
      <c r="K62" s="5" t="n">
        <v>894785</v>
      </c>
    </row>
    <row r="63" spans="1:11">
      <c r="A63" s="4" t="s">
        <v>151</v>
      </c>
      <c r="D63" s="5" t="n">
        <v>8756919</v>
      </c>
    </row>
    <row r="64" spans="1:11">
      <c r="A64" s="4" t="s">
        <v>174</v>
      </c>
      <c r="E64" s="5" t="n">
        <v>3000</v>
      </c>
      <c r="G64" s="5" t="n">
        <v>198300</v>
      </c>
      <c r="H64" s="5" t="n">
        <v>-198300</v>
      </c>
      <c r="K64" s="5" t="n">
        <v>3000</v>
      </c>
    </row>
    <row r="65" spans="1:11">
      <c r="A65" s="4" t="s">
        <v>174</v>
      </c>
      <c r="D65" s="5" t="n">
        <v>3000000</v>
      </c>
    </row>
    <row r="66" spans="1:11">
      <c r="A66" s="4" t="s">
        <v>152</v>
      </c>
      <c r="G66" s="5" t="n">
        <v>584000</v>
      </c>
      <c r="H66" s="5" t="n">
        <v>-584000</v>
      </c>
      <c r="K66" s="5" t="n">
        <v>0</v>
      </c>
    </row>
    <row r="67" spans="1:11">
      <c r="A67" s="4" t="s">
        <v>153</v>
      </c>
      <c r="G67" s="5" t="n">
        <v>291700</v>
      </c>
      <c r="H67" s="5" t="n">
        <v>-291700</v>
      </c>
      <c r="K67" s="5" t="n">
        <v>0</v>
      </c>
    </row>
    <row r="68" spans="1:11">
      <c r="A68" s="4" t="s">
        <v>154</v>
      </c>
      <c r="G68" s="5" t="n">
        <v>40730</v>
      </c>
      <c r="K68" s="5" t="n">
        <v>40730</v>
      </c>
    </row>
    <row r="69" spans="1:11">
      <c r="A69" s="4" t="s">
        <v>158</v>
      </c>
      <c r="H69" s="5" t="n">
        <v>699803</v>
      </c>
      <c r="K69" s="5" t="n">
        <v>699803</v>
      </c>
    </row>
    <row r="70" spans="1:11">
      <c r="A70" s="4" t="s">
        <v>159</v>
      </c>
      <c r="H70" s="5" t="n">
        <v>718391</v>
      </c>
      <c r="K70" s="5" t="n">
        <v>718391</v>
      </c>
    </row>
    <row r="71" spans="1:11">
      <c r="A71" s="4" t="s">
        <v>160</v>
      </c>
      <c r="H71" s="5" t="n">
        <v>6450</v>
      </c>
      <c r="K71" s="5" t="n">
        <v>6450</v>
      </c>
    </row>
    <row r="72" spans="1:11">
      <c r="A72" s="4" t="s">
        <v>161</v>
      </c>
      <c r="I72" s="5" t="n">
        <v>500000</v>
      </c>
      <c r="K72" s="5" t="n">
        <v>500000</v>
      </c>
    </row>
    <row r="73" spans="1:11">
      <c r="A73" s="4" t="s">
        <v>162</v>
      </c>
      <c r="J73" s="5" t="n">
        <v>-12866332</v>
      </c>
      <c r="K73" s="5" t="n">
        <v>-12866332</v>
      </c>
    </row>
    <row r="74" spans="1:11">
      <c r="A74" s="4" t="s">
        <v>175</v>
      </c>
      <c r="B74" s="6" t="n">
        <v>977352</v>
      </c>
      <c r="C74" s="6" t="n">
        <v>978</v>
      </c>
      <c r="D74" s="6" t="n">
        <v>250124755</v>
      </c>
      <c r="E74" s="6" t="n">
        <v>250124</v>
      </c>
      <c r="F74" s="6" t="n">
        <v>1599036</v>
      </c>
      <c r="G74" s="6" t="n">
        <v>22257849</v>
      </c>
      <c r="H74" s="6" t="n">
        <v>-2305316</v>
      </c>
      <c r="I74" s="6" t="n">
        <v>0</v>
      </c>
      <c r="J74" s="5" t="n">
        <v>-32057254</v>
      </c>
      <c r="K74" s="5" t="n">
        <v>-10254583</v>
      </c>
    </row>
    <row r="75" spans="1:11">
      <c r="A75" s="4" t="s">
        <v>162</v>
      </c>
      <c r="J75" s="6" t="n">
        <v>-12866332</v>
      </c>
      <c r="K75" s="6" t="n">
        <v>-12866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331</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31</v>
      </c>
    </row>
    <row r="4" spans="1:2">
      <c r="A4" s="4" t="s">
        <v>253</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331</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331</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331</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55"/>
  </cols>
  <sheetData>
    <row r="1" spans="1:2">
      <c r="A1" s="1" t="s">
        <v>361</v>
      </c>
      <c r="B1" s="2" t="s">
        <v>1</v>
      </c>
    </row>
    <row r="2" spans="1:2">
      <c r="B2" s="2" t="s">
        <v>2</v>
      </c>
    </row>
    <row r="3" spans="1:2">
      <c r="A3" s="3" t="s">
        <v>331</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331</v>
      </c>
    </row>
    <row r="4" spans="1:2">
      <c r="A4" s="4" t="s">
        <v>365</v>
      </c>
      <c r="B4"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31</v>
      </c>
    </row>
    <row r="4" spans="1:2">
      <c r="A4" s="4" t="s">
        <v>368</v>
      </c>
      <c r="B4"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331</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331</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v>
      </c>
      <c r="B1" s="2" t="s">
        <v>1</v>
      </c>
    </row>
    <row r="2" spans="1:3">
      <c r="B2" s="2" t="s">
        <v>177</v>
      </c>
      <c r="C2" s="2" t="s">
        <v>178</v>
      </c>
    </row>
    <row r="3" spans="1:3">
      <c r="A3" s="3" t="s">
        <v>179</v>
      </c>
    </row>
    <row r="4" spans="1:3">
      <c r="A4" s="4" t="s">
        <v>124</v>
      </c>
      <c r="B4" s="6" t="n">
        <v>-12866332</v>
      </c>
      <c r="C4" s="6" t="n">
        <v>15608209</v>
      </c>
    </row>
    <row r="5" spans="1:3">
      <c r="A5" s="3" t="s">
        <v>180</v>
      </c>
    </row>
    <row r="6" spans="1:3">
      <c r="A6" s="4" t="s">
        <v>181</v>
      </c>
      <c r="B6" s="5" t="n">
        <v>187381</v>
      </c>
      <c r="C6" s="5" t="n">
        <v>120620</v>
      </c>
    </row>
    <row r="7" spans="1:3">
      <c r="A7" s="4" t="s">
        <v>182</v>
      </c>
      <c r="B7" s="5" t="n">
        <v>2782426</v>
      </c>
      <c r="C7" s="5" t="n">
        <v>3513710</v>
      </c>
    </row>
    <row r="8" spans="1:3">
      <c r="A8" s="4" t="s">
        <v>183</v>
      </c>
      <c r="B8" s="5" t="n">
        <v>-50000</v>
      </c>
      <c r="C8" s="5" t="n">
        <v>0</v>
      </c>
    </row>
    <row r="9" spans="1:3">
      <c r="A9" s="4" t="s">
        <v>119</v>
      </c>
      <c r="B9" s="5" t="n">
        <v>24791</v>
      </c>
      <c r="C9" s="5" t="n">
        <v>2805000</v>
      </c>
    </row>
    <row r="10" spans="1:3">
      <c r="A10" s="4" t="s">
        <v>184</v>
      </c>
      <c r="B10" s="5" t="n">
        <v>0</v>
      </c>
      <c r="C10" s="5" t="n">
        <v>236</v>
      </c>
    </row>
    <row r="11" spans="1:3">
      <c r="A11" s="4" t="s">
        <v>185</v>
      </c>
      <c r="B11" s="5" t="n">
        <v>0</v>
      </c>
      <c r="C11" s="5" t="n">
        <v>-4478268</v>
      </c>
    </row>
    <row r="12" spans="1:3">
      <c r="A12" s="4" t="s">
        <v>186</v>
      </c>
      <c r="B12" s="5" t="n">
        <v>927399</v>
      </c>
      <c r="C12" s="5" t="n">
        <v>-22858009</v>
      </c>
    </row>
    <row r="13" spans="1:3">
      <c r="A13" s="4" t="s">
        <v>187</v>
      </c>
      <c r="B13" s="5" t="n">
        <v>-194511</v>
      </c>
      <c r="C13" s="5" t="n">
        <v>123875</v>
      </c>
    </row>
    <row r="14" spans="1:3">
      <c r="A14" s="4" t="s">
        <v>117</v>
      </c>
      <c r="B14" s="5" t="n">
        <v>4134972</v>
      </c>
      <c r="C14" s="5" t="n">
        <v>0</v>
      </c>
    </row>
    <row r="15" spans="1:3">
      <c r="A15" s="4" t="s">
        <v>188</v>
      </c>
      <c r="B15" s="5" t="n">
        <v>1002276</v>
      </c>
      <c r="C15" s="5" t="n">
        <v>0</v>
      </c>
    </row>
    <row r="16" spans="1:3">
      <c r="A16" s="4" t="s">
        <v>189</v>
      </c>
      <c r="B16" s="5" t="n">
        <v>183600</v>
      </c>
      <c r="C16" s="5" t="n">
        <v>1107753</v>
      </c>
    </row>
    <row r="17" spans="1:3">
      <c r="A17" s="3" t="s">
        <v>190</v>
      </c>
    </row>
    <row r="18" spans="1:3">
      <c r="A18" s="4" t="s">
        <v>191</v>
      </c>
      <c r="B18" s="5" t="n">
        <v>0</v>
      </c>
      <c r="C18" s="5" t="n">
        <v>3039</v>
      </c>
    </row>
    <row r="19" spans="1:3">
      <c r="A19" s="4" t="s">
        <v>192</v>
      </c>
      <c r="B19" s="5" t="n">
        <v>-7800</v>
      </c>
      <c r="C19" s="5" t="n">
        <v>0</v>
      </c>
    </row>
    <row r="20" spans="1:3">
      <c r="A20" s="4" t="s">
        <v>193</v>
      </c>
      <c r="B20" s="5" t="n">
        <v>45790</v>
      </c>
      <c r="C20" s="5" t="n">
        <v>1980979</v>
      </c>
    </row>
    <row r="21" spans="1:3">
      <c r="A21" s="4" t="s">
        <v>194</v>
      </c>
      <c r="B21" s="5" t="n">
        <v>7165</v>
      </c>
      <c r="C21" s="5" t="n">
        <v>0</v>
      </c>
    </row>
    <row r="22" spans="1:3">
      <c r="A22" s="4" t="s">
        <v>195</v>
      </c>
      <c r="B22" s="5" t="n">
        <v>877270</v>
      </c>
      <c r="C22" s="5" t="n">
        <v>780872</v>
      </c>
    </row>
    <row r="23" spans="1:3">
      <c r="A23" s="4" t="s">
        <v>196</v>
      </c>
      <c r="B23" s="9" t="n">
        <v>-2.945573</v>
      </c>
      <c r="C23" s="5" t="n">
        <v>-1291984</v>
      </c>
    </row>
    <row r="24" spans="1:3">
      <c r="A24" s="3" t="s">
        <v>197</v>
      </c>
    </row>
    <row r="25" spans="1:3">
      <c r="A25" s="4" t="s">
        <v>198</v>
      </c>
      <c r="B25" s="5" t="n">
        <v>-2628</v>
      </c>
      <c r="C25" s="5" t="n">
        <v>0</v>
      </c>
    </row>
    <row r="26" spans="1:3">
      <c r="A26" s="4" t="s">
        <v>199</v>
      </c>
      <c r="B26" s="5" t="n">
        <v>-2628</v>
      </c>
      <c r="C26" s="5" t="n">
        <v>0</v>
      </c>
    </row>
    <row r="27" spans="1:3">
      <c r="A27" s="3" t="s">
        <v>200</v>
      </c>
    </row>
    <row r="28" spans="1:3">
      <c r="A28" s="4" t="s">
        <v>201</v>
      </c>
      <c r="B28" s="5" t="n">
        <v>-71200</v>
      </c>
      <c r="C28" s="5" t="n">
        <v>0</v>
      </c>
    </row>
    <row r="29" spans="1:3">
      <c r="A29" s="4" t="s">
        <v>202</v>
      </c>
      <c r="B29" s="5" t="n">
        <v>330000</v>
      </c>
      <c r="C29" s="5" t="n">
        <v>0</v>
      </c>
    </row>
    <row r="30" spans="1:3">
      <c r="A30" s="4" t="s">
        <v>203</v>
      </c>
      <c r="B30" s="5" t="n">
        <v>-150379</v>
      </c>
      <c r="C30" s="5" t="n">
        <v>-9245</v>
      </c>
    </row>
    <row r="31" spans="1:3">
      <c r="A31" s="4" t="s">
        <v>204</v>
      </c>
      <c r="B31" s="5" t="n">
        <v>1592280</v>
      </c>
      <c r="C31" s="5" t="n">
        <v>825000</v>
      </c>
    </row>
    <row r="32" spans="1:3">
      <c r="A32" s="4" t="s">
        <v>205</v>
      </c>
      <c r="B32" s="5" t="n">
        <v>-398580</v>
      </c>
      <c r="C32" s="5" t="n">
        <v>-50000</v>
      </c>
    </row>
    <row r="33" spans="1:3">
      <c r="A33" s="4" t="s">
        <v>206</v>
      </c>
      <c r="B33" s="5" t="n">
        <v>0</v>
      </c>
      <c r="C33" s="5" t="n">
        <v>225000</v>
      </c>
    </row>
    <row r="34" spans="1:3">
      <c r="A34" s="4" t="s">
        <v>207</v>
      </c>
      <c r="B34" s="5" t="n">
        <v>-754369</v>
      </c>
      <c r="C34" s="5" t="n">
        <v>0</v>
      </c>
    </row>
    <row r="35" spans="1:3">
      <c r="A35" s="4" t="s">
        <v>208</v>
      </c>
      <c r="B35" s="5" t="n">
        <v>69000</v>
      </c>
      <c r="C35" s="5" t="n">
        <v>300000</v>
      </c>
    </row>
    <row r="36" spans="1:3">
      <c r="A36" s="4" t="s">
        <v>209</v>
      </c>
      <c r="B36" s="5" t="n">
        <v>2337632</v>
      </c>
      <c r="C36" s="5" t="n">
        <v>41250</v>
      </c>
    </row>
    <row r="37" spans="1:3">
      <c r="A37" s="4" t="s">
        <v>210</v>
      </c>
      <c r="B37" s="5" t="n">
        <v>2954384</v>
      </c>
      <c r="C37" s="5" t="n">
        <v>1332005</v>
      </c>
    </row>
    <row r="38" spans="1:3">
      <c r="A38" s="4" t="s">
        <v>211</v>
      </c>
      <c r="B38" s="5" t="n">
        <v>6183</v>
      </c>
      <c r="C38" s="5" t="n">
        <v>40021</v>
      </c>
    </row>
    <row r="39" spans="1:3">
      <c r="A39" s="3" t="s">
        <v>212</v>
      </c>
    </row>
    <row r="40" spans="1:3">
      <c r="A40" s="4" t="s">
        <v>196</v>
      </c>
      <c r="B40" s="5" t="n">
        <v>0</v>
      </c>
      <c r="C40" s="5" t="n">
        <v>-39942</v>
      </c>
    </row>
    <row r="41" spans="1:3">
      <c r="A41" s="4" t="s">
        <v>213</v>
      </c>
      <c r="B41" s="5" t="n">
        <v>0</v>
      </c>
      <c r="C41" s="5" t="n">
        <v>-39942</v>
      </c>
    </row>
    <row r="42" spans="1:3">
      <c r="A42" s="4" t="s">
        <v>214</v>
      </c>
      <c r="B42" s="5" t="n">
        <v>6183</v>
      </c>
      <c r="C42" s="5" t="n">
        <v>79</v>
      </c>
    </row>
    <row r="43" spans="1:3">
      <c r="A43" s="4" t="s">
        <v>215</v>
      </c>
      <c r="B43" s="5" t="n">
        <v>262</v>
      </c>
      <c r="C43" s="5" t="n">
        <v>183</v>
      </c>
    </row>
    <row r="44" spans="1:3">
      <c r="A44" s="4" t="s">
        <v>216</v>
      </c>
      <c r="B44" s="5" t="n">
        <v>6445</v>
      </c>
      <c r="C44" s="5" t="n">
        <v>262</v>
      </c>
    </row>
    <row r="45" spans="1:3">
      <c r="A45" s="3" t="s">
        <v>217</v>
      </c>
    </row>
    <row r="46" spans="1:3">
      <c r="A46" s="4" t="s">
        <v>218</v>
      </c>
      <c r="B46" s="5" t="n">
        <v>24791</v>
      </c>
      <c r="C46" s="5" t="n">
        <v>2805000</v>
      </c>
    </row>
    <row r="47" spans="1:3">
      <c r="A47" s="4" t="s">
        <v>219</v>
      </c>
      <c r="B47" s="5" t="n">
        <v>0</v>
      </c>
      <c r="C47" s="5" t="n">
        <v>347487</v>
      </c>
    </row>
    <row r="48" spans="1:3">
      <c r="A48" s="4" t="s">
        <v>220</v>
      </c>
      <c r="B48" s="5" t="n">
        <v>57000</v>
      </c>
      <c r="C48" s="5" t="n">
        <v>1393</v>
      </c>
    </row>
    <row r="49" spans="1:3">
      <c r="A49" s="4" t="s">
        <v>221</v>
      </c>
      <c r="B49" s="5" t="n">
        <v>30620</v>
      </c>
      <c r="C49" s="5" t="n">
        <v>60350</v>
      </c>
    </row>
    <row r="50" spans="1:3">
      <c r="A50" s="4" t="s">
        <v>222</v>
      </c>
      <c r="B50" s="5" t="n">
        <v>0</v>
      </c>
      <c r="C50" s="5" t="n">
        <v>375100</v>
      </c>
    </row>
    <row r="51" spans="1:3">
      <c r="A51" s="4" t="s">
        <v>223</v>
      </c>
      <c r="B51" s="5" t="n">
        <v>58232</v>
      </c>
      <c r="C51" s="5" t="n">
        <v>0</v>
      </c>
    </row>
    <row r="52" spans="1:3">
      <c r="A52" s="4" t="s">
        <v>169</v>
      </c>
      <c r="B52" s="5" t="n">
        <v>69000</v>
      </c>
      <c r="C52" s="5" t="n">
        <v>0</v>
      </c>
    </row>
    <row r="53" spans="1:3">
      <c r="A53" s="4" t="s">
        <v>224</v>
      </c>
      <c r="B53" s="5" t="n">
        <v>100000</v>
      </c>
      <c r="C53" s="5" t="n">
        <v>0</v>
      </c>
    </row>
    <row r="54" spans="1:3">
      <c r="A54" s="4" t="s">
        <v>225</v>
      </c>
      <c r="B54" s="5" t="n">
        <v>20000</v>
      </c>
      <c r="C54" s="5" t="n">
        <v>0</v>
      </c>
    </row>
    <row r="55" spans="1:3">
      <c r="A55" s="4" t="s">
        <v>226</v>
      </c>
      <c r="B55" s="5" t="n">
        <v>20000</v>
      </c>
      <c r="C55" s="5" t="n">
        <v>0</v>
      </c>
    </row>
    <row r="56" spans="1:3">
      <c r="A56" s="4" t="s">
        <v>227</v>
      </c>
      <c r="B56" s="5" t="n">
        <v>0</v>
      </c>
      <c r="C56" s="5" t="n">
        <v>128132</v>
      </c>
    </row>
    <row r="57" spans="1:3">
      <c r="A57" s="4" t="s">
        <v>228</v>
      </c>
      <c r="B57" s="5" t="n">
        <v>200000</v>
      </c>
      <c r="C57" s="5" t="n">
        <v>0</v>
      </c>
    </row>
    <row r="58" spans="1:3">
      <c r="A58" s="4" t="s">
        <v>229</v>
      </c>
      <c r="B58" s="5" t="n">
        <v>0</v>
      </c>
      <c r="C58" s="5" t="n">
        <v>450000</v>
      </c>
    </row>
    <row r="59" spans="1:3">
      <c r="A59" s="4" t="s">
        <v>230</v>
      </c>
      <c r="B59" s="5" t="n">
        <v>753510</v>
      </c>
      <c r="C59" s="5" t="n">
        <v>0</v>
      </c>
    </row>
    <row r="60" spans="1:3">
      <c r="A60" s="4" t="s">
        <v>231</v>
      </c>
      <c r="B60" s="6" t="n">
        <v>369815</v>
      </c>
      <c r="C60" s="6" t="n">
        <v>0</v>
      </c>
    </row>
    <row r="61" spans="1:3">
      <c r="A61" s="4" t="s">
        <v>232</v>
      </c>
      <c r="B61" s="5" t="n">
        <v>135443</v>
      </c>
      <c r="C61" s="5" t="n">
        <v>675614</v>
      </c>
    </row>
    <row r="62" spans="1:3">
      <c r="A62" s="4" t="s">
        <v>233</v>
      </c>
      <c r="B62" s="6" t="n">
        <v>0</v>
      </c>
      <c r="C62" s="6" t="n">
        <v>755627</v>
      </c>
    </row>
    <row r="63" spans="1:3">
      <c r="A63" s="4" t="s">
        <v>234</v>
      </c>
      <c r="B63" s="5" t="n">
        <v>785479</v>
      </c>
      <c r="C63" s="5" t="n">
        <v>0</v>
      </c>
    </row>
    <row r="64" spans="1:3">
      <c r="A64" s="4" t="s">
        <v>235</v>
      </c>
      <c r="B64" s="5" t="n">
        <v>0</v>
      </c>
      <c r="C64" s="5" t="n">
        <v>576154</v>
      </c>
    </row>
    <row r="65" spans="1:3">
      <c r="A65" s="4" t="s">
        <v>236</v>
      </c>
      <c r="B65" s="5" t="n">
        <v>0</v>
      </c>
      <c r="C65" s="5" t="n">
        <v>42356</v>
      </c>
    </row>
    <row r="66" spans="1:3">
      <c r="A66" s="4" t="s">
        <v>171</v>
      </c>
      <c r="B66" s="5" t="n">
        <v>1000000</v>
      </c>
      <c r="C66" s="5" t="n">
        <v>0</v>
      </c>
    </row>
    <row r="67" spans="1:3">
      <c r="A67" s="4" t="s">
        <v>237</v>
      </c>
      <c r="B67" s="5" t="n">
        <v>50000</v>
      </c>
      <c r="C67" s="5" t="n">
        <v>0</v>
      </c>
    </row>
    <row r="68" spans="1:3">
      <c r="A68" s="3" t="s">
        <v>238</v>
      </c>
    </row>
    <row r="69" spans="1:3">
      <c r="A69" s="4" t="s">
        <v>125</v>
      </c>
      <c r="B69" s="5" t="n">
        <v>470101</v>
      </c>
      <c r="C69" s="5" t="n">
        <v>185937</v>
      </c>
    </row>
    <row r="70" spans="1:3">
      <c r="A70" s="4" t="s">
        <v>126</v>
      </c>
      <c r="B70" s="5" t="n">
        <v>0</v>
      </c>
      <c r="C70" s="5" t="n">
        <v>106</v>
      </c>
    </row>
    <row r="71" spans="1:3">
      <c r="A71" s="4" t="s">
        <v>239</v>
      </c>
      <c r="B71" s="6" t="n">
        <v>0</v>
      </c>
      <c r="C7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331</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331</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331</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331</v>
      </c>
    </row>
    <row r="4" spans="1:2">
      <c r="A4" s="4" t="s">
        <v>386</v>
      </c>
      <c r="B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331</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331</v>
      </c>
    </row>
    <row r="4" spans="1:2">
      <c r="A4" s="4" t="s">
        <v>392</v>
      </c>
      <c r="B4"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1</v>
      </c>
    </row>
    <row r="4" spans="1:2">
      <c r="A4" s="4" t="s">
        <v>395</v>
      </c>
      <c r="B4"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31</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31</v>
      </c>
    </row>
    <row r="4" spans="1:2">
      <c r="A4" s="4" t="s">
        <v>401</v>
      </c>
      <c r="B4"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3</v>
      </c>
      <c r="B1" s="2" t="s">
        <v>1</v>
      </c>
    </row>
    <row r="2" spans="1:2">
      <c r="B2" s="2" t="s">
        <v>177</v>
      </c>
    </row>
    <row r="3" spans="1:2">
      <c r="A3" s="3" t="s">
        <v>4</v>
      </c>
    </row>
    <row r="4" spans="1:2">
      <c r="A4" s="4" t="s">
        <v>404</v>
      </c>
      <c r="B4" s="6" t="n">
        <v>44782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05</v>
      </c>
      <c r="B1" s="2" t="s">
        <v>177</v>
      </c>
    </row>
    <row r="2" spans="1:2">
      <c r="A2" s="3" t="s">
        <v>4</v>
      </c>
    </row>
    <row r="3" spans="1:2">
      <c r="A3" s="4" t="s">
        <v>406</v>
      </c>
      <c r="B3" s="6" t="n">
        <v>32057254</v>
      </c>
    </row>
    <row r="4" spans="1:2">
      <c r="A4" s="4" t="s">
        <v>407</v>
      </c>
      <c r="B4" s="6" t="n">
        <v>7664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8</v>
      </c>
      <c r="B1" s="2" t="s">
        <v>59</v>
      </c>
      <c r="C1" s="2" t="s">
        <v>409</v>
      </c>
    </row>
    <row r="2" spans="1:3">
      <c r="A2" s="4" t="s">
        <v>410</v>
      </c>
    </row>
    <row r="3" spans="1:3">
      <c r="A3" s="3" t="s">
        <v>411</v>
      </c>
    </row>
    <row r="4" spans="1:3">
      <c r="A4" s="4" t="s">
        <v>73</v>
      </c>
      <c r="B4" s="6" t="n">
        <v>0</v>
      </c>
      <c r="C4" s="6" t="n">
        <v>0</v>
      </c>
    </row>
    <row r="5" spans="1:3">
      <c r="A5" s="4" t="s">
        <v>74</v>
      </c>
      <c r="B5" s="5" t="n">
        <v>755627</v>
      </c>
      <c r="C5" s="5" t="n">
        <v>0</v>
      </c>
    </row>
    <row r="6" spans="1:3">
      <c r="A6" s="4" t="s">
        <v>75</v>
      </c>
      <c r="B6" s="5" t="n">
        <v>428132</v>
      </c>
      <c r="C6" s="5" t="n">
        <v>0</v>
      </c>
    </row>
    <row r="7" spans="1:3">
      <c r="A7" s="4" t="s">
        <v>412</v>
      </c>
      <c r="B7" s="5" t="n">
        <v>296000</v>
      </c>
      <c r="C7" s="5" t="n">
        <v>741000</v>
      </c>
    </row>
    <row r="8" spans="1:3">
      <c r="A8" s="4" t="s">
        <v>81</v>
      </c>
      <c r="B8" s="5" t="n">
        <v>5139617</v>
      </c>
      <c r="C8" s="5" t="n">
        <v>4418915</v>
      </c>
    </row>
    <row r="9" spans="1:3">
      <c r="A9" s="4" t="s">
        <v>85</v>
      </c>
      <c r="B9" s="5" t="n">
        <v>0</v>
      </c>
      <c r="C9" s="5" t="n">
        <v>0</v>
      </c>
    </row>
    <row r="10" spans="1:3">
      <c r="A10" s="4" t="s">
        <v>86</v>
      </c>
      <c r="B10" s="5" t="n">
        <v>226050</v>
      </c>
      <c r="C10" s="5" t="n">
        <v>0</v>
      </c>
    </row>
    <row r="11" spans="1:3">
      <c r="A11" s="4" t="s">
        <v>90</v>
      </c>
      <c r="B11" s="5" t="n">
        <v>7345916</v>
      </c>
      <c r="C11" s="5" t="n">
        <v>28930119</v>
      </c>
    </row>
    <row r="12" spans="1:3">
      <c r="A12" s="4" t="s">
        <v>94</v>
      </c>
      <c r="B12" s="5" t="n">
        <v>1415653</v>
      </c>
      <c r="C12" s="5" t="n">
        <v>665803</v>
      </c>
    </row>
    <row r="13" spans="1:3">
      <c r="A13" s="4" t="s">
        <v>95</v>
      </c>
      <c r="B13" s="5" t="n">
        <v>9715921</v>
      </c>
      <c r="C13" s="5" t="n">
        <v>5580668</v>
      </c>
    </row>
    <row r="14" spans="1:3">
      <c r="A14" s="4" t="s">
        <v>96</v>
      </c>
      <c r="B14" s="5" t="n">
        <v>-17272260</v>
      </c>
      <c r="C14" s="5" t="n">
        <v>-33561580</v>
      </c>
    </row>
    <row r="15" spans="1:3">
      <c r="A15" s="4" t="s">
        <v>97</v>
      </c>
      <c r="B15" s="5" t="n">
        <v>-5981559</v>
      </c>
      <c r="C15" s="5" t="n">
        <v>-27178083</v>
      </c>
    </row>
    <row r="16" spans="1:3">
      <c r="A16" s="3" t="s">
        <v>413</v>
      </c>
    </row>
    <row r="17" spans="1:3">
      <c r="A17" s="4" t="s">
        <v>111</v>
      </c>
      <c r="B17" s="5" t="n">
        <v>6552693</v>
      </c>
      <c r="C17" s="5" t="n">
        <v>3997512</v>
      </c>
    </row>
    <row r="18" spans="1:3">
      <c r="A18" s="4" t="s">
        <v>112</v>
      </c>
      <c r="B18" s="5" t="n">
        <v>-6561293</v>
      </c>
      <c r="C18" s="5" t="n">
        <v>-4044619</v>
      </c>
    </row>
    <row r="19" spans="1:3">
      <c r="A19" s="4" t="s">
        <v>186</v>
      </c>
      <c r="B19" s="5" t="n">
        <v>23215862</v>
      </c>
      <c r="C19" s="5" t="n">
        <v>0</v>
      </c>
    </row>
    <row r="20" spans="1:3">
      <c r="A20" s="4" t="s">
        <v>414</v>
      </c>
      <c r="B20" s="5" t="n">
        <v>0</v>
      </c>
      <c r="C20" s="5" t="n">
        <v>0</v>
      </c>
    </row>
    <row r="21" spans="1:3">
      <c r="A21" s="4" t="s">
        <v>119</v>
      </c>
      <c r="B21" s="5" t="n">
        <v>-2806050</v>
      </c>
      <c r="C21" s="5" t="n">
        <v>0</v>
      </c>
    </row>
    <row r="22" spans="1:3">
      <c r="A22" s="4" t="s">
        <v>415</v>
      </c>
      <c r="B22" s="5" t="n">
        <v>-1213069</v>
      </c>
      <c r="C22" s="5" t="n">
        <v>-1016773</v>
      </c>
    </row>
    <row r="23" spans="1:3">
      <c r="A23" s="4" t="s">
        <v>416</v>
      </c>
      <c r="B23" s="5" t="n">
        <v>23675011</v>
      </c>
      <c r="C23" s="5" t="n">
        <v>-6466773</v>
      </c>
    </row>
    <row r="24" spans="1:3">
      <c r="A24" s="4" t="s">
        <v>122</v>
      </c>
      <c r="B24" s="5" t="n">
        <v>17113718</v>
      </c>
      <c r="C24" s="5" t="n">
        <v>-10511392</v>
      </c>
    </row>
    <row r="25" spans="1:3">
      <c r="A25" s="4" t="s">
        <v>124</v>
      </c>
      <c r="B25" s="5" t="n">
        <v>16289320</v>
      </c>
      <c r="C25" s="5" t="n">
        <v>-13664945</v>
      </c>
    </row>
    <row r="26" spans="1:3">
      <c r="A26" s="4" t="s">
        <v>417</v>
      </c>
      <c r="B26" s="8" t="n">
        <v>0.115</v>
      </c>
      <c r="C26" s="8" t="n">
        <v>-0.08699999999999999</v>
      </c>
    </row>
    <row r="27" spans="1:3">
      <c r="A27" s="4" t="s">
        <v>418</v>
      </c>
      <c r="B27" s="8" t="n">
        <v>0.079</v>
      </c>
      <c r="C27" s="8" t="n">
        <v>-0.059</v>
      </c>
    </row>
    <row r="28" spans="1:3">
      <c r="A28" s="3" t="s">
        <v>419</v>
      </c>
    </row>
    <row r="29" spans="1:3">
      <c r="A29" s="4" t="s">
        <v>124</v>
      </c>
      <c r="B29" s="5" t="n">
        <v>17113718</v>
      </c>
      <c r="C29" s="5" t="n">
        <v>-10511392</v>
      </c>
    </row>
    <row r="30" spans="1:3">
      <c r="A30" s="4" t="s">
        <v>182</v>
      </c>
      <c r="B30" s="5" t="n">
        <v>3440340</v>
      </c>
      <c r="C30" s="5" t="n">
        <v>2473510</v>
      </c>
    </row>
    <row r="31" spans="1:3">
      <c r="A31" s="4" t="s">
        <v>119</v>
      </c>
      <c r="B31" s="5" t="n">
        <v>2806050</v>
      </c>
      <c r="C31" s="5" t="n">
        <v>0</v>
      </c>
    </row>
    <row r="32" spans="1:3">
      <c r="A32" s="4" t="s">
        <v>186</v>
      </c>
      <c r="B32" s="5" t="n">
        <v>-23215862</v>
      </c>
      <c r="C32" s="5" t="n">
        <v>0</v>
      </c>
    </row>
    <row r="33" spans="1:3">
      <c r="A33" s="4" t="s">
        <v>414</v>
      </c>
      <c r="B33" s="5" t="n">
        <v>0</v>
      </c>
      <c r="C33" s="5" t="n">
        <v>0</v>
      </c>
    </row>
    <row r="34" spans="1:3">
      <c r="A34" s="4" t="s">
        <v>189</v>
      </c>
      <c r="B34" s="5" t="n">
        <v>0</v>
      </c>
      <c r="C34" s="5" t="n">
        <v>0</v>
      </c>
    </row>
    <row r="35" spans="1:3">
      <c r="A35" s="4" t="s">
        <v>193</v>
      </c>
      <c r="B35" s="5" t="n">
        <v>2137271</v>
      </c>
      <c r="C35" s="5" t="n">
        <v>1731757</v>
      </c>
    </row>
    <row r="36" spans="1:3">
      <c r="A36" s="4" t="s">
        <v>218</v>
      </c>
      <c r="B36" s="5" t="n">
        <v>2806050</v>
      </c>
      <c r="C36" s="5" t="n">
        <v>5450000</v>
      </c>
    </row>
    <row r="37" spans="1:3">
      <c r="A37" s="4" t="s">
        <v>219</v>
      </c>
      <c r="B37" s="5" t="n">
        <v>0</v>
      </c>
      <c r="C37" s="5" t="n">
        <v>0</v>
      </c>
    </row>
    <row r="38" spans="1:3">
      <c r="A38" s="4" t="s">
        <v>220</v>
      </c>
      <c r="B38" s="5" t="n">
        <v>0</v>
      </c>
      <c r="C38" s="5" t="n">
        <v>0</v>
      </c>
    </row>
    <row r="39" spans="1:3">
      <c r="A39" s="4" t="s">
        <v>221</v>
      </c>
      <c r="B39" s="5" t="n">
        <v>0</v>
      </c>
      <c r="C39" s="5" t="n">
        <v>0</v>
      </c>
    </row>
    <row r="40" spans="1:3">
      <c r="A40" s="3" t="s">
        <v>420</v>
      </c>
    </row>
    <row r="41" spans="1:3">
      <c r="A41" s="4" t="s">
        <v>421</v>
      </c>
      <c r="B41" s="5" t="n">
        <v>342230</v>
      </c>
      <c r="C41" s="5" t="n">
        <v>52566</v>
      </c>
    </row>
    <row r="42" spans="1:3">
      <c r="A42" s="4" t="s">
        <v>422</v>
      </c>
    </row>
    <row r="43" spans="1:3">
      <c r="A43" s="3" t="s">
        <v>411</v>
      </c>
    </row>
    <row r="44" spans="1:3">
      <c r="A44" s="4" t="s">
        <v>73</v>
      </c>
      <c r="B44" s="5" t="n">
        <v>23925</v>
      </c>
      <c r="C44" s="5" t="n">
        <v>0</v>
      </c>
    </row>
    <row r="45" spans="1:3">
      <c r="A45" s="4" t="s">
        <v>74</v>
      </c>
      <c r="B45" s="5" t="n">
        <v>724903</v>
      </c>
      <c r="C45" s="5" t="n">
        <v>0</v>
      </c>
    </row>
    <row r="46" spans="1:3">
      <c r="A46" s="4" t="s">
        <v>75</v>
      </c>
      <c r="B46" s="5" t="n">
        <v>411006</v>
      </c>
      <c r="C46" s="5" t="n">
        <v>0</v>
      </c>
    </row>
    <row r="47" spans="1:3">
      <c r="A47" s="4" t="s">
        <v>412</v>
      </c>
      <c r="B47" s="5" t="n">
        <v>296000</v>
      </c>
      <c r="C47" s="5" t="n">
        <v>1706</v>
      </c>
    </row>
    <row r="48" spans="1:3">
      <c r="A48" s="4" t="s">
        <v>81</v>
      </c>
      <c r="B48" s="5" t="n">
        <v>5115692</v>
      </c>
      <c r="C48" s="5" t="n">
        <v>3679621</v>
      </c>
    </row>
    <row r="49" spans="1:3">
      <c r="A49" s="4" t="s">
        <v>85</v>
      </c>
      <c r="B49" s="5" t="n">
        <v>34000</v>
      </c>
      <c r="C49" s="5" t="n">
        <v>0</v>
      </c>
    </row>
    <row r="50" spans="1:3">
      <c r="A50" s="4" t="s">
        <v>86</v>
      </c>
      <c r="B50" s="5" t="n">
        <v>184870</v>
      </c>
      <c r="C50" s="5" t="n">
        <v>0</v>
      </c>
    </row>
    <row r="51" spans="1:3">
      <c r="A51" s="4" t="s">
        <v>90</v>
      </c>
      <c r="B51" s="5" t="n">
        <v>7314811</v>
      </c>
      <c r="C51" s="5" t="n">
        <v>28190825</v>
      </c>
    </row>
    <row r="52" spans="1:3">
      <c r="A52" s="4" t="s">
        <v>94</v>
      </c>
      <c r="B52" s="5" t="n">
        <v>1699000</v>
      </c>
      <c r="C52" s="5" t="n">
        <v>665803</v>
      </c>
    </row>
    <row r="53" spans="1:3">
      <c r="A53" s="4" t="s">
        <v>95</v>
      </c>
      <c r="B53" s="5" t="n">
        <v>11382341</v>
      </c>
      <c r="C53" s="5" t="n">
        <v>6449768</v>
      </c>
    </row>
    <row r="54" spans="1:3">
      <c r="A54" s="4" t="s">
        <v>96</v>
      </c>
      <c r="B54" s="5" t="n">
        <v>-19190922</v>
      </c>
      <c r="C54" s="5" t="n">
        <v>-33691386</v>
      </c>
    </row>
    <row r="55" spans="1:3">
      <c r="A55" s="4" t="s">
        <v>97</v>
      </c>
      <c r="B55" s="5" t="n">
        <v>-5950454</v>
      </c>
      <c r="C55" s="5" t="n">
        <v>-26438789</v>
      </c>
    </row>
    <row r="56" spans="1:3">
      <c r="A56" s="3" t="s">
        <v>413</v>
      </c>
    </row>
    <row r="57" spans="1:3">
      <c r="A57" s="4" t="s">
        <v>111</v>
      </c>
      <c r="B57" s="5" t="n">
        <v>6626063</v>
      </c>
      <c r="C57" s="5" t="n">
        <v>4125612</v>
      </c>
    </row>
    <row r="58" spans="1:3">
      <c r="A58" s="4" t="s">
        <v>112</v>
      </c>
      <c r="B58" s="5" t="n">
        <v>-6634663</v>
      </c>
      <c r="C58" s="5" t="n">
        <v>-4172719</v>
      </c>
    </row>
    <row r="59" spans="1:3">
      <c r="A59" s="4" t="s">
        <v>186</v>
      </c>
      <c r="B59" s="5" t="n">
        <v>22858009</v>
      </c>
      <c r="C59" s="5" t="n">
        <v>0</v>
      </c>
    </row>
    <row r="60" spans="1:3">
      <c r="A60" s="4" t="s">
        <v>414</v>
      </c>
      <c r="B60" s="5" t="n">
        <v>-123875</v>
      </c>
      <c r="C60" s="5" t="n">
        <v>0</v>
      </c>
    </row>
    <row r="61" spans="1:3">
      <c r="A61" s="4" t="s">
        <v>119</v>
      </c>
      <c r="B61" s="5" t="n">
        <v>-2805000</v>
      </c>
      <c r="C61" s="5" t="n">
        <v>0</v>
      </c>
    </row>
    <row r="62" spans="1:3">
      <c r="A62" s="4" t="s">
        <v>415</v>
      </c>
      <c r="B62" s="5" t="n">
        <v>-2164530</v>
      </c>
      <c r="C62" s="5" t="n">
        <v>-1018479</v>
      </c>
    </row>
    <row r="63" spans="1:3">
      <c r="A63" s="4" t="s">
        <v>416</v>
      </c>
      <c r="B63" s="5" t="n">
        <v>22242872</v>
      </c>
      <c r="C63" s="5" t="n">
        <v>-6468479</v>
      </c>
    </row>
    <row r="64" spans="1:3">
      <c r="A64" s="4" t="s">
        <v>122</v>
      </c>
      <c r="B64" s="5" t="n">
        <v>15608209</v>
      </c>
      <c r="C64" s="5" t="n">
        <v>-10641198</v>
      </c>
    </row>
    <row r="65" spans="1:3">
      <c r="A65" s="4" t="s">
        <v>124</v>
      </c>
      <c r="B65" s="5" t="n">
        <v>14783811</v>
      </c>
      <c r="C65" s="5" t="n">
        <v>-13794751</v>
      </c>
    </row>
    <row r="66" spans="1:3">
      <c r="A66" s="4" t="s">
        <v>417</v>
      </c>
      <c r="B66" s="8" t="n">
        <v>0.105</v>
      </c>
      <c r="C66" s="8" t="n">
        <v>-0.08799999999999999</v>
      </c>
    </row>
    <row r="67" spans="1:3">
      <c r="A67" s="4" t="s">
        <v>418</v>
      </c>
      <c r="B67" s="8" t="n">
        <v>0.07199999999999999</v>
      </c>
      <c r="C67" s="8" t="n">
        <v>-0.06</v>
      </c>
    </row>
    <row r="68" spans="1:3">
      <c r="A68" s="3" t="s">
        <v>419</v>
      </c>
    </row>
    <row r="69" spans="1:3">
      <c r="A69" s="4" t="s">
        <v>124</v>
      </c>
      <c r="B69" s="5" t="n">
        <v>15608209</v>
      </c>
      <c r="C69" s="5" t="n">
        <v>-10641198</v>
      </c>
    </row>
    <row r="70" spans="1:3">
      <c r="A70" s="4" t="s">
        <v>182</v>
      </c>
      <c r="B70" s="5" t="n">
        <v>3513710</v>
      </c>
      <c r="C70" s="5" t="n">
        <v>2601608</v>
      </c>
    </row>
    <row r="71" spans="1:3">
      <c r="A71" s="4" t="s">
        <v>119</v>
      </c>
      <c r="B71" s="5" t="n">
        <v>2805000</v>
      </c>
      <c r="C71" s="5" t="n">
        <v>0</v>
      </c>
    </row>
    <row r="72" spans="1:3">
      <c r="A72" s="4" t="s">
        <v>186</v>
      </c>
      <c r="B72" s="5" t="n">
        <v>-22858009</v>
      </c>
      <c r="C72" s="5" t="n">
        <v>0</v>
      </c>
    </row>
    <row r="73" spans="1:3">
      <c r="A73" s="4" t="s">
        <v>414</v>
      </c>
      <c r="B73" s="5" t="n">
        <v>123875</v>
      </c>
      <c r="C73" s="5" t="n">
        <v>0</v>
      </c>
    </row>
    <row r="74" spans="1:3">
      <c r="A74" s="4" t="s">
        <v>189</v>
      </c>
      <c r="B74" s="5" t="n">
        <v>1107753</v>
      </c>
      <c r="C74" s="5" t="n">
        <v>1706</v>
      </c>
    </row>
    <row r="75" spans="1:3">
      <c r="A75" s="4" t="s">
        <v>193</v>
      </c>
      <c r="B75" s="5" t="n">
        <v>1980979</v>
      </c>
      <c r="C75" s="5" t="n">
        <v>1731759</v>
      </c>
    </row>
    <row r="76" spans="1:3">
      <c r="A76" s="4" t="s">
        <v>218</v>
      </c>
      <c r="B76" s="5" t="n">
        <v>2805000</v>
      </c>
      <c r="C76" s="5" t="n">
        <v>5450000</v>
      </c>
    </row>
    <row r="77" spans="1:3">
      <c r="A77" s="4" t="s">
        <v>219</v>
      </c>
      <c r="B77" s="5" t="n">
        <v>347487</v>
      </c>
      <c r="C77" s="5" t="n">
        <v>592582</v>
      </c>
    </row>
    <row r="78" spans="1:3">
      <c r="A78" s="4" t="s">
        <v>220</v>
      </c>
      <c r="B78" s="5" t="n">
        <v>1393</v>
      </c>
      <c r="C78" s="5" t="n">
        <v>148418</v>
      </c>
    </row>
    <row r="79" spans="1:3">
      <c r="A79" s="4" t="s">
        <v>221</v>
      </c>
      <c r="B79" s="5" t="n">
        <v>60350</v>
      </c>
      <c r="C79" s="5" t="n">
        <v>0</v>
      </c>
    </row>
    <row r="80" spans="1:3">
      <c r="A80" s="3" t="s">
        <v>420</v>
      </c>
    </row>
    <row r="81" spans="1:3">
      <c r="A81" s="4" t="s">
        <v>421</v>
      </c>
      <c r="B81" s="5" t="n">
        <v>185937</v>
      </c>
      <c r="C81" s="5" t="n">
        <v>52566</v>
      </c>
    </row>
    <row r="82" spans="1:3">
      <c r="A82" s="4" t="s">
        <v>423</v>
      </c>
    </row>
    <row r="83" spans="1:3">
      <c r="A83" s="3" t="s">
        <v>411</v>
      </c>
    </row>
    <row r="84" spans="1:3">
      <c r="A84" s="4" t="s">
        <v>73</v>
      </c>
      <c r="B84" s="5" t="n">
        <v>23925</v>
      </c>
      <c r="C84" s="5" t="n">
        <v>0</v>
      </c>
    </row>
    <row r="85" spans="1:3">
      <c r="A85" s="4" t="s">
        <v>74</v>
      </c>
      <c r="B85" s="5" t="n">
        <v>-30724</v>
      </c>
      <c r="C85" s="5" t="n">
        <v>0</v>
      </c>
    </row>
    <row r="86" spans="1:3">
      <c r="A86" s="4" t="s">
        <v>75</v>
      </c>
      <c r="B86" s="5" t="n">
        <v>-17126</v>
      </c>
      <c r="C86" s="5" t="n">
        <v>0</v>
      </c>
    </row>
    <row r="87" spans="1:3">
      <c r="A87" s="4" t="s">
        <v>412</v>
      </c>
      <c r="B87" s="5" t="n">
        <v>0</v>
      </c>
      <c r="C87" s="5" t="n">
        <v>-739294</v>
      </c>
    </row>
    <row r="88" spans="1:3">
      <c r="A88" s="4" t="s">
        <v>81</v>
      </c>
      <c r="B88" s="5" t="n">
        <v>-23925</v>
      </c>
      <c r="C88" s="5" t="n">
        <v>-739294</v>
      </c>
    </row>
    <row r="89" spans="1:3">
      <c r="A89" s="4" t="s">
        <v>85</v>
      </c>
      <c r="B89" s="5" t="n">
        <v>34000</v>
      </c>
      <c r="C89" s="5" t="n">
        <v>0</v>
      </c>
    </row>
    <row r="90" spans="1:3">
      <c r="A90" s="4" t="s">
        <v>86</v>
      </c>
      <c r="B90" s="5" t="n">
        <v>-41180</v>
      </c>
      <c r="C90" s="5" t="n">
        <v>0</v>
      </c>
    </row>
    <row r="91" spans="1:3">
      <c r="A91" s="4" t="s">
        <v>90</v>
      </c>
      <c r="B91" s="5" t="n">
        <v>-31105</v>
      </c>
      <c r="C91" s="5" t="n">
        <v>-739294</v>
      </c>
    </row>
    <row r="92" spans="1:3">
      <c r="A92" s="4" t="s">
        <v>94</v>
      </c>
      <c r="B92" s="5" t="n">
        <v>283347</v>
      </c>
      <c r="C92" s="5" t="n">
        <v>0</v>
      </c>
    </row>
    <row r="93" spans="1:3">
      <c r="A93" s="4" t="s">
        <v>95</v>
      </c>
      <c r="B93" s="5" t="n">
        <v>1666420</v>
      </c>
      <c r="C93" s="5" t="n">
        <v>869100</v>
      </c>
    </row>
    <row r="94" spans="1:3">
      <c r="A94" s="4" t="s">
        <v>96</v>
      </c>
      <c r="B94" s="5" t="n">
        <v>1918662</v>
      </c>
      <c r="C94" s="5" t="n">
        <v>129806</v>
      </c>
    </row>
    <row r="95" spans="1:3">
      <c r="A95" s="4" t="s">
        <v>97</v>
      </c>
      <c r="B95" s="5" t="n">
        <v>-31105</v>
      </c>
      <c r="C95" s="5" t="n">
        <v>-739294</v>
      </c>
    </row>
    <row r="96" spans="1:3">
      <c r="A96" s="3" t="s">
        <v>413</v>
      </c>
    </row>
    <row r="97" spans="1:3">
      <c r="A97" s="4" t="s">
        <v>111</v>
      </c>
      <c r="B97" s="5" t="n">
        <v>73370</v>
      </c>
      <c r="C97" s="5" t="n">
        <v>128100</v>
      </c>
    </row>
    <row r="98" spans="1:3">
      <c r="A98" s="4" t="s">
        <v>112</v>
      </c>
      <c r="B98" s="5" t="n">
        <v>73370</v>
      </c>
      <c r="C98" s="5" t="n">
        <v>128100</v>
      </c>
    </row>
    <row r="99" spans="1:3">
      <c r="A99" s="4" t="s">
        <v>186</v>
      </c>
      <c r="B99" s="5" t="n">
        <v>-357853</v>
      </c>
      <c r="C99" s="5" t="n">
        <v>0</v>
      </c>
    </row>
    <row r="100" spans="1:3">
      <c r="A100" s="4" t="s">
        <v>414</v>
      </c>
      <c r="B100" s="5" t="n">
        <v>123875</v>
      </c>
      <c r="C100" s="5" t="n">
        <v>0</v>
      </c>
    </row>
    <row r="101" spans="1:3">
      <c r="A101" s="4" t="s">
        <v>119</v>
      </c>
      <c r="B101" s="5" t="n">
        <v>-1050</v>
      </c>
      <c r="C101" s="5" t="n">
        <v>0</v>
      </c>
    </row>
    <row r="102" spans="1:3">
      <c r="A102" s="4" t="s">
        <v>415</v>
      </c>
      <c r="B102" s="5" t="n">
        <v>951461</v>
      </c>
      <c r="C102" s="5" t="n">
        <v>-1706</v>
      </c>
    </row>
    <row r="103" spans="1:3">
      <c r="A103" s="4" t="s">
        <v>416</v>
      </c>
      <c r="B103" s="5" t="n">
        <v>-1432139</v>
      </c>
      <c r="C103" s="5" t="n">
        <v>-1706</v>
      </c>
    </row>
    <row r="104" spans="1:3">
      <c r="A104" s="4" t="s">
        <v>122</v>
      </c>
      <c r="B104" s="5" t="n">
        <v>-1505509</v>
      </c>
      <c r="C104" s="5" t="n">
        <v>129806</v>
      </c>
    </row>
    <row r="105" spans="1:3">
      <c r="A105" s="4" t="s">
        <v>124</v>
      </c>
      <c r="B105" s="5" t="n">
        <v>-1505509</v>
      </c>
      <c r="C105" s="5" t="n">
        <v>129806</v>
      </c>
    </row>
    <row r="106" spans="1:3">
      <c r="A106" s="4" t="s">
        <v>417</v>
      </c>
      <c r="B106" s="8" t="n">
        <v>-0.01</v>
      </c>
      <c r="C106" s="8" t="n">
        <v>-0.001</v>
      </c>
    </row>
    <row r="107" spans="1:3">
      <c r="A107" s="4" t="s">
        <v>418</v>
      </c>
      <c r="B107" s="8" t="n">
        <v>-0.007</v>
      </c>
      <c r="C107" s="8" t="n">
        <v>0.001</v>
      </c>
    </row>
    <row r="108" spans="1:3">
      <c r="A108" s="3" t="s">
        <v>419</v>
      </c>
    </row>
    <row r="109" spans="1:3">
      <c r="A109" s="4" t="s">
        <v>124</v>
      </c>
      <c r="B109" s="5" t="n">
        <v>-1505509</v>
      </c>
      <c r="C109" s="5" t="n">
        <v>129806</v>
      </c>
    </row>
    <row r="110" spans="1:3">
      <c r="A110" s="4" t="s">
        <v>182</v>
      </c>
      <c r="B110" s="5" t="n">
        <v>73370</v>
      </c>
      <c r="C110" s="5" t="n">
        <v>128098</v>
      </c>
    </row>
    <row r="111" spans="1:3">
      <c r="A111" s="4" t="s">
        <v>119</v>
      </c>
      <c r="B111" s="5" t="n">
        <v>-1050</v>
      </c>
      <c r="C111" s="5" t="n">
        <v>0</v>
      </c>
    </row>
    <row r="112" spans="1:3">
      <c r="A112" s="4" t="s">
        <v>186</v>
      </c>
      <c r="B112" s="5" t="n">
        <v>357853</v>
      </c>
      <c r="C112" s="5" t="n">
        <v>0</v>
      </c>
    </row>
    <row r="113" spans="1:3">
      <c r="A113" s="4" t="s">
        <v>414</v>
      </c>
      <c r="B113" s="5" t="n">
        <v>123875</v>
      </c>
      <c r="C113" s="5" t="n">
        <v>0</v>
      </c>
    </row>
    <row r="114" spans="1:3">
      <c r="A114" s="4" t="s">
        <v>189</v>
      </c>
      <c r="B114" s="5" t="n">
        <v>1107753</v>
      </c>
      <c r="C114" s="5" t="n">
        <v>1706</v>
      </c>
    </row>
    <row r="115" spans="1:3">
      <c r="A115" s="4" t="s">
        <v>193</v>
      </c>
      <c r="B115" s="5" t="n">
        <v>-156292</v>
      </c>
      <c r="C115" s="5" t="n">
        <v>2</v>
      </c>
    </row>
    <row r="116" spans="1:3">
      <c r="A116" s="4" t="s">
        <v>218</v>
      </c>
      <c r="B116" s="5" t="n">
        <v>-1050</v>
      </c>
      <c r="C116" s="5" t="n">
        <v>0</v>
      </c>
    </row>
    <row r="117" spans="1:3">
      <c r="A117" s="4" t="s">
        <v>219</v>
      </c>
      <c r="B117" s="5" t="n">
        <v>347487</v>
      </c>
      <c r="C117" s="5" t="n">
        <v>592582</v>
      </c>
    </row>
    <row r="118" spans="1:3">
      <c r="A118" s="4" t="s">
        <v>220</v>
      </c>
      <c r="B118" s="5" t="n">
        <v>1393</v>
      </c>
      <c r="C118" s="5" t="n">
        <v>148418</v>
      </c>
    </row>
    <row r="119" spans="1:3">
      <c r="A119" s="4" t="s">
        <v>221</v>
      </c>
      <c r="B119" s="5" t="n">
        <v>60350</v>
      </c>
      <c r="C119" s="5" t="n">
        <v>0</v>
      </c>
    </row>
    <row r="120" spans="1:3">
      <c r="A120" s="3" t="s">
        <v>420</v>
      </c>
    </row>
    <row r="121" spans="1:3">
      <c r="A121" s="4" t="s">
        <v>421</v>
      </c>
      <c r="B121" s="6" t="n">
        <v>-156293</v>
      </c>
      <c r="C12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3" t="s">
        <v>4</v>
      </c>
    </row>
    <row r="3" spans="1:3">
      <c r="A3" s="4" t="s">
        <v>425</v>
      </c>
      <c r="B3" s="6" t="n">
        <v>0</v>
      </c>
      <c r="C3" s="6" t="n">
        <v>23925</v>
      </c>
    </row>
    <row r="4" spans="1:3">
      <c r="A4" s="4" t="s">
        <v>426</v>
      </c>
      <c r="B4" s="5" t="n">
        <v>5800</v>
      </c>
      <c r="C4" s="5" t="n">
        <v>0</v>
      </c>
    </row>
    <row r="5" spans="1:3">
      <c r="A5" s="4" t="s">
        <v>427</v>
      </c>
      <c r="B5" s="5" t="n">
        <v>57000</v>
      </c>
      <c r="C5" s="5" t="n">
        <v>34000</v>
      </c>
    </row>
    <row r="6" spans="1:3">
      <c r="A6" s="4" t="s">
        <v>428</v>
      </c>
      <c r="B6" s="6" t="n">
        <v>62800</v>
      </c>
      <c r="C6" s="6" t="n">
        <v>579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59</v>
      </c>
    </row>
    <row r="3" spans="1:3">
      <c r="A3" s="3" t="s">
        <v>4</v>
      </c>
    </row>
    <row r="4" spans="1:3">
      <c r="A4" s="4" t="s">
        <v>430</v>
      </c>
      <c r="B4" s="6" t="n">
        <v>57925</v>
      </c>
      <c r="C4" s="6" t="n">
        <v>0</v>
      </c>
    </row>
    <row r="5" spans="1:3">
      <c r="A5" s="4" t="s">
        <v>431</v>
      </c>
      <c r="B5" s="5" t="n">
        <v>0</v>
      </c>
      <c r="C5" s="5" t="n">
        <v>60350</v>
      </c>
    </row>
    <row r="6" spans="1:3">
      <c r="A6" s="4" t="s">
        <v>432</v>
      </c>
      <c r="B6" s="5" t="n">
        <v>30620</v>
      </c>
      <c r="C6" s="5" t="n">
        <v>0</v>
      </c>
    </row>
    <row r="7" spans="1:3">
      <c r="A7" s="4" t="s">
        <v>433</v>
      </c>
      <c r="B7" s="5" t="n">
        <v>182000</v>
      </c>
      <c r="C7" s="5" t="n">
        <v>623900</v>
      </c>
    </row>
    <row r="8" spans="1:3">
      <c r="A8" s="4" t="s">
        <v>434</v>
      </c>
      <c r="B8" s="5" t="n">
        <v>-26691</v>
      </c>
      <c r="C8" s="5" t="n">
        <v>-2500</v>
      </c>
    </row>
    <row r="9" spans="1:3">
      <c r="A9" s="4" t="s">
        <v>435</v>
      </c>
      <c r="B9" s="5" t="n">
        <v>-24820</v>
      </c>
      <c r="C9" s="5" t="n">
        <v>0</v>
      </c>
    </row>
    <row r="10" spans="1:3">
      <c r="A10" s="4" t="s">
        <v>436</v>
      </c>
      <c r="B10" s="5" t="n">
        <v>-143000</v>
      </c>
      <c r="C10" s="5" t="n">
        <v>126375</v>
      </c>
    </row>
    <row r="11" spans="1:3">
      <c r="A11" s="4" t="s">
        <v>437</v>
      </c>
      <c r="B11" s="5" t="n">
        <v>0</v>
      </c>
      <c r="C11" s="5" t="n">
        <v>-750200</v>
      </c>
    </row>
    <row r="12" spans="1:3">
      <c r="A12" s="4" t="s">
        <v>438</v>
      </c>
      <c r="B12" s="5" t="n">
        <v>-13234</v>
      </c>
      <c r="C12" s="5" t="n">
        <v>0</v>
      </c>
    </row>
    <row r="13" spans="1:3">
      <c r="A13" s="4" t="s">
        <v>430</v>
      </c>
      <c r="B13" s="6" t="n">
        <v>62800</v>
      </c>
      <c r="C13" s="6" t="n">
        <v>579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177</v>
      </c>
    </row>
    <row r="3" spans="1:2">
      <c r="A3" s="3" t="s">
        <v>4</v>
      </c>
    </row>
    <row r="4" spans="1:2">
      <c r="A4" s="4" t="s">
        <v>440</v>
      </c>
      <c r="B4" s="4" t="s">
        <v>441</v>
      </c>
    </row>
    <row r="5" spans="1:2">
      <c r="A5" s="4" t="s">
        <v>442</v>
      </c>
      <c r="B5" s="4" t="s">
        <v>443</v>
      </c>
    </row>
    <row r="6" spans="1:2">
      <c r="A6" s="4" t="s">
        <v>444</v>
      </c>
      <c r="B6" s="6" t="n">
        <v>5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177</v>
      </c>
    </row>
    <row r="3" spans="1:2">
      <c r="A3" s="4" t="s">
        <v>446</v>
      </c>
      <c r="B3" s="4" t="s">
        <v>447</v>
      </c>
    </row>
    <row r="4" spans="1:2">
      <c r="A4" s="4" t="s">
        <v>448</v>
      </c>
      <c r="B4" s="6" t="n">
        <v>8900</v>
      </c>
    </row>
    <row r="5" spans="1:2">
      <c r="A5" s="4" t="s">
        <v>449</v>
      </c>
      <c r="B5" s="5" t="n">
        <v>14</v>
      </c>
    </row>
    <row r="6" spans="1:2">
      <c r="A6" s="4" t="s">
        <v>450</v>
      </c>
      <c r="B6" s="4" t="s">
        <v>451</v>
      </c>
    </row>
    <row r="7" spans="1:2">
      <c r="A7" s="4" t="s">
        <v>452</v>
      </c>
      <c r="B7" s="6" t="n">
        <v>118585</v>
      </c>
    </row>
    <row r="8" spans="1:2">
      <c r="A8" s="4" t="s">
        <v>453</v>
      </c>
      <c r="B8" s="4" t="s">
        <v>4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5</v>
      </c>
      <c r="B1" s="2" t="s">
        <v>456</v>
      </c>
    </row>
    <row r="2" spans="1:2">
      <c r="B2" s="2" t="s">
        <v>177</v>
      </c>
    </row>
    <row r="3" spans="1:2">
      <c r="A3" s="4" t="s">
        <v>457</v>
      </c>
      <c r="B3" s="6" t="n">
        <v>66409</v>
      </c>
    </row>
    <row r="4" spans="1:2">
      <c r="A4" s="4" t="s">
        <v>458</v>
      </c>
      <c r="B4" s="6" t="n">
        <v>521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1</v>
      </c>
    </row>
    <row r="2" spans="1:2">
      <c r="B2" s="2" t="s">
        <v>177</v>
      </c>
    </row>
    <row r="3" spans="1:2">
      <c r="A3" s="4" t="s">
        <v>460</v>
      </c>
      <c r="B3" s="6" t="n">
        <v>53400</v>
      </c>
    </row>
    <row r="4" spans="1:2">
      <c r="A4" s="4" t="s">
        <v>461</v>
      </c>
      <c r="B4" s="5" t="n">
        <v>1224</v>
      </c>
    </row>
    <row r="5" spans="1:2">
      <c r="A5" s="4" t="s">
        <v>462</v>
      </c>
      <c r="B5" s="6" t="n">
        <v>521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3</v>
      </c>
      <c r="B1" s="2" t="s">
        <v>1</v>
      </c>
    </row>
    <row r="2" spans="1:3">
      <c r="B2" s="2" t="s">
        <v>2</v>
      </c>
      <c r="C2" s="2" t="s">
        <v>59</v>
      </c>
    </row>
    <row r="3" spans="1:3">
      <c r="A3" s="3" t="s">
        <v>4</v>
      </c>
    </row>
    <row r="4" spans="1:3">
      <c r="A4" s="4" t="s">
        <v>464</v>
      </c>
      <c r="B4" s="6" t="n">
        <v>71200</v>
      </c>
      <c r="C4" s="6" t="n">
        <v>0</v>
      </c>
    </row>
    <row r="5" spans="1:3">
      <c r="A5" s="4" t="s">
        <v>465</v>
      </c>
      <c r="B5" s="5" t="n">
        <v>68320</v>
      </c>
      <c r="C5" s="5" t="n">
        <v>73351</v>
      </c>
    </row>
    <row r="6" spans="1:3">
      <c r="A6" s="4" t="s">
        <v>466</v>
      </c>
      <c r="B6" s="6" t="n">
        <v>139520</v>
      </c>
      <c r="C6" s="6" t="n">
        <v>733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7</v>
      </c>
      <c r="B1" s="2" t="s">
        <v>1</v>
      </c>
    </row>
    <row r="2" spans="1:3">
      <c r="B2" s="2" t="s">
        <v>2</v>
      </c>
      <c r="C2" s="2" t="s">
        <v>59</v>
      </c>
    </row>
    <row r="3" spans="1:3">
      <c r="A3" s="3" t="s">
        <v>4</v>
      </c>
    </row>
    <row r="4" spans="1:3">
      <c r="A4" s="4" t="s">
        <v>466</v>
      </c>
      <c r="B4" s="6" t="n">
        <v>139520</v>
      </c>
      <c r="C4" s="6" t="n">
        <v>73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2</v>
      </c>
      <c r="C1" s="2" t="s">
        <v>59</v>
      </c>
    </row>
    <row r="2" spans="1:3">
      <c r="A2" s="3" t="s">
        <v>4</v>
      </c>
    </row>
    <row r="3" spans="1:3">
      <c r="A3" s="4" t="s">
        <v>469</v>
      </c>
      <c r="B3" s="6" t="n">
        <v>6615</v>
      </c>
      <c r="C3" s="6" t="n">
        <v>3987</v>
      </c>
    </row>
    <row r="4" spans="1:3">
      <c r="A4" s="4" t="s">
        <v>470</v>
      </c>
      <c r="B4" s="5" t="n">
        <v>45194</v>
      </c>
      <c r="C4" s="5" t="n">
        <v>45194</v>
      </c>
    </row>
    <row r="5" spans="1:3">
      <c r="A5" s="4" t="s">
        <v>471</v>
      </c>
      <c r="B5" s="5" t="n">
        <v>51809</v>
      </c>
      <c r="C5" s="5" t="n">
        <v>49181</v>
      </c>
    </row>
    <row r="6" spans="1:3">
      <c r="A6" s="4" t="s">
        <v>472</v>
      </c>
      <c r="B6" s="5" t="n">
        <v>-49533</v>
      </c>
      <c r="C6" s="5" t="n">
        <v>-49181</v>
      </c>
    </row>
    <row r="7" spans="1:3">
      <c r="A7" s="4" t="s">
        <v>473</v>
      </c>
      <c r="B7" s="6" t="n">
        <v>0</v>
      </c>
      <c r="C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4</v>
      </c>
      <c r="B1" s="2" t="s">
        <v>1</v>
      </c>
    </row>
    <row r="2" spans="1:3">
      <c r="B2" s="2" t="s">
        <v>2</v>
      </c>
      <c r="C2" s="2" t="s">
        <v>59</v>
      </c>
    </row>
    <row r="3" spans="1:3">
      <c r="A3" s="3" t="s">
        <v>4</v>
      </c>
    </row>
    <row r="4" spans="1:3">
      <c r="A4" s="4" t="s">
        <v>475</v>
      </c>
      <c r="B4" s="6" t="n">
        <v>2276</v>
      </c>
      <c r="C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6</v>
      </c>
      <c r="B1" s="2" t="s">
        <v>456</v>
      </c>
    </row>
    <row r="2" spans="1:3">
      <c r="B2" s="2" t="s">
        <v>2</v>
      </c>
      <c r="C2" s="2" t="s">
        <v>59</v>
      </c>
    </row>
    <row r="3" spans="1:3">
      <c r="A3" s="3" t="s">
        <v>4</v>
      </c>
    </row>
    <row r="4" spans="1:3">
      <c r="A4" s="4" t="s">
        <v>477</v>
      </c>
      <c r="B4" s="6" t="n">
        <v>352</v>
      </c>
      <c r="C4"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v>
      </c>
      <c r="C1" s="2" t="s">
        <v>59</v>
      </c>
    </row>
    <row r="2" spans="1:3">
      <c r="A2" s="3" t="s">
        <v>4</v>
      </c>
    </row>
    <row r="3" spans="1:3">
      <c r="A3" s="4" t="s">
        <v>479</v>
      </c>
      <c r="B3" s="6" t="n">
        <v>12500</v>
      </c>
      <c r="C3" s="6" t="n">
        <v>12500</v>
      </c>
    </row>
    <row r="4" spans="1:3">
      <c r="A4" s="4" t="s">
        <v>480</v>
      </c>
      <c r="B4" s="5" t="n">
        <v>150700</v>
      </c>
      <c r="C4" s="5" t="n">
        <v>150700</v>
      </c>
    </row>
    <row r="5" spans="1:3">
      <c r="A5" s="4" t="s">
        <v>481</v>
      </c>
      <c r="B5" s="5" t="n">
        <v>30000</v>
      </c>
      <c r="C5" s="5" t="n">
        <v>30000</v>
      </c>
    </row>
    <row r="6" spans="1:3">
      <c r="A6" s="4" t="s">
        <v>482</v>
      </c>
      <c r="B6" s="5" t="n">
        <v>30000</v>
      </c>
      <c r="C6" s="5" t="n">
        <v>30000</v>
      </c>
    </row>
    <row r="7" spans="1:3">
      <c r="A7" s="4" t="s">
        <v>483</v>
      </c>
      <c r="B7" s="5" t="n">
        <v>64000</v>
      </c>
      <c r="C7" s="5" t="n">
        <v>64000</v>
      </c>
    </row>
    <row r="8" spans="1:3">
      <c r="A8" s="4" t="s">
        <v>484</v>
      </c>
      <c r="B8" s="5" t="n">
        <v>510300</v>
      </c>
      <c r="C8" s="5" t="n">
        <v>510300</v>
      </c>
    </row>
    <row r="9" spans="1:3">
      <c r="A9" s="4" t="s">
        <v>485</v>
      </c>
      <c r="B9" s="5" t="n">
        <v>797500</v>
      </c>
      <c r="C9" s="5" t="n">
        <v>797500</v>
      </c>
    </row>
    <row r="10" spans="1:3">
      <c r="A10" s="4" t="s">
        <v>486</v>
      </c>
      <c r="B10" s="5" t="n">
        <v>-339085</v>
      </c>
      <c r="C10" s="5" t="n">
        <v>-218465</v>
      </c>
    </row>
    <row r="11" spans="1:3">
      <c r="A11" s="4" t="s">
        <v>487</v>
      </c>
      <c r="B11" s="6" t="n">
        <v>458415</v>
      </c>
      <c r="C11" s="6" t="n">
        <v>579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8</v>
      </c>
      <c r="B1" s="2" t="s">
        <v>1</v>
      </c>
    </row>
    <row r="2" spans="1:3">
      <c r="B2" s="2" t="s">
        <v>2</v>
      </c>
      <c r="C2" s="2" t="s">
        <v>59</v>
      </c>
    </row>
    <row r="3" spans="1:3">
      <c r="A3" s="3" t="s">
        <v>4</v>
      </c>
    </row>
    <row r="4" spans="1:3">
      <c r="A4" s="4" t="s">
        <v>489</v>
      </c>
      <c r="B4" s="6" t="n">
        <v>120620</v>
      </c>
      <c r="C4" s="6" t="n">
        <v>1206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0</v>
      </c>
      <c r="B1" s="2" t="s">
        <v>2</v>
      </c>
      <c r="C1" s="2" t="s">
        <v>59</v>
      </c>
    </row>
    <row r="2" spans="1:3">
      <c r="A2" s="3" t="s">
        <v>4</v>
      </c>
    </row>
    <row r="3" spans="1:3">
      <c r="A3" s="4" t="s">
        <v>491</v>
      </c>
      <c r="B3" s="6" t="n">
        <v>1128381</v>
      </c>
      <c r="C3" s="6" t="n">
        <v>830590</v>
      </c>
    </row>
    <row r="4" spans="1:3">
      <c r="A4" s="4" t="s">
        <v>492</v>
      </c>
      <c r="B4" s="5" t="n">
        <v>42552</v>
      </c>
      <c r="C4" s="5" t="n">
        <v>42552</v>
      </c>
    </row>
    <row r="5" spans="1:3">
      <c r="A5" s="4" t="s">
        <v>493</v>
      </c>
      <c r="B5" s="5" t="n">
        <v>81718</v>
      </c>
      <c r="C5" s="5" t="n">
        <v>78608</v>
      </c>
    </row>
    <row r="6" spans="1:3">
      <c r="A6" s="4" t="s">
        <v>494</v>
      </c>
      <c r="B6" s="5" t="n">
        <v>376065</v>
      </c>
      <c r="C6" s="5" t="n">
        <v>450187</v>
      </c>
    </row>
    <row r="7" spans="1:3">
      <c r="A7" s="4" t="s">
        <v>495</v>
      </c>
      <c r="B7" s="5" t="n">
        <v>338612</v>
      </c>
      <c r="C7" s="5" t="n">
        <v>402053</v>
      </c>
    </row>
    <row r="8" spans="1:3">
      <c r="A8" s="4" t="s">
        <v>496</v>
      </c>
      <c r="B8" s="5" t="n">
        <v>115650</v>
      </c>
      <c r="C8" s="5" t="n">
        <v>601148</v>
      </c>
    </row>
    <row r="9" spans="1:3">
      <c r="A9" s="4" t="s">
        <v>497</v>
      </c>
      <c r="B9" s="5" t="n">
        <v>0</v>
      </c>
      <c r="C9" s="5" t="n">
        <v>250000</v>
      </c>
    </row>
    <row r="10" spans="1:3">
      <c r="A10" s="4" t="s">
        <v>498</v>
      </c>
      <c r="B10" s="6" t="n">
        <v>2082978</v>
      </c>
      <c r="C10" s="6" t="n">
        <v>26551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4</v>
      </c>
    </row>
    <row r="3" spans="1:3">
      <c r="A3" s="4" t="s">
        <v>500</v>
      </c>
      <c r="B3" s="6" t="n">
        <v>17475</v>
      </c>
      <c r="C3" s="6" t="n">
        <v>17475</v>
      </c>
    </row>
    <row r="4" spans="1:3">
      <c r="A4" s="4" t="s">
        <v>501</v>
      </c>
      <c r="B4" s="6" t="n">
        <v>7312</v>
      </c>
      <c r="C4" s="6" t="n">
        <v>4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2</v>
      </c>
      <c r="B1" s="2" t="s">
        <v>1</v>
      </c>
    </row>
    <row r="2" spans="1:3">
      <c r="B2" s="2" t="s">
        <v>2</v>
      </c>
      <c r="C2" s="2" t="s">
        <v>59</v>
      </c>
    </row>
    <row r="3" spans="1:3">
      <c r="A3" s="4" t="s">
        <v>503</v>
      </c>
      <c r="B3" s="6" t="n">
        <v>101367</v>
      </c>
      <c r="C3" s="6" t="n">
        <v>341606</v>
      </c>
    </row>
    <row r="4" spans="1:3">
      <c r="A4" s="4" t="s">
        <v>497</v>
      </c>
      <c r="B4" s="5" t="n">
        <v>0</v>
      </c>
      <c r="C4" s="5" t="n">
        <v>250000</v>
      </c>
    </row>
    <row r="5" spans="1:3">
      <c r="A5" s="4" t="s">
        <v>504</v>
      </c>
    </row>
    <row r="6" spans="1:3">
      <c r="A6" s="4" t="s">
        <v>503</v>
      </c>
      <c r="B6" s="5" t="n">
        <v>101367</v>
      </c>
      <c r="C6" s="5" t="n">
        <v>284714</v>
      </c>
    </row>
    <row r="7" spans="1:3">
      <c r="A7" s="4" t="s">
        <v>494</v>
      </c>
    </row>
    <row r="8" spans="1:3">
      <c r="A8" s="4" t="s">
        <v>503</v>
      </c>
      <c r="B8" s="5" t="n">
        <v>0</v>
      </c>
      <c r="C8" s="5" t="n">
        <v>56892</v>
      </c>
    </row>
    <row r="9" spans="1:3">
      <c r="A9" s="4" t="s">
        <v>505</v>
      </c>
    </row>
    <row r="10" spans="1:3">
      <c r="A10" s="4" t="s">
        <v>506</v>
      </c>
      <c r="B10" s="6" t="n">
        <v>115650</v>
      </c>
      <c r="C10" s="6" t="n">
        <v>6011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07</v>
      </c>
      <c r="B1" s="2" t="s">
        <v>1</v>
      </c>
    </row>
    <row r="2" spans="1:2">
      <c r="B2" s="2" t="s">
        <v>177</v>
      </c>
    </row>
    <row r="3" spans="1:2">
      <c r="A3" s="4" t="s">
        <v>508</v>
      </c>
    </row>
    <row r="4" spans="1:2">
      <c r="A4" s="4" t="s">
        <v>509</v>
      </c>
      <c r="B4" s="6" t="n">
        <v>20500000</v>
      </c>
    </row>
    <row r="5" spans="1:2">
      <c r="A5" s="4" t="s">
        <v>510</v>
      </c>
      <c r="B5" s="5" t="n">
        <v>2278281</v>
      </c>
    </row>
    <row r="6" spans="1:2">
      <c r="A6" s="4" t="s">
        <v>511</v>
      </c>
      <c r="B6" s="6" t="n">
        <v>22778281</v>
      </c>
    </row>
    <row r="7" spans="1:2">
      <c r="A7" s="4" t="s">
        <v>512</v>
      </c>
    </row>
    <row r="8" spans="1:2">
      <c r="A8" s="4" t="s">
        <v>513</v>
      </c>
      <c r="B8" s="4" t="s">
        <v>514</v>
      </c>
    </row>
    <row r="9" spans="1:2">
      <c r="A9" s="4" t="s">
        <v>515</v>
      </c>
      <c r="B9" s="6" t="n">
        <v>20500000</v>
      </c>
    </row>
    <row r="10" spans="1:2">
      <c r="A10" s="4" t="s">
        <v>516</v>
      </c>
      <c r="B10" s="4" t="s">
        <v>517</v>
      </c>
    </row>
    <row r="11" spans="1:2">
      <c r="A11" s="4" t="s">
        <v>518</v>
      </c>
      <c r="B11" s="4" t="s">
        <v>519</v>
      </c>
    </row>
    <row r="12" spans="1:2">
      <c r="A12" s="4" t="s">
        <v>520</v>
      </c>
      <c r="B12" s="6" t="n">
        <v>153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21</v>
      </c>
      <c r="B1" s="2" t="s">
        <v>1</v>
      </c>
    </row>
    <row r="2" spans="1:2">
      <c r="B2" s="2" t="s">
        <v>522</v>
      </c>
    </row>
    <row r="3" spans="1:2">
      <c r="A3" s="4" t="s">
        <v>523</v>
      </c>
      <c r="B3" s="4" t="s">
        <v>524</v>
      </c>
    </row>
    <row r="4" spans="1:2">
      <c r="A4" s="4" t="s">
        <v>508</v>
      </c>
    </row>
    <row r="5" spans="1:2">
      <c r="A5" s="4" t="s">
        <v>525</v>
      </c>
      <c r="B5" s="6" t="n">
        <v>20500000</v>
      </c>
    </row>
    <row r="6" spans="1:2">
      <c r="A6" s="4" t="s">
        <v>526</v>
      </c>
      <c r="B6" s="5" t="n">
        <v>4500000</v>
      </c>
    </row>
    <row r="7" spans="1:2">
      <c r="A7" s="4" t="s">
        <v>527</v>
      </c>
      <c r="B7" s="5" t="n">
        <v>4000000</v>
      </c>
    </row>
    <row r="8" spans="1:2">
      <c r="A8" s="4" t="s">
        <v>528</v>
      </c>
      <c r="B8" s="5" t="n">
        <v>1250000</v>
      </c>
    </row>
    <row r="9" spans="1:2">
      <c r="A9" s="4" t="s">
        <v>529</v>
      </c>
      <c r="B9" s="5" t="n">
        <v>1250000</v>
      </c>
    </row>
    <row r="10" spans="1:2">
      <c r="A10" s="4" t="s">
        <v>530</v>
      </c>
      <c r="B10" s="6" t="n">
        <v>1500000</v>
      </c>
    </row>
    <row r="11" spans="1:2">
      <c r="A11" s="4" t="s">
        <v>531</v>
      </c>
      <c r="B11" s="5" t="n">
        <v>10</v>
      </c>
    </row>
    <row r="12" spans="1:2">
      <c r="A12" s="4" t="s">
        <v>532</v>
      </c>
      <c r="B12" s="4" t="s">
        <v>533</v>
      </c>
    </row>
    <row r="13" spans="1:2">
      <c r="A13" s="4" t="s">
        <v>534</v>
      </c>
      <c r="B13" s="5" t="n">
        <v>2</v>
      </c>
    </row>
    <row r="14" spans="1:2">
      <c r="A14" s="4" t="s">
        <v>535</v>
      </c>
      <c r="B14" s="4" t="s">
        <v>536</v>
      </c>
    </row>
    <row r="15" spans="1:2">
      <c r="A15" s="4" t="s">
        <v>537</v>
      </c>
      <c r="B15" s="6" t="n">
        <v>3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77</v>
      </c>
    </row>
    <row r="2" spans="1:2">
      <c r="A2" s="4" t="s">
        <v>539</v>
      </c>
      <c r="B2" s="6" t="n">
        <v>4000000</v>
      </c>
    </row>
    <row r="3" spans="1:2">
      <c r="A3" s="4" t="s">
        <v>540</v>
      </c>
      <c r="B3" s="5" t="n">
        <v>-415800</v>
      </c>
    </row>
    <row r="4" spans="1:2">
      <c r="A4" s="4" t="s">
        <v>541</v>
      </c>
      <c r="B4" s="5" t="n">
        <v>3584200</v>
      </c>
    </row>
    <row r="5" spans="1:2">
      <c r="A5" s="4" t="s">
        <v>542</v>
      </c>
      <c r="B5" s="5" t="n">
        <v>480000</v>
      </c>
    </row>
    <row r="6" spans="1:2">
      <c r="A6" s="4" t="s">
        <v>543</v>
      </c>
      <c r="B6" s="5" t="n">
        <v>4064200</v>
      </c>
    </row>
    <row r="7" spans="1:2">
      <c r="A7" s="4" t="s">
        <v>544</v>
      </c>
      <c r="B7" s="5" t="n">
        <v>2824200</v>
      </c>
    </row>
    <row r="8" spans="1:2">
      <c r="A8" s="4" t="s">
        <v>545</v>
      </c>
      <c r="B8" s="6" t="n">
        <v>124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6</v>
      </c>
      <c r="B1" s="2" t="s">
        <v>2</v>
      </c>
      <c r="C1" s="2" t="s">
        <v>59</v>
      </c>
    </row>
    <row r="2" spans="1:3">
      <c r="A2" s="3" t="s">
        <v>547</v>
      </c>
    </row>
    <row r="3" spans="1:3">
      <c r="A3" s="4" t="s">
        <v>548</v>
      </c>
      <c r="B3" s="6" t="n">
        <v>0</v>
      </c>
      <c r="C3" s="6" t="n">
        <v>724903</v>
      </c>
    </row>
    <row r="4" spans="1:3">
      <c r="A4" s="4" t="s">
        <v>549</v>
      </c>
      <c r="B4" s="5" t="n">
        <v>345000</v>
      </c>
      <c r="C4" s="5" t="n">
        <v>0</v>
      </c>
    </row>
    <row r="5" spans="1:3">
      <c r="A5" s="4" t="s">
        <v>550</v>
      </c>
      <c r="B5" s="5" t="n">
        <v>18616</v>
      </c>
      <c r="C5" s="5" t="n">
        <v>0</v>
      </c>
    </row>
    <row r="6" spans="1:3">
      <c r="A6" s="4" t="s">
        <v>551</v>
      </c>
      <c r="B6" s="5" t="n">
        <v>1102364</v>
      </c>
      <c r="C6" s="5" t="n">
        <v>296000</v>
      </c>
    </row>
    <row r="7" spans="1:3">
      <c r="A7" s="4" t="s">
        <v>552</v>
      </c>
      <c r="B7" s="5" t="n">
        <v>1465980</v>
      </c>
      <c r="C7" s="5" t="n">
        <v>1020903</v>
      </c>
    </row>
    <row r="8" spans="1:3">
      <c r="A8" s="3" t="s">
        <v>553</v>
      </c>
    </row>
    <row r="9" spans="1:3">
      <c r="A9" s="4" t="s">
        <v>554</v>
      </c>
      <c r="B9" s="5" t="n">
        <v>0</v>
      </c>
      <c r="C9" s="5" t="n">
        <v>184870</v>
      </c>
    </row>
    <row r="10" spans="1:3">
      <c r="A10" s="4" t="s">
        <v>555</v>
      </c>
      <c r="B10" s="5" t="n">
        <v>0</v>
      </c>
      <c r="C10" s="5" t="n">
        <v>28995</v>
      </c>
    </row>
    <row r="11" spans="1:3">
      <c r="A11" s="4" t="s">
        <v>551</v>
      </c>
      <c r="B11" s="5" t="n">
        <v>760154</v>
      </c>
      <c r="C11" s="5" t="n">
        <v>720154</v>
      </c>
    </row>
    <row r="12" spans="1:3">
      <c r="A12" s="4" t="s">
        <v>556</v>
      </c>
      <c r="B12" s="5" t="n">
        <v>760154</v>
      </c>
      <c r="C12" s="5" t="n">
        <v>934019</v>
      </c>
    </row>
    <row r="13" spans="1:3">
      <c r="A13" s="4" t="s">
        <v>557</v>
      </c>
      <c r="B13" s="6" t="n">
        <v>2226134</v>
      </c>
      <c r="C13" s="6" t="n">
        <v>19549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31"/>
    <col customWidth="1" max="3" min="3" width="4"/>
  </cols>
  <sheetData>
    <row r="1" spans="1:3">
      <c r="A1" s="1" t="s">
        <v>558</v>
      </c>
      <c r="B1" s="2" t="s">
        <v>1</v>
      </c>
    </row>
    <row r="2" spans="1:3">
      <c r="B2" s="2" t="s">
        <v>559</v>
      </c>
    </row>
    <row r="3" spans="1:3">
      <c r="A3" s="4" t="s">
        <v>560</v>
      </c>
    </row>
    <row r="4" spans="1:3">
      <c r="A4" s="4" t="s">
        <v>561</v>
      </c>
      <c r="B4" s="4" t="s">
        <v>536</v>
      </c>
    </row>
    <row r="5" spans="1:3">
      <c r="A5" s="4" t="s">
        <v>562</v>
      </c>
      <c r="B5" s="6" t="n">
        <v>21013</v>
      </c>
    </row>
    <row r="6" spans="1:3">
      <c r="A6" s="4" t="s">
        <v>563</v>
      </c>
      <c r="B6" s="10" t="n">
        <v>0.1</v>
      </c>
    </row>
    <row r="7" spans="1:3">
      <c r="A7" s="4" t="s">
        <v>564</v>
      </c>
      <c r="B7" s="4" t="s">
        <v>565</v>
      </c>
    </row>
    <row r="8" spans="1:3">
      <c r="A8" s="4" t="s">
        <v>566</v>
      </c>
    </row>
    <row r="9" spans="1:3">
      <c r="A9" s="4" t="s">
        <v>561</v>
      </c>
      <c r="B9" s="4" t="s">
        <v>567</v>
      </c>
    </row>
    <row r="10" spans="1:3">
      <c r="A10" s="4" t="s">
        <v>562</v>
      </c>
      <c r="B10" s="6" t="n">
        <v>10000</v>
      </c>
    </row>
    <row r="11" spans="1:3">
      <c r="A11" s="4" t="s">
        <v>563</v>
      </c>
      <c r="B11" s="10" t="n">
        <v>0.1</v>
      </c>
    </row>
    <row r="12" spans="1:3">
      <c r="A12" s="4" t="s">
        <v>564</v>
      </c>
      <c r="B12" s="4" t="s">
        <v>565</v>
      </c>
    </row>
    <row r="13" spans="1:3">
      <c r="A13" s="4" t="s">
        <v>568</v>
      </c>
    </row>
    <row r="14" spans="1:3">
      <c r="A14" s="4" t="s">
        <v>561</v>
      </c>
      <c r="B14" s="4" t="s">
        <v>567</v>
      </c>
    </row>
    <row r="15" spans="1:3">
      <c r="A15" s="4" t="s">
        <v>562</v>
      </c>
      <c r="B15" s="6" t="n">
        <v>59688</v>
      </c>
    </row>
    <row r="16" spans="1:3">
      <c r="A16" s="4" t="s">
        <v>564</v>
      </c>
      <c r="B16" s="4" t="s">
        <v>569</v>
      </c>
    </row>
    <row r="17" spans="1:3">
      <c r="A17" s="4" t="s">
        <v>570</v>
      </c>
    </row>
    <row r="18" spans="1:3">
      <c r="A18" s="4" t="s">
        <v>563</v>
      </c>
      <c r="B18" s="10" t="n">
        <v>0.1</v>
      </c>
    </row>
    <row r="19" spans="1:3">
      <c r="A19" s="4" t="s">
        <v>571</v>
      </c>
    </row>
    <row r="20" spans="1:3">
      <c r="A20" s="4" t="s">
        <v>563</v>
      </c>
      <c r="B20" s="10" t="n">
        <v>0.12</v>
      </c>
    </row>
    <row r="21" spans="1:3">
      <c r="A21" s="4" t="s">
        <v>572</v>
      </c>
    </row>
    <row r="22" spans="1:3">
      <c r="A22" s="4" t="s">
        <v>561</v>
      </c>
      <c r="B22" s="4" t="s">
        <v>536</v>
      </c>
    </row>
    <row r="23" spans="1:3">
      <c r="A23" s="4" t="s">
        <v>562</v>
      </c>
      <c r="B23" s="6" t="n">
        <v>5944</v>
      </c>
    </row>
    <row r="24" spans="1:3">
      <c r="A24" s="4" t="s">
        <v>564</v>
      </c>
      <c r="B24" s="4" t="s">
        <v>573</v>
      </c>
    </row>
    <row r="25" spans="1:3">
      <c r="A25" s="4" t="s">
        <v>574</v>
      </c>
    </row>
    <row r="26" spans="1:3">
      <c r="A26" s="4" t="s">
        <v>563</v>
      </c>
      <c r="B26" s="11" t="n">
        <v>0.65</v>
      </c>
    </row>
    <row r="27" spans="1:3">
      <c r="A27" s="4" t="s">
        <v>575</v>
      </c>
    </row>
    <row r="28" spans="1:3">
      <c r="A28" s="4" t="s">
        <v>563</v>
      </c>
      <c r="B28" s="11" t="n">
        <v>0.7</v>
      </c>
    </row>
    <row r="29" spans="1:3">
      <c r="A29" s="4" t="s">
        <v>576</v>
      </c>
    </row>
    <row r="30" spans="1:3">
      <c r="A30" s="4" t="s">
        <v>561</v>
      </c>
      <c r="B30" s="4" t="s">
        <v>577</v>
      </c>
    </row>
    <row r="31" spans="1:3">
      <c r="A31" s="4" t="s">
        <v>562</v>
      </c>
      <c r="B31" s="6" t="n">
        <v>85431</v>
      </c>
    </row>
    <row r="32" spans="1:3">
      <c r="A32" s="4" t="s">
        <v>563</v>
      </c>
      <c r="B32" s="10" t="n">
        <v>0.1</v>
      </c>
    </row>
    <row r="33" spans="1:3">
      <c r="A33" s="4" t="s">
        <v>564</v>
      </c>
      <c r="B33" s="4" t="s">
        <v>578</v>
      </c>
    </row>
    <row r="34" spans="1:3">
      <c r="A34" s="4" t="s">
        <v>579</v>
      </c>
    </row>
    <row r="35" spans="1:3">
      <c r="A35" s="4" t="s">
        <v>561</v>
      </c>
      <c r="B35" s="4" t="s">
        <v>580</v>
      </c>
      <c r="C35" s="4" t="s">
        <v>581</v>
      </c>
    </row>
    <row r="36" spans="1:3">
      <c r="A36" s="4" t="s">
        <v>562</v>
      </c>
      <c r="B36" s="6" t="n">
        <v>148358</v>
      </c>
      <c r="C36" s="4" t="s">
        <v>581</v>
      </c>
    </row>
    <row r="37" spans="1:3">
      <c r="A37" s="4" t="s">
        <v>563</v>
      </c>
      <c r="B37" s="10" t="n">
        <v>0.1</v>
      </c>
      <c r="C37" s="4" t="s">
        <v>581</v>
      </c>
    </row>
    <row r="38" spans="1:3">
      <c r="A38" s="4" t="s">
        <v>564</v>
      </c>
      <c r="B38" s="4" t="s">
        <v>582</v>
      </c>
      <c r="C38" s="4" t="s">
        <v>581</v>
      </c>
    </row>
    <row r="39" spans="1:3">
      <c r="A39" s="4" t="s">
        <v>562</v>
      </c>
      <c r="B39" s="6" t="n">
        <v>330434</v>
      </c>
    </row>
    <row r="40" spans="1:3"/>
    <row r="41" spans="1:3">
      <c r="A41" s="4" t="s">
        <v>581</v>
      </c>
      <c r="B41" s="4" t="s">
        <v>583</v>
      </c>
    </row>
  </sheetData>
  <mergeCells count="5">
    <mergeCell ref="A1:A2"/>
    <mergeCell ref="B1:C1"/>
    <mergeCell ref="B2:C2"/>
    <mergeCell ref="A40:C40"/>
    <mergeCell ref="B41:C4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4</v>
      </c>
      <c r="B1" s="2" t="s">
        <v>1</v>
      </c>
    </row>
    <row r="2" spans="1:3">
      <c r="B2" s="2" t="s">
        <v>2</v>
      </c>
      <c r="C2" s="2" t="s">
        <v>59</v>
      </c>
    </row>
    <row r="3" spans="1:3">
      <c r="A3" s="4" t="s">
        <v>585</v>
      </c>
    </row>
    <row r="4" spans="1:3">
      <c r="A4" s="4" t="s">
        <v>586</v>
      </c>
      <c r="B4" s="10" t="n">
        <v>0.1</v>
      </c>
    </row>
    <row r="5" spans="1:3">
      <c r="A5" s="4" t="s">
        <v>587</v>
      </c>
      <c r="B5" s="4" t="s">
        <v>588</v>
      </c>
    </row>
    <row r="6" spans="1:3">
      <c r="A6" s="4" t="s">
        <v>589</v>
      </c>
    </row>
    <row r="7" spans="1:3">
      <c r="A7" s="4" t="s">
        <v>586</v>
      </c>
      <c r="B7" s="10" t="n">
        <v>0.12</v>
      </c>
    </row>
    <row r="8" spans="1:3">
      <c r="A8" s="4" t="s">
        <v>587</v>
      </c>
      <c r="B8" s="4" t="s">
        <v>590</v>
      </c>
    </row>
    <row r="9" spans="1:3">
      <c r="A9" s="4" t="s">
        <v>591</v>
      </c>
    </row>
    <row r="10" spans="1:3">
      <c r="A10" s="4" t="s">
        <v>592</v>
      </c>
      <c r="B10" s="6" t="n">
        <v>375000</v>
      </c>
    </row>
    <row r="11" spans="1:3">
      <c r="A11" s="4" t="s">
        <v>593</v>
      </c>
      <c r="B11" s="6" t="n">
        <v>30000</v>
      </c>
    </row>
    <row r="12" spans="1:3">
      <c r="A12" s="4" t="s">
        <v>594</v>
      </c>
      <c r="B12" s="4" t="s">
        <v>454</v>
      </c>
    </row>
    <row r="13" spans="1:3">
      <c r="A13" s="4" t="s">
        <v>595</v>
      </c>
      <c r="B13" s="5" t="n">
        <v>400000</v>
      </c>
    </row>
    <row r="14" spans="1:3">
      <c r="A14" s="4" t="s">
        <v>596</v>
      </c>
      <c r="B14" s="5" t="n">
        <v>1200000</v>
      </c>
    </row>
    <row r="15" spans="1:3">
      <c r="A15" s="4" t="s">
        <v>597</v>
      </c>
      <c r="B15" s="6" t="n">
        <v>190200</v>
      </c>
    </row>
    <row r="16" spans="1:3">
      <c r="A16" s="4" t="s">
        <v>598</v>
      </c>
      <c r="B16" s="5" t="n">
        <v>2400000</v>
      </c>
    </row>
    <row r="17" spans="1:3">
      <c r="A17" s="4" t="s">
        <v>599</v>
      </c>
      <c r="B17" s="6" t="n">
        <v>240000</v>
      </c>
    </row>
    <row r="18" spans="1:3">
      <c r="A18" s="4" t="s">
        <v>600</v>
      </c>
    </row>
    <row r="19" spans="1:3">
      <c r="A19" s="4" t="s">
        <v>601</v>
      </c>
      <c r="B19" s="4" t="s">
        <v>14</v>
      </c>
    </row>
    <row r="20" spans="1:3">
      <c r="A20" s="4" t="s">
        <v>602</v>
      </c>
    </row>
    <row r="21" spans="1:3">
      <c r="A21" s="4" t="s">
        <v>601</v>
      </c>
      <c r="B21" s="4" t="s">
        <v>603</v>
      </c>
    </row>
    <row r="22" spans="1:3">
      <c r="A22" s="4" t="s">
        <v>551</v>
      </c>
    </row>
    <row r="23" spans="1:3">
      <c r="A23" s="4" t="s">
        <v>551</v>
      </c>
      <c r="B23" s="6" t="n">
        <v>1490000</v>
      </c>
      <c r="C23" s="6" t="n">
        <v>825000</v>
      </c>
    </row>
    <row r="24" spans="1:3">
      <c r="A24" s="4" t="s">
        <v>604</v>
      </c>
      <c r="B24" s="5" t="n">
        <v>5800000</v>
      </c>
      <c r="C24" s="5" t="n">
        <v>6025000</v>
      </c>
    </row>
    <row r="25" spans="1:3">
      <c r="A25" s="4" t="s">
        <v>605</v>
      </c>
      <c r="B25" s="6" t="n">
        <v>308840</v>
      </c>
      <c r="C25" s="6" t="n">
        <v>605000</v>
      </c>
    </row>
    <row r="26" spans="1:3">
      <c r="A26" s="4" t="s">
        <v>606</v>
      </c>
      <c r="B26" s="5" t="n">
        <v>96220</v>
      </c>
      <c r="C26" s="5" t="n">
        <v>0</v>
      </c>
    </row>
    <row r="27" spans="1:3">
      <c r="A27" s="4" t="s">
        <v>607</v>
      </c>
      <c r="B27" s="5" t="n">
        <v>0</v>
      </c>
      <c r="C27" s="5" t="n">
        <v>223607</v>
      </c>
    </row>
    <row r="28" spans="1:3">
      <c r="A28" s="4" t="s">
        <v>608</v>
      </c>
      <c r="B28" s="5" t="n">
        <v>30620</v>
      </c>
      <c r="C28" s="5" t="n">
        <v>0</v>
      </c>
    </row>
    <row r="29" spans="1:3">
      <c r="A29" s="4" t="s">
        <v>609</v>
      </c>
      <c r="B29" s="5" t="n">
        <v>182000</v>
      </c>
      <c r="C29" s="5" t="n">
        <v>381393</v>
      </c>
    </row>
    <row r="30" spans="1:3">
      <c r="A30" s="4" t="s">
        <v>610</v>
      </c>
      <c r="B30" s="5" t="n">
        <v>212620</v>
      </c>
      <c r="C30" s="5" t="n">
        <v>380000</v>
      </c>
    </row>
    <row r="31" spans="1:3">
      <c r="A31" s="4" t="s">
        <v>611</v>
      </c>
      <c r="C31" s="5" t="n">
        <v>600000</v>
      </c>
    </row>
    <row r="32" spans="1:3">
      <c r="A32" s="4" t="s">
        <v>612</v>
      </c>
      <c r="C32" s="5" t="n">
        <v>55627</v>
      </c>
    </row>
    <row r="33" spans="1:3">
      <c r="A33" s="4" t="s">
        <v>613</v>
      </c>
      <c r="C33" s="5" t="n">
        <v>240000</v>
      </c>
    </row>
    <row r="34" spans="1:3">
      <c r="A34" s="4" t="s">
        <v>614</v>
      </c>
      <c r="C34" s="5" t="n">
        <v>30725</v>
      </c>
    </row>
    <row r="35" spans="1:3">
      <c r="A35" s="4" t="s">
        <v>615</v>
      </c>
      <c r="C35" s="5" t="n">
        <v>105320</v>
      </c>
    </row>
    <row r="36" spans="1:3">
      <c r="A36" s="4" t="s">
        <v>616</v>
      </c>
      <c r="B36" s="5" t="n">
        <v>173784</v>
      </c>
      <c r="C36" s="5" t="n">
        <v>1098974</v>
      </c>
    </row>
    <row r="37" spans="1:3">
      <c r="A37" s="4" t="s">
        <v>617</v>
      </c>
      <c r="B37" s="5" t="n">
        <v>564023</v>
      </c>
      <c r="C37" s="5" t="n">
        <v>670000</v>
      </c>
    </row>
    <row r="38" spans="1:3">
      <c r="A38" s="4" t="s">
        <v>618</v>
      </c>
      <c r="B38" s="5" t="n">
        <v>135443</v>
      </c>
    </row>
    <row r="39" spans="1:3">
      <c r="A39" s="4" t="s">
        <v>619</v>
      </c>
      <c r="B39" s="5" t="n">
        <v>1169299</v>
      </c>
      <c r="C39" s="5" t="n">
        <v>0</v>
      </c>
    </row>
    <row r="40" spans="1:3">
      <c r="A40" s="4" t="s">
        <v>620</v>
      </c>
      <c r="B40" s="5" t="n">
        <v>542369</v>
      </c>
      <c r="C40" s="5" t="n">
        <v>0</v>
      </c>
    </row>
    <row r="41" spans="1:3">
      <c r="A41" s="4" t="s">
        <v>621</v>
      </c>
      <c r="B41" s="5" t="n">
        <v>626930</v>
      </c>
      <c r="C41" s="5" t="n">
        <v>0</v>
      </c>
    </row>
    <row r="42" spans="1:3">
      <c r="A42" s="4" t="s">
        <v>622</v>
      </c>
      <c r="B42" s="5" t="n">
        <v>305912</v>
      </c>
      <c r="C42" s="5" t="n">
        <v>0</v>
      </c>
    </row>
    <row r="43" spans="1:3">
      <c r="A43" s="4" t="s">
        <v>623</v>
      </c>
    </row>
    <row r="44" spans="1:3">
      <c r="A44" s="4" t="s">
        <v>624</v>
      </c>
      <c r="B44" s="5" t="n">
        <v>428580</v>
      </c>
      <c r="C44" s="6" t="n">
        <v>50000</v>
      </c>
    </row>
    <row r="45" spans="1:3">
      <c r="A45" s="4" t="s">
        <v>625</v>
      </c>
      <c r="B45" s="6" t="n">
        <v>620000</v>
      </c>
    </row>
    <row r="46" spans="1:3">
      <c r="A46" s="4" t="s">
        <v>626</v>
      </c>
    </row>
    <row r="47" spans="1:3">
      <c r="A47" s="4" t="s">
        <v>627</v>
      </c>
      <c r="B47" s="4" t="s">
        <v>536</v>
      </c>
    </row>
    <row r="48" spans="1:3">
      <c r="A48" s="4" t="s">
        <v>628</v>
      </c>
    </row>
    <row r="49" spans="1:3">
      <c r="A49" s="4" t="s">
        <v>627</v>
      </c>
      <c r="B49" s="4" t="s">
        <v>5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31"/>
    <col customWidth="1" max="5" min="5" width="37"/>
  </cols>
  <sheetData>
    <row r="1" spans="1:5">
      <c r="A1" s="1" t="s">
        <v>629</v>
      </c>
      <c r="B1" s="2" t="s">
        <v>559</v>
      </c>
      <c r="C1" s="2" t="s">
        <v>630</v>
      </c>
      <c r="D1" s="2" t="s">
        <v>559</v>
      </c>
      <c r="E1" s="2" t="s">
        <v>631</v>
      </c>
    </row>
    <row r="2" spans="1:5">
      <c r="A2" s="4" t="s">
        <v>632</v>
      </c>
      <c r="B2" s="6" t="n">
        <v>760154</v>
      </c>
      <c r="C2" s="6" t="n">
        <v>720154</v>
      </c>
      <c r="D2" s="6" t="n">
        <v>760154</v>
      </c>
      <c r="E2" s="6" t="n">
        <v>720154</v>
      </c>
    </row>
    <row r="3" spans="1:5">
      <c r="A3" s="4" t="s">
        <v>633</v>
      </c>
      <c r="D3" s="5" t="n">
        <v>101367</v>
      </c>
      <c r="E3" s="5" t="n">
        <v>341606</v>
      </c>
    </row>
    <row r="4" spans="1:5">
      <c r="A4" s="4" t="s">
        <v>634</v>
      </c>
      <c r="D4" s="6" t="n">
        <v>-927399</v>
      </c>
      <c r="E4" s="5" t="n">
        <v>22858009</v>
      </c>
    </row>
    <row r="5" spans="1:5">
      <c r="A5" s="4" t="s">
        <v>635</v>
      </c>
    </row>
    <row r="6" spans="1:5">
      <c r="A6" s="4" t="s">
        <v>636</v>
      </c>
      <c r="E6" s="6" t="n">
        <v>250000</v>
      </c>
    </row>
    <row r="7" spans="1:5">
      <c r="A7" s="4" t="s">
        <v>637</v>
      </c>
      <c r="E7" s="5" t="n">
        <v>600000</v>
      </c>
    </row>
    <row r="8" spans="1:5">
      <c r="A8" s="4" t="s">
        <v>638</v>
      </c>
      <c r="E8" s="6" t="n">
        <v>67500</v>
      </c>
    </row>
    <row r="9" spans="1:5">
      <c r="A9" s="4" t="s">
        <v>639</v>
      </c>
      <c r="E9" s="5" t="n">
        <v>25000</v>
      </c>
    </row>
    <row r="10" spans="1:5">
      <c r="A10" s="4" t="s">
        <v>640</v>
      </c>
      <c r="E10" s="5" t="n">
        <v>12500</v>
      </c>
    </row>
    <row r="11" spans="1:5">
      <c r="A11" s="4" t="s">
        <v>641</v>
      </c>
      <c r="E11" s="5" t="n">
        <v>30000</v>
      </c>
    </row>
    <row r="12" spans="1:5">
      <c r="A12" s="4" t="s">
        <v>642</v>
      </c>
      <c r="E12" s="5" t="n">
        <v>42500</v>
      </c>
    </row>
    <row r="13" spans="1:5">
      <c r="A13" s="4" t="s">
        <v>643</v>
      </c>
      <c r="B13" s="5" t="n">
        <v>2021</v>
      </c>
      <c r="D13" s="5" t="n">
        <v>2021</v>
      </c>
    </row>
    <row r="14" spans="1:5">
      <c r="A14" s="4" t="s">
        <v>644</v>
      </c>
      <c r="B14" s="10" t="n">
        <v>0.1</v>
      </c>
      <c r="D14" s="10" t="n">
        <v>0.1</v>
      </c>
    </row>
    <row r="15" spans="1:5">
      <c r="A15" s="4" t="s">
        <v>645</v>
      </c>
      <c r="D15" s="6" t="n">
        <v>9816</v>
      </c>
      <c r="E15" s="5" t="n">
        <v>2370</v>
      </c>
    </row>
    <row r="16" spans="1:5">
      <c r="A16" s="4" t="s">
        <v>620</v>
      </c>
      <c r="D16" s="5" t="n">
        <v>212000</v>
      </c>
      <c r="E16" s="5" t="n">
        <v>0</v>
      </c>
    </row>
    <row r="17" spans="1:5">
      <c r="A17" s="4" t="s">
        <v>621</v>
      </c>
      <c r="D17" s="5" t="n">
        <v>158549</v>
      </c>
      <c r="E17" s="5" t="n">
        <v>0</v>
      </c>
    </row>
    <row r="18" spans="1:5">
      <c r="A18" s="4" t="s">
        <v>622</v>
      </c>
      <c r="D18" s="5" t="n">
        <v>168159</v>
      </c>
      <c r="E18" s="5" t="n">
        <v>0</v>
      </c>
    </row>
    <row r="19" spans="1:5">
      <c r="A19" s="4" t="s">
        <v>550</v>
      </c>
    </row>
    <row r="20" spans="1:5">
      <c r="A20" s="4" t="s">
        <v>646</v>
      </c>
      <c r="D20" s="5" t="n">
        <v>10379</v>
      </c>
      <c r="E20" s="5" t="n">
        <v>9245</v>
      </c>
    </row>
    <row r="21" spans="1:5">
      <c r="A21" s="4" t="s">
        <v>647</v>
      </c>
      <c r="D21" s="5" t="n">
        <v>1423</v>
      </c>
      <c r="E21" s="6" t="n">
        <v>632</v>
      </c>
    </row>
    <row r="22" spans="1:5">
      <c r="A22" s="4" t="s">
        <v>648</v>
      </c>
      <c r="E22" s="4" t="s">
        <v>649</v>
      </c>
    </row>
    <row r="23" spans="1:5">
      <c r="A23" s="4" t="s">
        <v>650</v>
      </c>
      <c r="D23" s="6" t="n">
        <v>1475</v>
      </c>
    </row>
    <row r="24" spans="1:5">
      <c r="A24" s="4" t="s">
        <v>651</v>
      </c>
      <c r="D24" s="4" t="s">
        <v>652</v>
      </c>
    </row>
    <row r="25" spans="1:5">
      <c r="A25" s="4" t="s">
        <v>653</v>
      </c>
      <c r="D25" s="6" t="n">
        <v>18616</v>
      </c>
    </row>
    <row r="26" spans="1:5">
      <c r="A26" s="4" t="s">
        <v>623</v>
      </c>
    </row>
    <row r="27" spans="1:5">
      <c r="A27" s="4" t="s">
        <v>644</v>
      </c>
      <c r="B27" s="10" t="n">
        <v>0.1</v>
      </c>
      <c r="C27" s="10" t="n">
        <v>0.1</v>
      </c>
      <c r="D27" s="10" t="n">
        <v>0.1</v>
      </c>
      <c r="E27" s="10" t="n">
        <v>0.1</v>
      </c>
    </row>
    <row r="28" spans="1:5">
      <c r="A28" s="4" t="s">
        <v>654</v>
      </c>
      <c r="C28" s="6" t="n">
        <v>40000</v>
      </c>
    </row>
    <row r="29" spans="1:5">
      <c r="A29" s="4" t="s">
        <v>632</v>
      </c>
      <c r="B29" s="6" t="n">
        <v>184000</v>
      </c>
      <c r="C29" s="6" t="n">
        <v>144000</v>
      </c>
      <c r="D29" s="6" t="n">
        <v>184000</v>
      </c>
      <c r="E29" s="6" t="n">
        <v>144000</v>
      </c>
    </row>
    <row r="30" spans="1:5">
      <c r="A30" s="4" t="s">
        <v>626</v>
      </c>
    </row>
    <row r="31" spans="1:5">
      <c r="A31" s="4" t="s">
        <v>655</v>
      </c>
      <c r="D31" s="4" t="s">
        <v>580</v>
      </c>
    </row>
    <row r="32" spans="1:5">
      <c r="A32" s="4" t="s">
        <v>656</v>
      </c>
      <c r="B32" s="5" t="n">
        <v>2017</v>
      </c>
      <c r="D32" s="5" t="n">
        <v>2017</v>
      </c>
    </row>
    <row r="33" spans="1:5">
      <c r="A33" s="4" t="s">
        <v>628</v>
      </c>
    </row>
    <row r="34" spans="1:5">
      <c r="A34" s="4" t="s">
        <v>655</v>
      </c>
      <c r="D34" s="4" t="s">
        <v>577</v>
      </c>
    </row>
    <row r="35" spans="1:5">
      <c r="A35" s="4" t="s">
        <v>656</v>
      </c>
      <c r="B35" s="5" t="n">
        <v>2021</v>
      </c>
      <c r="D35" s="5" t="n">
        <v>2021</v>
      </c>
    </row>
    <row r="36" spans="1:5">
      <c r="A36" s="4" t="s">
        <v>657</v>
      </c>
    </row>
    <row r="37" spans="1:5">
      <c r="A37" s="4" t="s">
        <v>633</v>
      </c>
      <c r="D37" s="6" t="n">
        <v>95975</v>
      </c>
      <c r="E37" s="5" t="n">
        <v>95975</v>
      </c>
    </row>
    <row r="38" spans="1:5">
      <c r="A38" s="4" t="s">
        <v>658</v>
      </c>
      <c r="D38" s="5" t="n">
        <v>56892</v>
      </c>
    </row>
    <row r="39" spans="1:5">
      <c r="A39" s="4" t="s">
        <v>634</v>
      </c>
      <c r="E39" s="6" t="n">
        <v>152867</v>
      </c>
    </row>
    <row r="40" spans="1:5">
      <c r="A40" s="4" t="s">
        <v>512</v>
      </c>
    </row>
    <row r="41" spans="1:5">
      <c r="A41" s="4" t="s">
        <v>633</v>
      </c>
      <c r="B41" s="6" t="n">
        <v>20500000</v>
      </c>
    </row>
    <row r="42" spans="1:5">
      <c r="A42" s="4" t="s">
        <v>658</v>
      </c>
      <c r="D42" s="5" t="n">
        <v>2278281</v>
      </c>
    </row>
    <row r="43" spans="1:5">
      <c r="A43" s="4" t="s">
        <v>634</v>
      </c>
      <c r="D43" s="6" t="n">
        <v>227782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9</v>
      </c>
      <c r="B1" s="2" t="s">
        <v>2</v>
      </c>
      <c r="C1" s="2" t="s">
        <v>59</v>
      </c>
    </row>
    <row r="2" spans="1:3">
      <c r="A2" s="4" t="s">
        <v>660</v>
      </c>
    </row>
    <row r="3" spans="1:3">
      <c r="A3" s="4" t="s">
        <v>661</v>
      </c>
      <c r="B3" s="6" t="n">
        <v>0</v>
      </c>
      <c r="C3" s="6" t="n">
        <v>724903</v>
      </c>
    </row>
    <row r="4" spans="1:3">
      <c r="A4" s="4" t="s">
        <v>591</v>
      </c>
    </row>
    <row r="5" spans="1:3">
      <c r="A5" s="4" t="s">
        <v>661</v>
      </c>
      <c r="B5" s="5" t="n">
        <v>345000</v>
      </c>
      <c r="C5" s="5" t="n">
        <v>0</v>
      </c>
    </row>
    <row r="6" spans="1:3">
      <c r="A6" s="4" t="s">
        <v>550</v>
      </c>
    </row>
    <row r="7" spans="1:3">
      <c r="A7" s="4" t="s">
        <v>661</v>
      </c>
      <c r="B7" s="5" t="n">
        <v>18616</v>
      </c>
      <c r="C7" s="5" t="n">
        <v>0</v>
      </c>
    </row>
    <row r="8" spans="1:3">
      <c r="A8" s="4" t="s">
        <v>623</v>
      </c>
    </row>
    <row r="9" spans="1:3">
      <c r="A9" s="4" t="s">
        <v>661</v>
      </c>
      <c r="B9" s="6" t="n">
        <v>1102364</v>
      </c>
      <c r="C9" s="6" t="n">
        <v>29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59</v>
      </c>
    </row>
    <row r="3" spans="1:3">
      <c r="A3" s="4" t="s">
        <v>663</v>
      </c>
      <c r="B3" s="6" t="n">
        <v>201658</v>
      </c>
      <c r="C3" s="6" t="n">
        <v>270142</v>
      </c>
    </row>
    <row r="4" spans="1:3">
      <c r="A4" s="4" t="s">
        <v>494</v>
      </c>
      <c r="B4" s="6" t="n">
        <v>105372</v>
      </c>
      <c r="C4" s="6" t="n">
        <v>1857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4</v>
      </c>
      <c r="B1" s="2" t="s">
        <v>2</v>
      </c>
      <c r="C1" s="2" t="s">
        <v>59</v>
      </c>
    </row>
    <row r="2" spans="1:3">
      <c r="A2" s="4" t="s">
        <v>665</v>
      </c>
      <c r="B2" s="6" t="n">
        <v>760154</v>
      </c>
      <c r="C2" s="6" t="n">
        <v>934019</v>
      </c>
    </row>
    <row r="3" spans="1:3">
      <c r="A3" s="4" t="s">
        <v>635</v>
      </c>
    </row>
    <row r="4" spans="1:3">
      <c r="A4" s="4" t="s">
        <v>665</v>
      </c>
      <c r="B4" s="5" t="n">
        <v>0</v>
      </c>
      <c r="C4" s="5" t="n">
        <v>207500</v>
      </c>
    </row>
    <row r="5" spans="1:3">
      <c r="A5" s="4" t="s">
        <v>666</v>
      </c>
    </row>
    <row r="6" spans="1:3">
      <c r="A6" s="4" t="s">
        <v>665</v>
      </c>
      <c r="B6" s="5" t="n">
        <v>0</v>
      </c>
      <c r="C6" s="5" t="n">
        <v>22630</v>
      </c>
    </row>
    <row r="7" spans="1:3">
      <c r="A7" s="4" t="s">
        <v>623</v>
      </c>
    </row>
    <row r="8" spans="1:3">
      <c r="A8" s="4" t="s">
        <v>665</v>
      </c>
      <c r="B8" s="5" t="n">
        <v>760154</v>
      </c>
      <c r="C8" s="5" t="n">
        <v>720154</v>
      </c>
    </row>
    <row r="9" spans="1:3">
      <c r="A9" s="4" t="s">
        <v>667</v>
      </c>
    </row>
    <row r="10" spans="1:3">
      <c r="A10" s="4" t="s">
        <v>665</v>
      </c>
      <c r="B10" s="6" t="n">
        <v>576154</v>
      </c>
      <c r="C10" s="6" t="n">
        <v>5761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59</v>
      </c>
    </row>
    <row r="3" spans="1:3">
      <c r="A3" s="4" t="s">
        <v>663</v>
      </c>
      <c r="B3" s="6" t="n">
        <v>85469</v>
      </c>
      <c r="C3" s="6" t="n">
        <v>739383</v>
      </c>
    </row>
    <row r="4" spans="1:3">
      <c r="A4" s="4" t="s">
        <v>494</v>
      </c>
      <c r="B4" s="6" t="n">
        <v>234432</v>
      </c>
      <c r="C4" s="6" t="n">
        <v>1903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69</v>
      </c>
      <c r="B1" s="2" t="s">
        <v>177</v>
      </c>
    </row>
    <row r="2" spans="1:2">
      <c r="A2" s="4" t="s">
        <v>670</v>
      </c>
    </row>
    <row r="3" spans="1:2">
      <c r="A3" s="4" t="s">
        <v>671</v>
      </c>
      <c r="B3" s="6" t="n">
        <v>778770</v>
      </c>
    </row>
    <row r="4" spans="1:2">
      <c r="A4" s="4" t="s">
        <v>672</v>
      </c>
    </row>
    <row r="5" spans="1:2">
      <c r="A5" s="4" t="s">
        <v>671</v>
      </c>
      <c r="B5" s="6" t="n">
        <v>18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2:46:10Z</dcterms:created>
  <dcterms:modified xmlns:dcterms="http://purl.org/dc/terms/" xmlns:xsi="http://www.w3.org/2001/XMLSchema-instance" xsi:type="dcterms:W3CDTF">2020-05-20T12:46:10Z</dcterms:modified>
</cp:coreProperties>
</file>